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Basis of Presentation" sheetId="9" state="visible" r:id="rId9"/>
    <sheet xmlns:r="http://schemas.openxmlformats.org/officeDocument/2006/relationships" name="Recently Adopted and Recently I" sheetId="10" state="visible" r:id="rId10"/>
    <sheet xmlns:r="http://schemas.openxmlformats.org/officeDocument/2006/relationships" name="Dispositions" sheetId="11" state="visible" r:id="rId11"/>
    <sheet xmlns:r="http://schemas.openxmlformats.org/officeDocument/2006/relationships" name="Accounts Receivable and Note R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Debt and Credit Agreements"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conciliation of Basic and Dil" sheetId="21" state="visible" r:id="rId21"/>
    <sheet xmlns:r="http://schemas.openxmlformats.org/officeDocument/2006/relationships" name="Derivative Instruments, Hedging" sheetId="22" state="visible" r:id="rId22"/>
    <sheet xmlns:r="http://schemas.openxmlformats.org/officeDocument/2006/relationships" name="Review of Operations by Segment" sheetId="23" state="visible" r:id="rId23"/>
    <sheet xmlns:r="http://schemas.openxmlformats.org/officeDocument/2006/relationships" name="Revenue Recognition" sheetId="24" state="visible" r:id="rId24"/>
    <sheet xmlns:r="http://schemas.openxmlformats.org/officeDocument/2006/relationships" name="Other (Income) Expenses, Net" sheetId="25" state="visible" r:id="rId25"/>
    <sheet xmlns:r="http://schemas.openxmlformats.org/officeDocument/2006/relationships" name="Components of Accumulated Other" sheetId="26" state="visible" r:id="rId26"/>
    <sheet xmlns:r="http://schemas.openxmlformats.org/officeDocument/2006/relationships" name="Basis of Presentation (Policies" sheetId="27" state="visible" r:id="rId27"/>
    <sheet xmlns:r="http://schemas.openxmlformats.org/officeDocument/2006/relationships" name="Dispositions (Tables)" sheetId="28" state="visible" r:id="rId28"/>
    <sheet xmlns:r="http://schemas.openxmlformats.org/officeDocument/2006/relationships" name="Accounts Receivable and Note _2"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Leases (Tables)" sheetId="32" state="visible" r:id="rId32"/>
    <sheet xmlns:r="http://schemas.openxmlformats.org/officeDocument/2006/relationships" name="Debt and Credit Agreements (Tab" sheetId="33" state="visible" r:id="rId33"/>
    <sheet xmlns:r="http://schemas.openxmlformats.org/officeDocument/2006/relationships" name="Employee Benefit Plans (Tables)" sheetId="34" state="visible" r:id="rId34"/>
    <sheet xmlns:r="http://schemas.openxmlformats.org/officeDocument/2006/relationships" name="Commitment and Contingencies (T" sheetId="35" state="visible" r:id="rId35"/>
    <sheet xmlns:r="http://schemas.openxmlformats.org/officeDocument/2006/relationships" name="Reconciliation of Basic and D_2" sheetId="36" state="visible" r:id="rId36"/>
    <sheet xmlns:r="http://schemas.openxmlformats.org/officeDocument/2006/relationships" name="Derivative Instruments, Hedgi_2" sheetId="37" state="visible" r:id="rId37"/>
    <sheet xmlns:r="http://schemas.openxmlformats.org/officeDocument/2006/relationships" name="Review of Operations by Segme_2" sheetId="38" state="visible" r:id="rId38"/>
    <sheet xmlns:r="http://schemas.openxmlformats.org/officeDocument/2006/relationships" name="Revenue Recognition (Tables)" sheetId="39" state="visible" r:id="rId39"/>
    <sheet xmlns:r="http://schemas.openxmlformats.org/officeDocument/2006/relationships" name="Other (Income) Expenses, Net (T" sheetId="40" state="visible" r:id="rId40"/>
    <sheet xmlns:r="http://schemas.openxmlformats.org/officeDocument/2006/relationships" name="Components of Accumulated Oth_2" sheetId="41" state="visible" r:id="rId41"/>
    <sheet xmlns:r="http://schemas.openxmlformats.org/officeDocument/2006/relationships" name="Dispositions - Schedule of Bala" sheetId="42" state="visible" r:id="rId42"/>
    <sheet xmlns:r="http://schemas.openxmlformats.org/officeDocument/2006/relationships" name="Dispositions - Schedule of Inco" sheetId="43" state="visible" r:id="rId43"/>
    <sheet xmlns:r="http://schemas.openxmlformats.org/officeDocument/2006/relationships" name="Dispositions - Narrative (Detai" sheetId="44" state="visible" r:id="rId44"/>
    <sheet xmlns:r="http://schemas.openxmlformats.org/officeDocument/2006/relationships" name="Dispositions - Summary of Cash " sheetId="45" state="visible" r:id="rId45"/>
    <sheet xmlns:r="http://schemas.openxmlformats.org/officeDocument/2006/relationships" name="Accounts Receivable and Note _3" sheetId="46" state="visible" r:id="rId46"/>
    <sheet xmlns:r="http://schemas.openxmlformats.org/officeDocument/2006/relationships" name="Accounts Receivable and Note _4" sheetId="47" state="visible" r:id="rId47"/>
    <sheet xmlns:r="http://schemas.openxmlformats.org/officeDocument/2006/relationships" name="Accounts Receivable and Note _5" sheetId="48" state="visible" r:id="rId48"/>
    <sheet xmlns:r="http://schemas.openxmlformats.org/officeDocument/2006/relationships" name="Accounts Receivable and Note _6" sheetId="49" state="visible" r:id="rId49"/>
    <sheet xmlns:r="http://schemas.openxmlformats.org/officeDocument/2006/relationships" name="Accounts Receivable and Note _7" sheetId="50" state="visible" r:id="rId50"/>
    <sheet xmlns:r="http://schemas.openxmlformats.org/officeDocument/2006/relationships" name="Inventories - Schedule of Inven" sheetId="51" state="visible" r:id="rId51"/>
    <sheet xmlns:r="http://schemas.openxmlformats.org/officeDocument/2006/relationships" name="Property, Plant and Equipment -" sheetId="52" state="visible" r:id="rId52"/>
    <sheet xmlns:r="http://schemas.openxmlformats.org/officeDocument/2006/relationships" name="Property, Plant and Equipment_2" sheetId="53" state="visible" r:id="rId53"/>
    <sheet xmlns:r="http://schemas.openxmlformats.org/officeDocument/2006/relationships" name="Leases - Components of Lease Ex" sheetId="54" state="visible" r:id="rId54"/>
    <sheet xmlns:r="http://schemas.openxmlformats.org/officeDocument/2006/relationships" name="Goodwill and Other Intangible_2" sheetId="55" state="visible" r:id="rId55"/>
    <sheet xmlns:r="http://schemas.openxmlformats.org/officeDocument/2006/relationships" name="Debt and Credit Agreements - Sc" sheetId="56" state="visible" r:id="rId56"/>
    <sheet xmlns:r="http://schemas.openxmlformats.org/officeDocument/2006/relationships" name="Debt and Credit Agreements - _2" sheetId="57" state="visible" r:id="rId57"/>
    <sheet xmlns:r="http://schemas.openxmlformats.org/officeDocument/2006/relationships" name="Debt and Credit Agreements - Na" sheetId="58" state="visible" r:id="rId58"/>
    <sheet xmlns:r="http://schemas.openxmlformats.org/officeDocument/2006/relationships" name="Employee Benefit Plans (Details" sheetId="59" state="visible" r:id="rId59"/>
    <sheet xmlns:r="http://schemas.openxmlformats.org/officeDocument/2006/relationships" name="Income Taxes (Details)" sheetId="60" state="visible" r:id="rId60"/>
    <sheet xmlns:r="http://schemas.openxmlformats.org/officeDocument/2006/relationships" name="Commitments and Contingencies (" sheetId="61" state="visible" r:id="rId61"/>
    <sheet xmlns:r="http://schemas.openxmlformats.org/officeDocument/2006/relationships" name="Commitments and Contingencies -" sheetId="62" state="visible" r:id="rId62"/>
    <sheet xmlns:r="http://schemas.openxmlformats.org/officeDocument/2006/relationships" name="Reconciliation of Basic and D_3" sheetId="63" state="visible" r:id="rId63"/>
    <sheet xmlns:r="http://schemas.openxmlformats.org/officeDocument/2006/relationships" name="Reconciliation of Basic and D_4" sheetId="64" state="visible" r:id="rId64"/>
    <sheet xmlns:r="http://schemas.openxmlformats.org/officeDocument/2006/relationships" name="Derivative Instruments, Hedgi_3" sheetId="65" state="visible" r:id="rId65"/>
    <sheet xmlns:r="http://schemas.openxmlformats.org/officeDocument/2006/relationships" name="Derivative Instruments, Hedgi_4" sheetId="66" state="visible" r:id="rId66"/>
    <sheet xmlns:r="http://schemas.openxmlformats.org/officeDocument/2006/relationships" name="Derivative Instruments, Hedgi_5" sheetId="67" state="visible" r:id="rId67"/>
    <sheet xmlns:r="http://schemas.openxmlformats.org/officeDocument/2006/relationships" name="Derivative Instruments, Hedgi_6" sheetId="68" state="visible" r:id="rId68"/>
    <sheet xmlns:r="http://schemas.openxmlformats.org/officeDocument/2006/relationships" name="Derivative Instruments, Hedgi_7" sheetId="69" state="visible" r:id="rId69"/>
    <sheet xmlns:r="http://schemas.openxmlformats.org/officeDocument/2006/relationships" name="Review of Operations by Segme_3" sheetId="70" state="visible" r:id="rId70"/>
    <sheet xmlns:r="http://schemas.openxmlformats.org/officeDocument/2006/relationships" name="Revenue Recognition - Revenues " sheetId="71" state="visible" r:id="rId71"/>
    <sheet xmlns:r="http://schemas.openxmlformats.org/officeDocument/2006/relationships" name="Revenue Recognition - Narrative" sheetId="72" state="visible" r:id="rId72"/>
    <sheet xmlns:r="http://schemas.openxmlformats.org/officeDocument/2006/relationships" name="Revenue Recognition - Remaining" sheetId="73" state="visible" r:id="rId73"/>
    <sheet xmlns:r="http://schemas.openxmlformats.org/officeDocument/2006/relationships" name="Other (Income) Expenses, Net (D" sheetId="74" state="visible" r:id="rId74"/>
    <sheet xmlns:r="http://schemas.openxmlformats.org/officeDocument/2006/relationships" name="Components of Accumulated Oth_3" sheetId="75" state="visible" r:id="rId75"/>
    <sheet xmlns:r="http://schemas.openxmlformats.org/officeDocument/2006/relationships" name="Components of Accumulated Oth_4"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55"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3970</t>
        </is>
      </c>
      <c r="C8" s="4" t="inlineStr">
        <is>
          <t xml:space="preserve"> </t>
        </is>
      </c>
    </row>
    <row r="9">
      <c r="A9" s="4" t="inlineStr">
        <is>
          <t>Entity Registrant Name</t>
        </is>
      </c>
      <c r="B9" s="4" t="inlineStr">
        <is>
          <t>ENVIRI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3-1483991</t>
        </is>
      </c>
      <c r="C11" s="4" t="inlineStr">
        <is>
          <t xml:space="preserve"> </t>
        </is>
      </c>
    </row>
    <row r="12">
      <c r="A12" s="4" t="inlineStr">
        <is>
          <t>Entity Address, Address Line One</t>
        </is>
      </c>
      <c r="B12" s="4" t="inlineStr">
        <is>
          <t>Two Logan Square100-120 North 18th Street, 17th Floor,</t>
        </is>
      </c>
      <c r="C12" s="4" t="inlineStr">
        <is>
          <t xml:space="preserve"> </t>
        </is>
      </c>
    </row>
    <row r="13">
      <c r="A13" s="4" t="inlineStr">
        <is>
          <t>Entity Address, City or Town</t>
        </is>
      </c>
      <c r="B13" s="4" t="inlineStr">
        <is>
          <t>Philadelphia,</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103</t>
        </is>
      </c>
      <c r="C15" s="4" t="inlineStr">
        <is>
          <t xml:space="preserve"> </t>
        </is>
      </c>
    </row>
    <row r="16">
      <c r="A16" s="4" t="inlineStr">
        <is>
          <t>City Area Code</t>
        </is>
      </c>
      <c r="B16" s="4" t="inlineStr">
        <is>
          <t>267</t>
        </is>
      </c>
      <c r="C16" s="4" t="inlineStr">
        <is>
          <t xml:space="preserve"> </t>
        </is>
      </c>
    </row>
    <row r="17">
      <c r="A17" s="4" t="inlineStr">
        <is>
          <t>Local Phone Number</t>
        </is>
      </c>
      <c r="B17" s="4" t="inlineStr">
        <is>
          <t>857-8715</t>
        </is>
      </c>
      <c r="C17" s="4" t="inlineStr">
        <is>
          <t xml:space="preserve"> </t>
        </is>
      </c>
    </row>
    <row r="18">
      <c r="A18" s="4" t="inlineStr">
        <is>
          <t>Entity Information, Former Legal or Registered Name</t>
        </is>
      </c>
      <c r="B18" s="4" t="inlineStr">
        <is>
          <t xml:space="preserve"> </t>
        </is>
      </c>
      <c r="C18" s="4" t="inlineStr">
        <is>
          <t xml:space="preserve"> </t>
        </is>
      </c>
    </row>
    <row r="19">
      <c r="A19" s="4" t="inlineStr">
        <is>
          <t>Title of 12(b) Security</t>
        </is>
      </c>
      <c r="B19" s="4" t="inlineStr">
        <is>
          <t>Common stock, par value $1.25 per share</t>
        </is>
      </c>
      <c r="C19" s="4" t="inlineStr">
        <is>
          <t xml:space="preserve"> </t>
        </is>
      </c>
    </row>
    <row r="20">
      <c r="A20" s="4" t="inlineStr">
        <is>
          <t>Trading Symbol</t>
        </is>
      </c>
      <c r="B20" s="4" t="inlineStr">
        <is>
          <t>NVR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9833575</v>
      </c>
    </row>
    <row r="29">
      <c r="A29" s="4" t="inlineStr">
        <is>
          <t>Entity Central Index Key</t>
        </is>
      </c>
      <c r="B29" s="4" t="inlineStr">
        <is>
          <t>000004587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ntly Adopted and Recently Issued Accounting Standard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Recently Adopted and Recently Issued Accounting Standards</t>
        </is>
      </c>
      <c r="B4" s="4" t="inlineStr">
        <is>
          <t>Recently Adopted and Recently Issued Accounting Standards The following accounting standards have been adopted in 2023: On January 1, 2023, the Company adopted changes issued by the FASB that clarify that an acquirer of a business should recognize and measure contract assets and contract liabilities in a business combination in accordance with accounting standards governing revenue from contracts with customers. The adoption of these changes did not have an immediate impact on the Company's consolidated financial statements, but will be applied prospectively to future business combinations. On January 1, 2023, the Company adopted changes issued by the FASB that require a buyer in a supplier finance program, also referred to as reverse factoring, payables finance, or structured payables arrangements, to disclose sufficient information about the program to allow a user of financial statements to understand the program’s nature, activity during the period, changes from period to period, and potential magnitude, by disclosing qualitative and quantitative information about the program. The adoption of these changes did not have a material impact on the Company's condensed consolidated financial statements, including the notes theret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positions</t>
        </is>
      </c>
      <c r="B4" s="4" t="inlineStr">
        <is>
          <t xml:space="preserve">Discontinued Operations Harsco Rail Segment The Company is in the process of selling its Rail business with a sale expected to be completed within the next year. The intention to sell the business was first announced in the fourth quarter of 2021. The sale process was delayed in 2022 due to certain macroeconomic conditions, including rising interest rates. The former Harsco Rail Segment has historically been a separate reportable segment with primary operations in the United States, Europe and Asia Pacific. The former Harsco Rail Segment's balance sheet positions as of September 30, 2023 and December 31, 2022 are presented as Assets held-for-sale and Liabilities of assets held-for-sale in the Condensed Consolidated Balance Sheets and are summarized as follows: (in thousands) September 30 December 31 Trade accounts receivable, net $ 56,229 $ 41,049 Other receivables 7,750 4,037 Inventories 110,293 105,256 Current portion of contract assets 59,145 84,848 Other current assets 35,382 30,950 Property, plant and equipment, net 44,576 41,004 Right-of-use assets, net 6,579 5,635 Goodwill 13,026 13,026 Intangible assets, net 2,541 2,746 Deferred income tax assets 732 6,887 Noncurrent portion of contract assets 21,657 — Other assets 874 807 Total Rail assets included in Assets held-for-sale $ 358,784 $ 336,245 Accounts payable $ 46,559 $ 49,083 Accrued compensation 5,633 1,211 Current portion of operating lease liabilities 3,126 2,635 Current portion of advances on contracts 25,406 45,037 Other current liabilities 58,493 61,039 Operating lease liabilities 3,393 3,121 Deferred tax liabilities 505 5,480 Other liabilities 504 861 Total Rail liabilities included in Liabilities of assets held-for-sale $ 143,619 $ 168,467 The sales process is ongoing, and there can be no assurance that the carrying value of the Rail business will be fully recovered. The results of the former Harsco Rail Segment are presented as discontinued operations and, as such, have been excluded from both continuing operations and segment results for the nine months ended September 30, 2023 and 2022. Certain key selected financial information included in Income (loss) from discontinued operations, net of tax, for the former Harsco Rail Segment is as follows: Three Months Ended Nine Months Ended September 30 September 30 (In thousands) 2023 2022 2023 2022 Amounts directly attributable to the former Harsco Rail Segment: Service revenues $ 17,806 $ 8,629 $ 36,291 $ 22,827 Product revenues (a) 54,574 60,414 189,989 169,891 Cost of services sold 11,425 6,205 24,341 14,729 Cost of products sold (a) 50,760 49,049 157,265 174,143 Income (loss) from discontinued businesses (720) 3,964 11,346 (26,768) Additional amounts allocated to the former Harsco Rail Segment: Selling, general and administrative expenses (b) $ 1,057 $ 376 $ 2,128 $ 3,887 (a) Changes in product revenues and cost of products sold for 2023 compared with 2022 reflect, in part, estimated forward loss provisions and adjustments on certain long-term contracts, as discussed below. (b) The Company includes costs to sell the Rail business in the caption Income (loss) from discontinued businesses on the Condensed Consolidated Statements of Operations. The Company has retained corporate overhead expenses previously allocated to the former Harsco Rail Segment of $1.0 million and $3.1 million for each of the three and nine months ended September 30, 2023 and 2022, respectively, as part of Selling, general and administrative expenses on the Condensed Consolidated Statements of Operations. The Company's former Harsco Rail Segment is currently manufacturing highly-engineered equipment under large long-term fixed-price contracts with Network Rail, Deutsche Bahn, and SBB. The Company has previously recognized estimated forward loss provisions related to these contracts as additional costs in building the machines and continued supply chain related delays were encountered. The Company will continue to update its estimates to complete these contracts, which will include the effect of negotiations with the customers regarding price increases, change orders and extensions to delivery schedules. During the nine months ended September 30, 2023, the Company reversed a portion of its estimated forward loss provision adjustment in the amount of $23.6 million related to its Network Rail contract. The favorable adjustment was the result of an amendment to the contract with Network Rail in the second quarter which extended the delivery schedule for the machines and reduced the estimate of liquidated damages. The reduction in liquidated damages was recorded as an increase to revenue and contract assets. Partially offsetting this were higher estimated material, engineering and labor costs due to additional experience gained during the manufacturing process. During the nine months ended September 30, 2022, the Company recorded forward loss provisions of $24.5 million for these contracts, principally for additional estimated contractual liquidated damages which were recorded as a reduction of revenue. For the Deutsche Bahn contract, in the third quarter of 2023, the Company recorded an additional forward loss provision of $2.4 million. For the nine months ended September 30, 2023, the forward loss provision totaled $10.8 million. The additional loss provisions were due principally to increased costs related to new supply chain partners after a critical European-based supplier that filed for bankruptcy in the second quarter of 2022 and ceased operations during the second quarter of 2023, as well as an increase in estimated component costs and engineering costs. For the nine months ended September 30, 2022, the Company recorded a forward loss provision totaling $7.4 million due principally to estimated contractual penalties that would be triggered by supplier delays and thus recorded as a reduction of revenue. For the SBB contract, during the first nine months ended September 30, 2023, the Company recorded an additional forward loss provision of $6.1 million. The additional forward loss provision was due to increased estimates for material, engineering and commissioning costs for the remaining vehicles. For the nine months ended September 30, 2022, the Company recorded a forward loss provision totaling $3.5 million due to additional supply chain delays and cost overruns. The estimated forward loss provisions represent the Company's best estimate based on currently available information. It is possible that the Company's overall estimate of liquidated damages, penalties and costs to complete these contracts may change, which would result in an additional estimated forward loss provision at such time. As of September 30, 2023, the contracts with Network Rail, Deutsche Bahn and the second contract with SBB are 53%, 42% and 85% complete, respectively, based on costs incurred. The first contract with SBB has been completed. The following is selected financial information included on the Condensed Consolidated Statements of Cash Flows attributable to the former Harsco Rail Segment: Nine Months Ended September 30 (In thousands) 2023 2022 Cash flows from investing activities Purchases of property, plant and equipment $ 1,515 $ 1,4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Receivable and Note Receivable</t>
        </is>
      </c>
      <c r="B1" s="2" t="inlineStr">
        <is>
          <t>9 Months Ended</t>
        </is>
      </c>
    </row>
    <row r="2">
      <c r="B2" s="2" t="inlineStr">
        <is>
          <t>Sep. 30, 2023</t>
        </is>
      </c>
    </row>
    <row r="3">
      <c r="A3" s="3" t="inlineStr">
        <is>
          <t>Receivables [Abstract]</t>
        </is>
      </c>
      <c r="B3" s="4" t="inlineStr">
        <is>
          <t xml:space="preserve"> </t>
        </is>
      </c>
    </row>
    <row r="4">
      <c r="A4" s="4" t="inlineStr">
        <is>
          <t>Accounts Receivable and Note Receivable</t>
        </is>
      </c>
      <c r="B4" s="4" t="inlineStr">
        <is>
          <t xml:space="preserve">Accounts Receivable and Note Receivable Accounts receivable consist of the following: (In thousands) September 30 December 31 Trade accounts receivable $ 301,636 $ 272,775 Less: Allowance for expected credit losses (13,606) (8,347) Trade accounts receivable, net $ 288,030 $ 264,428 Other receivables (a) $ 29,557 $ 25,379 (a) Other receivables include employee receivables, insurance receivable, tax claims and refunds and other miscellaneous items not included in Trade accounts receivable, net. The provision for expected credit losses related to trade accounts receivable was as follows: Three Months Ended Nine Months Ended September 30 September 30 (In thousands) 2023 2022 2023 2022 Provision for expected credit losses related to trade accounts receivable $ 5,962 $ (340) $ 6,356 $ (283) At September 30, 2023, $14.2 million of the Company's trade accounts receivable were past due by twelve months or more, with $9.8 million of this amount reserved. One of HE's steel mill customers located in the Middle East, has idled operations and missed contractual progress payments. Due to the Company's assessment of collectability, although the customer had indicated plans to either restart operations or sell to a third party, the Company recorded a reserve against their net remaining receivable balance of $5.3 million during the three months ended September 30, 2023. Accounts Receivable Securitization Facility In June 2022, the Company and its SPE entered into an AR Facility with PNC Bank, National Association ("PNC") to accelerate cash flows from trade accounts receivable. The AR Facility has a three The total outstanding balance of trade receivables that have been sold and derecognized by the SPE is $150.0 million and $145.0 million as of September 30, 2023 and December 31, 2022, respectively. The SPE owned $86.0 million and $69.7 million of trade receivables as of September 30, 2023 and December 31, 2022, respectively, which is included in the caption Trade accounts receivable, net, on the Condensed Consolidated Balance Sheets. See Note 9, Debt and Credit Agreements, for AR Facility expenses incurred. Proceeds received from the AR Facility were as follows and are included in cash from operating activities in the Condensed Consolidated Statements of Cash Flows: Nine Months Ended September 30 (In millions) 2023 2022 Upon execution in June 2022 $ — $ 120.0 Additional proceeds 5.0 25.0 Total received $ 5.0 $ 145.0 Factoring Arrangements The Company maintains factoring arrangements with a financial institution to sell certain accounts receivable that are also accounted for as a sale of financial assets. The following table reflects balances for net amounts sold and program capacities for the arrangements: (In millions) September 30 December 31 Net amounts sold under factoring arrangements $ 15.8 $ 17.3 Program capacities 31.2 31.4 Note Receivable In January 2020, the Company sold IKG for $85.0 million including cash and a note receivable, subject to post-closing adjustments. The note receivable from the buyer has a face value of $40.0 million, bearing interest at 2.50%, that is paid in kind and matures on January 31, 2027. Any unpaid principal, along with any accrued but unpaid interest is payable at maturity. Prepayment is required in case of a change in control or a percentage of excess cash flow, as defined in the note receivable agreement. Because there are no scheduled payments under the terms of the note receivable, the balance is classified as noncurrent as of September 30, 2023 and December 31, 2022, and is included in the caption Other assets on the Condensed Consolidated Balance Sheet. During the nine months ended September 30, 2023, the Company received a payment of $11.2 million related to excess cash flow. (In millions) September 30 December 31 Note receivable, at amortized cost $ 13.7 $ 23.9 Note receivable, fair value 15.2 2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Inventories consist of the following: (In thousands) September 30 December 31 Finished goods $ 16,050 $ 11,809 Work-in-process 1,255 2,030 Raw materials and purchased parts 23,863 27,946 Stores and supplies 43,401 39,590 Total inventories $ 84,569 $ 81,3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PP&amp;E") consist of the following: (In thousands) September 30 December 31 Land $ 71,965 $ 72,020 Land improvements 16,935 16,750 Buildings and improvements 210,497 217,926 Machinery and equipment 1,582,354 1,513,238 Uncompleted construction 60,942 84,472 Gross property, plant and equipment 1,942,693 1,904,406 Less: Accumulated depreciation (1,301,259) (1,247,531) Property, plant and equipment, net $ 641,434 $ 656,875 In the third quarter of 2020, a customer of HE in China ceased steel making operations at its steel mill site in order to relocate the operations to a new site, as a result of a government mandate to improve environmental conditions of the area, which led to HE having idled equipment on-site. The Company continues to provide services to the same customer at the new site. The customer had entered into an agreement with the government where it will receive compensation for the losses the customer has incurred as a result of the forced shutdown, and the Company pursued similar compensation from the customer as well as seeking relief directly from the local government. During the quarter ended June 30, 2023, the Company determined that recovery was no longer probable and recorded an impairment charge of $14.1 million related to the now abandoned equipment at the previous site, which is included in the caption Property, plant and equipment impairment charge in the Condensed Consolidated Statements of Operations for the nine months ended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onents of lease expense were as follows: Three Months Ended Nine Months Ended September 30 September 30 (In thousands) 2023 2022 2023 2022 Finance leases: Amortization expense $ 2,051 $ 940 $ 5,614 $ 2,897 Interest on lease liabilities 482 198 1,414 563 Operating leases 8,424 8,604 26,105 25,105 Variable and short-term lease expense 12,888 11,958 38,576 37,287 Sublease income (2) (2) (5) (5) Total lease expense from continuing operations $ 23,843 $ 21,698 $ 71,704 $ 65,847 </t>
        </is>
      </c>
    </row>
    <row r="5">
      <c r="A5" s="4" t="inlineStr">
        <is>
          <t>Leases</t>
        </is>
      </c>
      <c r="B5" s="4" t="inlineStr">
        <is>
          <t xml:space="preserve">Leases The components of lease expense were as follows: Three Months Ended Nine Months Ended September 30 September 30 (In thousands) 2023 2022 2023 2022 Finance leases: Amortization expense $ 2,051 $ 940 $ 5,614 $ 2,897 Interest on lease liabilities 482 198 1,414 563 Operating leases 8,424 8,604 26,105 25,105 Variable and short-term lease expense 12,888 11,958 38,576 37,287 Sublease income (2) (2) (5) (5) Total lease expense from continuing operations $ 23,843 $ 21,698 $ 71,704 $ 65,8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ompany tests for goodwill impairment annually, or more frequently if indicators of impairment exist, or if a decision is made to dispose of a business. The Company performs its annual goodwill impairment test as of October 1 and monitors for triggering events on an ongoing basis. During the three months ended June 30, 2022, there was a triggering event due to lower near-term earnings expectations due to the impacts of inflation. As a result, a goodwill impairment charge of $104.6 million was recorded for the Clean Earth reporting unit. This charge had no impact on the Company's cash flows or compliance with debt covenants. During the nine months ended September 30, 2023, the Company determined that there were no events or indicators present that would indicate that it was more-likely-than-not that its reporting units' fair values were less than their carrying amounts, which would require a further interim impairment analysis. However, a continued economic downturn, including continued cost inflation and labor shortages, as well as rising interest rates, could impact the Company's future projected cash flows and discount rates used to estimate fair value, which could result in an impairment charge to any of the Company's reporting units in a futur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9 Months Ended</t>
        </is>
      </c>
    </row>
    <row r="2">
      <c r="B2" s="2" t="inlineStr">
        <is>
          <t>Sep. 30, 2023</t>
        </is>
      </c>
    </row>
    <row r="3">
      <c r="A3" s="3" t="inlineStr">
        <is>
          <t>Debt Disclosure [Abstract]</t>
        </is>
      </c>
      <c r="B3" s="4" t="inlineStr">
        <is>
          <t xml:space="preserve"> </t>
        </is>
      </c>
    </row>
    <row r="4">
      <c r="A4" s="4" t="inlineStr">
        <is>
          <t>Debt and Credit Agreements</t>
        </is>
      </c>
      <c r="B4" s="4" t="inlineStr">
        <is>
          <t>Debt and Credit Agreements Long-term debt consists of the following: (In thousands) September 30 December 31 Senior Secured Credit Facilities: New Term Loan $ 488,750 $ 492,500 Revolving Credit Facility 426,000 370,000 5.75% Senior Notes 475,000 475,000 Other financing payable (including finance leases) in varying amounts 38,452 26,661 Total debt obligations 1,428,202 1,364,161 Less: deferred financing costs (12,784) (15,172) Total debt obligations, net of deferred financing costs 1,415,418 1,348,989 Less: current maturities of long-term debt (14,990) (11,994) Long-term debt $ 1,400,428 $ 1,336,995 The Senior Secured Credit Facilities contain a consolidated net debt to Consolidated Adjusted EBITDA ratio covenant, which is not to exceed 5.50x for the quarter ended September 30, 2023 and through and including the quarter ending December 31, 2023, and then decreasing quarterly until reaching 4.00x on December 31, 2024. The total net leverage ratio covenant applicable to the third quarter of 2024 and earlier is subject to a 0.50x decrease upon the divestiture of Rail. The Company's required coverage of consolidated interest charges is set at a minimum of 2.75x through the end of 2024 (subject to an increase to 3.00x upon closing of the divestiture of Rail). At September 30, 2023, the Company was in compliance with its debt covenants under the Senior Secured Credit Facilities, with a total net debt to Consolidated Adjusted EBITDA ratio of 4.52x and a total interest coverage ratio of 2.90x. The Company believes it will continue to maintain compliance with these covenants based on its current outlook. However, the Company's estimates of compliance with these covenants could change in the future with a continued deterioration in economic conditions, higher than forecasted interest rate increases, the timing of working capital including the collection of receivables or an inability to successfully execute its plans by quarter to realize increased pricing and to implement cost reduction initiatives that substantially mitigate the impacts of inflation and other factors adversely impacting its realized operating margins. Facility Fees and Debt-Related Income (Expense) The components of the Condensed Consolidated Statements of Operations caption Facility fees and debt-related income (expense) were as follows: Three Months Ended Nine Months Ended September 30 September 30 (In thousands) 2023 2022 2023 2022 Gain on extinguishment of debt $ — $ — $ — $ 2,254 Unused debt commitment and amendment fees — (1,097) (12) (1,635) Securitization and factoring fees (2,806) (1,414) (7,887) (1,513) Facility fees and debt-related income (expense) $ (2,806) $ (2,511) $ (7,899) $ (89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3</t>
        </is>
      </c>
    </row>
    <row r="3">
      <c r="A3" s="3" t="inlineStr">
        <is>
          <t>Retirement Benefits [Abstract]</t>
        </is>
      </c>
      <c r="B3" s="4" t="inlineStr">
        <is>
          <t xml:space="preserve"> </t>
        </is>
      </c>
    </row>
    <row r="4">
      <c r="A4" s="4" t="inlineStr">
        <is>
          <t>Employee Benefit Plans</t>
        </is>
      </c>
      <c r="B4" s="4" t="inlineStr">
        <is>
          <t>Employee Benefit Plans Three Months Ended September 30 Defined Benefit Pension Plan Net Periodic Pension Cost (Benefit) U.S. Plans International Plans (In thousands) 2023 2022 2023 2022 Service costs $ — $ — $ 310 $ 400 Interest costs 2,543 1,429 7,649 3,887 Expected return on plan assets (1,750) (2,699) (7,900) (9,145) Recognized prior service costs — — 115 107 Recognized actuarial losses 1,150 1,183 3,632 3,115 Defined benefit pension plan net periodic pension cost (benefit) $ 1,943 $ (87) $ 3,806 $ (1,636) Nine Months Ended September 30 Defined Benefit Pension Plans Net Periodic Pension Cost (Benefit) U.S. Plans International Plans (In thousands) 2023 2022 2023 2022 Service costs $ — $ — $ 925 $ 1,250 Interest costs 7,629 4,287 22,601 12,409 Expected return on plan assets (5,250) (8,096) (23,341) (29,250) Recognized prior service costs — — 344 340 Recognized actuarial losses 3,451 3,549 10,730 9,972 Defined benefit pension plans net periodic pension cost (benefit) $ 5,830 $ (260) $ 11,259 $ (5,279) Cash contributions to U.S. and international defined benefit pension plans totaled $1.3 million and $19.7 million for the nine months ended September 30, 2023, respectively. The Company's estimate of expected cash contributions to be paid during the remainder of 2023 for the U.S. and international defined benefit pension plans is $0.4 million and $4.2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Income Taxes Income tax expense related to continuing operations for the three and nine months ended September 30, 2023 was $4.1 million and $21.4 million, respectively, compared with $9.4 million and $7.5 million related to continuing operations for the three and nine months ended September 30, 2022, respectively. The decrease in the income tax expense for the three months ended September 30, 2023, compared with the three months ended September 30, 2022, is due to reduced taxable income as a result of higher interest expense on the Company's Senior Secured Credit Facilities and increased pension expense, as well as a change in geographical mix of income. The increase in the income tax expense for the nine months ended September 30, 2023, compared with the nine months ended September 30, 2022, is the result of higher earnings in CE, the gain on lease modification of an HE site, the increased disallowed interest expense in the U.S. resulting from higher interest expense on the Company's Senior Secured Credit Facilities, a valuation allowance for a deferred tax asset in a certain foreign entity of $3.7 million, as well as the tax benefit on a portion of the CE goodwill impairment in 2022 not recurring in 2023. The Company has historically calculated its quarterly tax provision based on its best estimate of the full year tax rate applicable to the quarter. For the three and nine months ended September 30, 2023, due to the insignificant amount of pre-tax book loss relative to the size of permanent book-tax differences and a varying net income (loss) pattern projected for the year, the Company’s tax provision estimate was determined using an actual year-to-date method. In the prior year, the estimate was based on the forecasted full year rate. The reserve for uncertain tax positions on September 30, 2023 wa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5592</v>
      </c>
      <c r="C3" s="6" t="n">
        <v>81332</v>
      </c>
    </row>
    <row r="4">
      <c r="A4" s="4" t="inlineStr">
        <is>
          <t>Restricted cash</t>
        </is>
      </c>
      <c r="B4" s="5" t="n">
        <v>3095</v>
      </c>
      <c r="C4" s="5" t="n">
        <v>3762</v>
      </c>
    </row>
    <row r="5">
      <c r="A5" s="4" t="inlineStr">
        <is>
          <t>Trade accounts receivable, net</t>
        </is>
      </c>
      <c r="B5" s="5" t="n">
        <v>288030</v>
      </c>
      <c r="C5" s="5" t="n">
        <v>264428</v>
      </c>
    </row>
    <row r="6">
      <c r="A6" s="4" t="inlineStr">
        <is>
          <t>Other receivables</t>
        </is>
      </c>
      <c r="B6" s="5" t="n">
        <v>29557</v>
      </c>
      <c r="C6" s="5" t="n">
        <v>25379</v>
      </c>
    </row>
    <row r="7">
      <c r="A7" s="4" t="inlineStr">
        <is>
          <t>Inventories</t>
        </is>
      </c>
      <c r="B7" s="5" t="n">
        <v>84569</v>
      </c>
      <c r="C7" s="5" t="n">
        <v>81375</v>
      </c>
    </row>
    <row r="8">
      <c r="A8" s="4" t="inlineStr">
        <is>
          <t>Prepaid expenses</t>
        </is>
      </c>
      <c r="B8" s="5" t="n">
        <v>33941</v>
      </c>
      <c r="C8" s="5" t="n">
        <v>30583</v>
      </c>
    </row>
    <row r="9">
      <c r="A9" s="4" t="inlineStr">
        <is>
          <t>Current portion of assets held-for-sale</t>
        </is>
      </c>
      <c r="B9" s="5" t="n">
        <v>268993</v>
      </c>
      <c r="C9" s="5" t="n">
        <v>266335</v>
      </c>
    </row>
    <row r="10">
      <c r="A10" s="4" t="inlineStr">
        <is>
          <t>Other current assets</t>
        </is>
      </c>
      <c r="B10" s="5" t="n">
        <v>27620</v>
      </c>
      <c r="C10" s="5" t="n">
        <v>14541</v>
      </c>
    </row>
    <row r="11">
      <c r="A11" s="4" t="inlineStr">
        <is>
          <t>Total current assets</t>
        </is>
      </c>
      <c r="B11" s="5" t="n">
        <v>831397</v>
      </c>
      <c r="C11" s="5" t="n">
        <v>767735</v>
      </c>
    </row>
    <row r="12">
      <c r="A12" s="4" t="inlineStr">
        <is>
          <t>Property, plant and equipment, net</t>
        </is>
      </c>
      <c r="B12" s="5" t="n">
        <v>641434</v>
      </c>
      <c r="C12" s="5" t="n">
        <v>656875</v>
      </c>
    </row>
    <row r="13">
      <c r="A13" s="4" t="inlineStr">
        <is>
          <t>Right-of-use assets, net</t>
        </is>
      </c>
      <c r="B13" s="5" t="n">
        <v>98624</v>
      </c>
      <c r="C13" s="5" t="n">
        <v>101253</v>
      </c>
    </row>
    <row r="14">
      <c r="A14" s="4" t="inlineStr">
        <is>
          <t>Goodwill</t>
        </is>
      </c>
      <c r="B14" s="5" t="n">
        <v>759027</v>
      </c>
      <c r="C14" s="5" t="n">
        <v>759253</v>
      </c>
    </row>
    <row r="15">
      <c r="A15" s="4" t="inlineStr">
        <is>
          <t>Intangible assets, net</t>
        </is>
      </c>
      <c r="B15" s="5" t="n">
        <v>331246</v>
      </c>
      <c r="C15" s="5" t="n">
        <v>352160</v>
      </c>
    </row>
    <row r="16">
      <c r="A16" s="4" t="inlineStr">
        <is>
          <t>Deferred income tax assets</t>
        </is>
      </c>
      <c r="B16" s="5" t="n">
        <v>14784</v>
      </c>
      <c r="C16" s="5" t="n">
        <v>17489</v>
      </c>
    </row>
    <row r="17">
      <c r="A17" s="4" t="inlineStr">
        <is>
          <t>Assets held-for-sale</t>
        </is>
      </c>
      <c r="B17" s="5" t="n">
        <v>89986</v>
      </c>
      <c r="C17" s="5" t="n">
        <v>70105</v>
      </c>
    </row>
    <row r="18">
      <c r="A18" s="4" t="inlineStr">
        <is>
          <t>Other assets</t>
        </is>
      </c>
      <c r="B18" s="5" t="n">
        <v>70937</v>
      </c>
      <c r="C18" s="5" t="n">
        <v>65984</v>
      </c>
    </row>
    <row r="19">
      <c r="A19" s="4" t="inlineStr">
        <is>
          <t>Total assets</t>
        </is>
      </c>
      <c r="B19" s="5" t="n">
        <v>2837435</v>
      </c>
      <c r="C19" s="5" t="n">
        <v>2790854</v>
      </c>
    </row>
    <row r="20">
      <c r="A20" s="3" t="inlineStr">
        <is>
          <t>Current liabilities:</t>
        </is>
      </c>
      <c r="B20" s="4" t="inlineStr">
        <is>
          <t xml:space="preserve"> </t>
        </is>
      </c>
      <c r="C20" s="4" t="inlineStr">
        <is>
          <t xml:space="preserve"> </t>
        </is>
      </c>
    </row>
    <row r="21">
      <c r="A21" s="4" t="inlineStr">
        <is>
          <t>Short-term borrowings</t>
        </is>
      </c>
      <c r="B21" s="5" t="n">
        <v>14006</v>
      </c>
      <c r="C21" s="5" t="n">
        <v>7751</v>
      </c>
    </row>
    <row r="22">
      <c r="A22" s="4" t="inlineStr">
        <is>
          <t>Current maturities of long-term debt</t>
        </is>
      </c>
      <c r="B22" s="5" t="n">
        <v>14990</v>
      </c>
      <c r="C22" s="5" t="n">
        <v>11994</v>
      </c>
    </row>
    <row r="23">
      <c r="A23" s="4" t="inlineStr">
        <is>
          <t>Accounts payable</t>
        </is>
      </c>
      <c r="B23" s="5" t="n">
        <v>202067</v>
      </c>
      <c r="C23" s="5" t="n">
        <v>205577</v>
      </c>
    </row>
    <row r="24">
      <c r="A24" s="4" t="inlineStr">
        <is>
          <t>Accrued compensation</t>
        </is>
      </c>
      <c r="B24" s="5" t="n">
        <v>59224</v>
      </c>
      <c r="C24" s="5" t="n">
        <v>43595</v>
      </c>
    </row>
    <row r="25">
      <c r="A25" s="4" t="inlineStr">
        <is>
          <t>Income taxes payable</t>
        </is>
      </c>
      <c r="B25" s="5" t="n">
        <v>7654</v>
      </c>
      <c r="C25" s="5" t="n">
        <v>3640</v>
      </c>
    </row>
    <row r="26">
      <c r="A26" s="4" t="inlineStr">
        <is>
          <t>Current portion of operating lease liabilities</t>
        </is>
      </c>
      <c r="B26" s="5" t="n">
        <v>25434</v>
      </c>
      <c r="C26" s="5" t="n">
        <v>25521</v>
      </c>
    </row>
    <row r="27">
      <c r="A27" s="4" t="inlineStr">
        <is>
          <t>Current portion of liabilities of assets held-for-sale</t>
        </is>
      </c>
      <c r="B27" s="5" t="n">
        <v>139219</v>
      </c>
      <c r="C27" s="5" t="n">
        <v>159004</v>
      </c>
    </row>
    <row r="28">
      <c r="A28" s="4" t="inlineStr">
        <is>
          <t>Other current liabilities</t>
        </is>
      </c>
      <c r="B28" s="5" t="n">
        <v>130295</v>
      </c>
      <c r="C28" s="5" t="n">
        <v>140199</v>
      </c>
    </row>
    <row r="29">
      <c r="A29" s="4" t="inlineStr">
        <is>
          <t>Total current liabilities</t>
        </is>
      </c>
      <c r="B29" s="5" t="n">
        <v>592889</v>
      </c>
      <c r="C29" s="5" t="n">
        <v>597281</v>
      </c>
    </row>
    <row r="30">
      <c r="A30" s="4" t="inlineStr">
        <is>
          <t>Long-term debt</t>
        </is>
      </c>
      <c r="B30" s="5" t="n">
        <v>1400428</v>
      </c>
      <c r="C30" s="5" t="n">
        <v>1336995</v>
      </c>
    </row>
    <row r="31">
      <c r="A31" s="4" t="inlineStr">
        <is>
          <t>Retirement plan liabilities</t>
        </is>
      </c>
      <c r="B31" s="5" t="n">
        <v>48593</v>
      </c>
      <c r="C31" s="5" t="n">
        <v>46601</v>
      </c>
    </row>
    <row r="32">
      <c r="A32" s="4" t="inlineStr">
        <is>
          <t>Operating lease liabilities</t>
        </is>
      </c>
      <c r="B32" s="5" t="n">
        <v>74305</v>
      </c>
      <c r="C32" s="5" t="n">
        <v>75246</v>
      </c>
    </row>
    <row r="33">
      <c r="A33" s="4" t="inlineStr">
        <is>
          <t>Liabilities of assets held-for-sale</t>
        </is>
      </c>
      <c r="B33" s="5" t="n">
        <v>4400</v>
      </c>
      <c r="C33" s="5" t="n">
        <v>9463</v>
      </c>
    </row>
    <row r="34">
      <c r="A34" s="4" t="inlineStr">
        <is>
          <t>Environmental liabilities</t>
        </is>
      </c>
      <c r="B34" s="5" t="n">
        <v>25309</v>
      </c>
      <c r="C34" s="5" t="n">
        <v>26880</v>
      </c>
    </row>
    <row r="35">
      <c r="A35" s="4" t="inlineStr">
        <is>
          <t>Deferred tax liabilities</t>
        </is>
      </c>
      <c r="B35" s="5" t="n">
        <v>31349</v>
      </c>
      <c r="C35" s="5" t="n">
        <v>30069</v>
      </c>
    </row>
    <row r="36">
      <c r="A36" s="4" t="inlineStr">
        <is>
          <t>Other liabilities</t>
        </is>
      </c>
      <c r="B36" s="5" t="n">
        <v>46397</v>
      </c>
      <c r="C36" s="5" t="n">
        <v>45277</v>
      </c>
    </row>
    <row r="37">
      <c r="A37" s="4" t="inlineStr">
        <is>
          <t>Total liabilities</t>
        </is>
      </c>
      <c r="B37" s="5" t="n">
        <v>2223670</v>
      </c>
      <c r="C37" s="5" t="n">
        <v>2167812</v>
      </c>
    </row>
    <row r="38">
      <c r="A38" s="4" t="inlineStr">
        <is>
          <t>COMMITMENTS AND CONTINGENCIES</t>
        </is>
      </c>
      <c r="B38" s="4" t="inlineStr">
        <is>
          <t xml:space="preserve"> </t>
        </is>
      </c>
      <c r="C38" s="4" t="inlineStr">
        <is>
          <t xml:space="preserve"> </t>
        </is>
      </c>
    </row>
    <row r="39">
      <c r="A39" s="3" t="inlineStr">
        <is>
          <t>HARSCO CORPORATION STOCKHOLDERS' EQUITY</t>
        </is>
      </c>
      <c r="B39" s="4" t="inlineStr">
        <is>
          <t xml:space="preserve"> </t>
        </is>
      </c>
      <c r="C39" s="4" t="inlineStr">
        <is>
          <t xml:space="preserve"> </t>
        </is>
      </c>
    </row>
    <row r="40">
      <c r="A40" s="4" t="inlineStr">
        <is>
          <t>Common stock</t>
        </is>
      </c>
      <c r="B40" s="5" t="n">
        <v>146079</v>
      </c>
      <c r="C40" s="5" t="n">
        <v>145448</v>
      </c>
    </row>
    <row r="41">
      <c r="A41" s="4" t="inlineStr">
        <is>
          <t>Additional paid-in capital</t>
        </is>
      </c>
      <c r="B41" s="5" t="n">
        <v>235245</v>
      </c>
      <c r="C41" s="5" t="n">
        <v>225759</v>
      </c>
    </row>
    <row r="42">
      <c r="A42" s="4" t="inlineStr">
        <is>
          <t>Accumulated other comprehensive loss</t>
        </is>
      </c>
      <c r="B42" s="5" t="n">
        <v>-550334</v>
      </c>
      <c r="C42" s="5" t="n">
        <v>-567636</v>
      </c>
    </row>
    <row r="43">
      <c r="A43" s="4" t="inlineStr">
        <is>
          <t>Retained earnings</t>
        </is>
      </c>
      <c r="B43" s="5" t="n">
        <v>1582675</v>
      </c>
      <c r="C43" s="5" t="n">
        <v>1614441</v>
      </c>
    </row>
    <row r="44">
      <c r="A44" s="4" t="inlineStr">
        <is>
          <t>Treasury stock</t>
        </is>
      </c>
      <c r="B44" s="5" t="n">
        <v>-849944</v>
      </c>
      <c r="C44" s="5" t="n">
        <v>-848570</v>
      </c>
    </row>
    <row r="45">
      <c r="A45" s="4" t="inlineStr">
        <is>
          <t>Total Enviri Corporation stockholders’ equity</t>
        </is>
      </c>
      <c r="B45" s="5" t="n">
        <v>563721</v>
      </c>
      <c r="C45" s="5" t="n">
        <v>569442</v>
      </c>
    </row>
    <row r="46">
      <c r="A46" s="4" t="inlineStr">
        <is>
          <t>Noncontrolling interests</t>
        </is>
      </c>
      <c r="B46" s="5" t="n">
        <v>50044</v>
      </c>
      <c r="C46" s="5" t="n">
        <v>53600</v>
      </c>
    </row>
    <row r="47">
      <c r="A47" s="4" t="inlineStr">
        <is>
          <t>Total equity</t>
        </is>
      </c>
      <c r="B47" s="5" t="n">
        <v>613765</v>
      </c>
      <c r="C47" s="5" t="n">
        <v>623042</v>
      </c>
    </row>
    <row r="48">
      <c r="A48" s="4" t="inlineStr">
        <is>
          <t>Total liabilities and equity</t>
        </is>
      </c>
      <c r="B48" s="6" t="n">
        <v>2837435</v>
      </c>
      <c r="C48" s="6" t="n">
        <v>27908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The Company is involved in a number of environmental remediation investigations and cleanups and, along with other companies, has been identified as a “potentially responsible party” for certain byproduct disposal sites. While each of these matters is subject to various uncertainties, it is probable that the Company will agree to make payments toward funding certain of these activities, and it is possible that some of these matters will be decided unfavorably to the Company. The Company has evaluated its potential liability and its financial exposure is dependent upon such factors as the continuing evolution of environmental laws and regulatory requirements, the availability and application of technology, the allocation of cost among potentially responsible parties, and the years of remedial activity required and the remediation methods selected. The Company evaluates its liability for future environmental remediation costs on a quarterly basis. Although actual costs to be incurred at identified sites in future periods may vary from the estimates (given inherent uncertainties in evaluating environmental exposures), the Company does not expect that any costs that are reasonably possible to be incurred by the Company in connection with environmental matters in excess of the amounts accrued would have a material adverse effect on the Company's financial condition, results of operations or cash flows. The following table summarizes information related to the location and undiscounted amount of the Company's environmental liabilities: (In thousands) September 30 December 31 Current portion of environmental liabilities (a) $ 9,251 $ 7,120 Long-term environmental liabilities 25,309 26,880 Total environmental liabilities $ 34,560 $ 34,000 (a) The current portion of environmental liabilities is included in the caption Other current liabilities on the Condensed Consolidated Balance Sheets. Legal Proceedings In the ordinary course of business, the Company is a defendant or party to various claims and lawsuits, including those discussed below. Unless stated otherwise below, the Company has not determined a loss to be probable or estimable for these legal proceedings. In November 2022, the United States Environmental Protection Agency (the “EPA”) and the Kentucky Department for Environmental Protection (the “KDEP”) conducted an inspection of Clean Earth of Calvert City LLC’s facility in Calvert City, KY. In September of 2023, the EPA verbally proposed a civil penalty of $750,000 to address alleged violations identified at the time of the inspection. The Company recorded a liability during the quarter ended September 30, 2023 of $275,000 and is still assessing the alleged violations and plans to engage further with EPA. On March 28, 2018, the EPA conducted an inspection of ESOL’s offsite waste management facility in Detroit, MI. On November 23, 2021, the EPA proposed a civil penalty as part of a proposed Administrative Consent Order for alleged improper air emissions at the site. The allegations in the proposed Administrative Consent Order and civil penalty relate exclusively to the period prior to the Company’s purchase of the ESOL business. The Company and EPA have reached an agreement and have entered into a consent order to settle the EPA's claim for $270,000, which was recorded as a liability during the quarter ended June 30, 2023. On January 27, 2020, the EPA issued a Notice of Potential Liability to the Company, along with several other companies, concerning the Newtown Creek Superfund Site located in Kings and Queens Counties in New York. The Notice alleges certain facilities formerly owned or operated by subsidiaries of the Company may have resulted in the discharge of hazardous substances into Newtown Creek or its Dutch Kills tributary. The site has been subject to CERCLA response activities since approximately 2011. The U.S. EPA expects to propose a sitewide cleanup plan no sooner than 2024 and announced in July 2021 that it would defer its decision on a potential early action response for the lower two miles of the Creek until the sitewide studies are completed. The Company is one of approximately twenty (20) Potentially Responsible Parties ("PRPs") that have received notices, though it is believed other PRPs may exist. The Company vigorously contests the allegations of the Notice and currently does not believe that this matter will have a material effect on the Company’s financial position or results from operations. On June 25 and 26, 2018, the DTSC conducted a compliance enforcement inspection of ESOL’s facility in Rancho Cordova, California, which was then owned by Stericycle, Inc. On February 14, 2020, the DTSC filed an action in the Superior Court for the State of California, Sacramento Division, alleging violations of California’s Hazardous Waste Control Law and the facility’s hazardous waste permit arising from the inspection. On August 27, 2020, the DTSC issued a Notice of Denial of Hazardous Waste Facility Permit Application, denying the renewal of the facility's hazardous waste permit. The Company has exhausted its legal challenges to the denial of the Hazardous Waste facility permit, and the hazardous waste facility is in the process of closing. The Company continues to utilize the site for non-hazardous waste and is evaluating additional potential alternate uses for the site. The DTSC investigation and compliance issues leading to the compliance tier assignment were ongoing well before the Company's acquisition of the ESOL business, and the Company was aware of the investigation and many of the issues raised in the investigation at the time of the purchase. Accordingly, the Company is indemnified for certain fines and other costs and expenses associated with this matter by Stericycle, Inc. The Company has not accrued any amounts in respect of these alleged violations and cannot estimate the reasonably possible loss or the range of reasonably possible losses that it may incur. The Company has had ongoing meetings with the SCE over processing salt cakes, a processing byproduct, stored at the Al Hafeerah site. The Company’s Bahrain operations that produced the salt cakes has ceased operations. An Environmental Impact Assessment and Technical Feasibility Study for facilities to process the salt cakes was approved by the SCE during the first quarter of 2018. Commissioning of the facilities was completed during the third quarter of 2021 and the processing of the salt cakes has commenced. The Company's current reserve of $5.5 million at September 30, 2023 continues to represent the Company's best estimate of the ultimate costs to be incurred to resolve this matter. The Company continues to evaluate this reserve and any future change in estimated costs which could be material to the Company’s results of operations in any one period. On July 27, 2018, Brazil’s Federal and Rio de Janeiro State Public Prosecution Offices (the "MPF" and "MPE," respectively) filed a Civil Public Action against one of the Company's customers (CSN), the Company’s Brazilian subsidiary, the Municipality of Volta Redonda, Brazil, and the Instituto Estadual do Ambiente (local environmental protection agency) seeking the implementation of various measures to limit and reduce the accumulation of customer-owned slag at the site in Brazil. On August 6, 2018, the 3rd Federal Court in Volta Redonda (the "Volta Redonda Court") granted the MPF and MPE an injunction against the same parties requiring, among other things, CSN and the Company’s Brazilian subsidiary to limit the volume of slag sent to the site. Because the customer owns the site and the slag located on the site, the Company believes that complying with this injunction is the steel producer’s responsibility. Nevertheless, the Volta Redonda Court issued two orders fining the Company and CSN for what it views as ongoing violations of the injunction. The Company is appealing the fines and the underlying injunction. Both the Company and CSN continue to have discussions with the MPF and MPE and governmental authorities regarding the injunction and the possible resolution of the underlying case. Beginning on March 25, 2022, the Courts entered a series of orders suspending the litigation proceedings and staying any additional fines and interest accrual while the parties discuss a possible resolution to the matter. The aggregate amount of fines levied against the Company, exclusive of interest, is approximately 32 million Brazilian reais (or approximately $6 million) as of September 30, 2023. The Company does not believe that a loss relating to this matter is probable or estimable at this point. On October 19, 2018, local environmental authorities issued an enforcement action against the Company concerning the Company’s operations at a customer site in Ijmuiden, Netherlands. The enforcement action alleged violations of the Company’s environmental permit at the site, which restricts the release of any visible dust emissions. On January 12, 2022, the Administrative Supreme Court of the Netherlands upheld the Company’s challenge of these enforcement actions as they relate to the slag tipping area of the site. As a result, all fines asserted against the Company to date have been invalidated and all fines paid to date have been reimbursed. This order is not appealable. On or about October 14, 2021, the Company received a subpoena and two indictments before the Amsterdam District Court in the Netherlands. The Amsterdam Public Prosecutor’s Office ("APPO") issued two indictments against the Company, alleging violations in connection with dust releases and/or events alleged to have occurred in 2018 through May 2020 at the site. The action cites provisions which permit fines for the alleged infractions and seeks €100,000 in fines with a smaller amount held in abeyance. On February 2, 2022, the APPO announced that it would further investigate residents’ claims related to this matter. On February 25, 2022, the Amsterdam District Court ruled that the Company was liable for only one alleged violation and that this alleged violation was unintentional. The court issued a fine of €5,000, to be held in abeyance. Both the Company and the APPO have appealed this ruling. The Company is vigorously contesting all allegations against it and is also working with its customer to ensure the control of emissions. The Company has contractual indemnity rights from its customer that it believes will substantially cover any fines or penalties. On November 5, 2020, a worker suffered a fatal injury at a site owned by the Company’s customer, Gerdau Ameristeel US, Inc. ("Gerdau"), in Midlothian, TX. Although the Company was not directly involved in the accident, the worker was employed by a sub-contractor of a sub-contractor of the Company. The worker’s family filed suit in the 125th Judicial District Court of Harris County, TX against multiple parties, including the Company, seeking monetary damages. On May 11, 2023, the parties completed a formal settlement agreement, settling the claims brought by the worker's family. The Company paid its insurance deductible of $5.0 million and has recorded an indemnification receivable from Gerdau for the recovery of certain losses based upon the contractual indemnity rights. On August 25, 2023, the Company initiated arbitration proceedings against Gerdau before the American Arbitration Association to enforce its contractual indemnity rights. There can be no assurances that the Company's position will ultimately prevail; however, any financial statement impact is not expected to be material. On March 22, 2022, the EPA issued a Notice of Intent to File an Administrative Complaint ("NOI") alleging violations of the federal Emergency Planning and Community Right-to-Know Act at the Company’s facilities in Tacoma, WA and Kent, WA. The NOI relates exclusively or almost exclusively to the period when Stericycle owned and operated the sites. The NOI proposes a penalty of $3,000,000. The Company is currently reviewing the veracity of the allegations and the corresponding proposed penalty amount and has recorded a liability of $600,000 as its best estimate to resolve this matter. While it is the Company’s position that it has recourse for some or all liabilities, if any, that arise from this matter under the ESOL purchase agreement and representations and warranties insurance policies purchased by the Company, there can be no assurances that the Company’s position will ultimately prevail. On March 21, 2022, the Company received a draft penalty matrix from the PA DEP concerning alleged reporting, monitoring and related issues at the Company’s Hatfield, PA site prior to the time the Company acquired the site from Stericycle, Inc. The draft penalty matrix proposed a penalty of $1,000,000. On June 29, 2022, the PA DEP issued a draft Consent Assessment of Civil Penalty ("CACP") related to the alleged issues at the site. The Company and PA DEP entered into a CACP on November 9, 2022, settling the PA DEP's claims for $239,500, which was recorded as a liability. DEA Investigation Prior to the Company’s acquisition of ESOL, Stericycle, Inc. notified the Company that the DEA had served an administrative subpoena on Stericycle, Inc. and executed a search warrant at a facility in Rancho Cordova, CA and an administrative inspection warrant at a facility in Indianapolis, IN. The Company has determined that the DEA and the DTSC have launched investigations involving, at least in part, the ESOL business of collecting, transporting, and destroying controlled substances from retail customers that transferred from Stericycle, Inc. to the Company. The Company is cooperating with these inquiries, which relate primarily to the period before the Company owned the ESOL business. Since the acquisition of the ESOL business, the Company has performed a vigorous review of ESOL’s compliance program related to controlled substances and has made material changes to the manner in which controlled substances are transported from retail customers to DEA-registered facilities for destruction. Pursuant to an agreement with Stericycle, the Company has contractual recourse for any material loss the Company has determined is reasonably possible. The Company has not accrued any amounts in respect of these investigations and does not believe a loss is reasonably possible. Brazilian Tax Disputes The Company is involved in a number of tax disputes with federal, state and municipal tax authorities in Brazil. These disputes are at various stages of the legal process, including the administrative review phase and the collection action phase, and include assessments of fixed amounts of principal and penalties, plus interest charges that increase at statutorily determined amounts per month and are assessed on the aggregate amount of the principal and penalties. In addition, the losing party, at the collection action or court of appeals phase, could be subject to a charge to cover statutorily mandated legal fees, which are generally calculated as a percentage of the total assessed amounts due, inclusive of penalty and interest. Many of the claims relate to ICMS, services and social security tax disputes. The largest proportion of the assessed amounts relate to ICMS claims filed by the SPRA, encompassing the period from January 2002 to May 2005. In October 2009, the Company received notification of the SPRA’s final administrative decision regarding the levying of ICMS in the State of São Paulo in relation to services provided to a customer in the State between January 2004 and May 2005. As of September 30, 2023, the principal amount of the tax assessment from the SPRA with regard to this case is approximately $1.2 million, with penalty, interest and fees assessed to date increasing such amount by an additional $18.2 million. On June 4, 2018, the Appellate Court of the State of Sao Paulo ruled in favor of the SPRA but ruled that the assessed penalty should be reduced to approximately $1.2 million. After calculating the interest accrued on the penalty, the Company estimates that this ruling reduces the current overall potential liability for this case to approximately $7.3 million. All such amounts include the effect of foreign currency translation. The Company has appealed the ruling in favor of the SPRA to the Superior Court of Justice. Due to multiple court precedents in the Company’s favor, as well as the Company’s ability to appeal, the Company does not believe a loss is probable. Another ICMS tax case involving the SPRA refers to the tax period from January 2002 to December 2003. In December 2018, the administrative tribunal hearing the case upheld the Company's liability. The aggregate amount assessed by the tax authorities in August 2005 was $5.0 million (the amounts with regard to this claim are valued as of the date of the assessment since it has not yet reached the collection phase), composed of a principal amount of $1.2 million, with penalty and interest assessed through that date increasing such amount by an additional $3.8 million. On December 6, 2018, the administrative tribunal reduced the applicable penalties to $0.6 million. After calculating the interest accrued on the current penalty, the Company estimates that the current overall liability for this case to be approximately $5.3 million. All such amounts include the effect of foreign currency translation. The Company has appealed to the judicial phase at the Third Trial Court of the District of Cubatão, State of São Paulo. On October 14, 2022, the District Court issued a decision holding that the Company is not liable for the taxes at issue. The SPRA appealed this decision on December 28, 2022 and this appeal is pending review by the Appellate Court of the State of São Paulo. Due to multiple court precedents in the Company's favor, the Company does not believe a loss is probable. The Company continues to believe that sufficient coverage for these claims exists as a result of the indemnification obligations of the Company's customer and such customer’s pledge of assets in connection with the October 2009 notice, as required by Brazilian law. On December 30, 2020, the Company received an assessment from the municipal authority in Ipatinga, Brazil alleging $2.1 million in unpaid service taxes from the period 2015 to 2020. After calculating the interest and penalties accrued, the Company estimates that the current overall potential liability for this case to be approximately $3.5 million. On January 18, 2021, the Company filed a challenge to the assessment and a final administrative decision is still pending. Due to the multiple defenses that are available, the Company does not believe a loss is probable. The Company intends to continue its practice of vigorously defending itself against these tax claims under various alternatives, including judicial appeal. The Company will continue to evaluate its potential liability with regard to these claims on a quarterly basis; however, it is not possible to predict the ultimate outcome of these tax-related disputes in Brazil. No loss provision has been recorded in the Company's condensed consolidated financial statements for the disputes described above because the loss contingency is not deemed probable, and the Company does not expect that any costs that are reasonably possible to be incurred by the Company in connection with Brazilian tax disputes would have a material adverse effect on the Company's financial condition, results of operations or cash flows. Other The Company is named as one of many defendants (approximately 90 or more in most cases) in legal actions in the U.S. alleging personal injury from exposure to airborne asbestos over the past several decades. In their suits, the plaintiffs have named as defendants, among others, many manufacturers, distributors and installers of numerous types of equipment or products that allegedly contained asbestos. The Company believes that the claims against it are without merit. The Company has never been a producer, manufacturer or processor of asbestos fibers. Any asbestos-containing part of a Company product used in the past was purchased from a supplier and the asbestos encapsulated in other materials such that airborne exposure, if it occurred, was not harmful and is not associated with the types of injuries alleged in the pending actions. At September 30, 2023, there were approximately 17,220 pending asbestos personal injury actions filed against the Company. Of those actions, approximately 16,600 were filed in the New York Supreme Court (New York County), approximately 120 were filed in other New York State Supreme Court Counties and approximately 500 were filed in courts located in other states. The complaints in most of those actions generally follow a form that contains a standard damages demand of $20 million or $25 million, regardless of the individual plaintiff’s alleged medical condition, and without identifying any specific Company product. As of September 30, 2023, approximately 16,550 of the actions filed in New York Supreme Court (New York County) were on the Deferred/Inactive Docket created by the court in December 2002 for all pending and future asbestos actions filed by persons who cannot demonstrate that they have a malignant condition or discernible physical impairment. The remaining approximate 50 cases in New York County are pending on the Active or In Extremis Docket created for plaintiffs who can demonstrate a malignant condition or physical impairment. The Company has liability insurance coverage under various primary and excess policies that the Company believes will be available, if necessary, to substantially cover any liability that might ultimately be incurred in the asbestos actions referred to above. The costs and expenses of the asbestos actions are being paid by the Company's insurers. In view of the persistence of asbestos litigation in the U.S., the Company expects to continue to receive additional claims in the future. The Company intends to continue its practice of vigorously defending these claims and cases. At September 30, 2023, the Company has obtained dismissal in approximately 28,400 cases by stipulation or summary judgment prior to trial. It is not possible to predict the ultimate outcome of asbestos-related actions in the U.S. due to the unpredictable nature of this litigation, and no loss provision has been recorded in the Company's condensed consolidated financial statements because a loss contingency is not deemed probable or estimable. Despite this uncertainty, and although results of operations and cash flows for a given period could be adversely affected by asbestos-related actions, the Company does not expect that any costs that are reasonably possible to be incurred by the Company in connection with asbestos litigation would have a material adverse effect on the Company's financial condition, results of operations or cash flows. The Company is subject to various other claims and legal proceedings covering a wide range of matters that arose in the ordinary course of business. In the opinion of management, all such matters are adequately covered by insurance or by established reserves, and, if not so covered, are without merit or are of such kind, or involve such amounts, as would not have a material adverse effect on the financial position, results of operations or cash flows of the Company. Insurance reserves are recorded when it is probable that a liability has been incurred for a particular event and the amount of loss associated with the event can be reasonably estimated. Self-insurance reserves have been estimated based primarily upon actuarial calculations and reflect the undiscounted estimated liabilities for ultimate losses, including claims incurred but not reported. Inherent in these estimates are assumptions that are based on the Company's history of claims and losses, a detailed analysis of existing claims with respect to potential value, and current legal and legislative trends. If actual claims differ from those projected by management, changes (either increases or decreases) to insurance reserves may be required and would be recorded through income in the period the change was determined. When a recognized liability has been determined to be covered by third-party insurance, the Company records an insurance claim receivable to reflect the covered liability. Insurance claim receivables are included in Other receivables on the Company's Condensed Consolidated Balance Sheets. See Note 1, Summary of Significant Accounting Policies, to the consolidated financial statements included in the Company’s Annual Report on Form 10-K for the year ended December 31, 2022, for additional information on Accrued Insurance and Loss Reserv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onciliation of Basic and Diluted Shares</t>
        </is>
      </c>
      <c r="B1" s="2" t="inlineStr">
        <is>
          <t>9 Months Ended</t>
        </is>
      </c>
    </row>
    <row r="2">
      <c r="B2" s="2" t="inlineStr">
        <is>
          <t>Sep. 30, 2023</t>
        </is>
      </c>
    </row>
    <row r="3">
      <c r="A3" s="3" t="inlineStr">
        <is>
          <t>Earnings Per Share [Abstract]</t>
        </is>
      </c>
      <c r="B3" s="4" t="inlineStr">
        <is>
          <t xml:space="preserve"> </t>
        </is>
      </c>
    </row>
    <row r="4">
      <c r="A4" s="4" t="inlineStr">
        <is>
          <t>Reconciliation of Basic and Diluted Shares</t>
        </is>
      </c>
      <c r="B4" s="4" t="inlineStr">
        <is>
          <t xml:space="preserve">Reconciliation of Basic and Diluted Shares Three Months Ended Nine Months Ended September 30 September 30 (In thousands, except per share amounts) 2023 2022 2023 2022 Income (loss) from continuing operations attributable to Enviri Corporation common stockholders $ (8,495) $ 625 $ (32,260) $ (113,408) Weighted-average shares outstanding: Weighted-average shares outstanding - basic 79,850 79,531 79,767 79,469 Dilutive effect of stock-based compensation — 36 — — Weighted-average shares outstanding - diluted 79,850 79,567 79,767 79,469 Earnings (loss) from continuing operations per common share, attributable to Enviri Corporation common stockholders: Basic $ (0.11) $ 0.01 $ (0.40) $ (1.43) Diluted $ (0.11) $ 0.01 $ (0.40) $ (1.43) The following average outstanding stock-based compensation units were not included in the computation of diluted earnings per share because the effect was either antidilutive or the market conditions for the performance share units were not met: Three Months Ended Nine Months Ended September 30 September 30 (In thousands) 2023 2022 2023 2022 Restricted stock units 969 — 997 763 Stock appreciation rights 2,380 2,062 2,427 2,304 Performance share units 1,341 1,052 1,382 1,1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Hedging Activities and Fair Value</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Hedging Activities and Fair Value</t>
        </is>
      </c>
      <c r="B4" s="4" t="inlineStr">
        <is>
          <t>Derivative Instruments, Hedging Activities and Fair Value Derivative Instruments and Hedging Activities The Company uses derivative instruments, including foreign currency exchange forward contracts and interest rate swaps to manage certain foreign currency and interest rate exposures. Derivative instruments are viewed as risk management tools by the Company and are not used for trading or speculative purposes. All derivative instruments are recorded on the Company's Condensed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The Company primarily applies the market approach for recurring fair value measurements and endeavors to utilize the best available information. Accordingly, the Company utilizes valuation techniques that maximize the use of observable inputs, such as forward rates, interest rates, the Company’s credit risk and counterparties’ credit risks, and which minimize the use of unobservable inputs. The Company is able to classify fair value balances based on the ability to observe those inputs. Foreign currency exchange forward contracts and interest rate swaps are based upon pricing models using market-based inputs (Level 2). Model inputs can be verified and valuation techniques do not involve significant management judgment. The fair value of outstanding derivative contracts recorded as assets and liabilities on the Company's Condensed Consolidated Balance Sheets was as follows: (In thousands) Balance Sheet Location Fair Value of Derivatives Designated as Hedging Instruments Fair Value of Derivatives Not Designated as Hedging Instruments Total Fair Value September 30, 2023 Asset derivatives (Level 2): Foreign currency exchange forward contracts Other current assets $ 483 $ 9,817 $ 10,300 Interest rate swaps Other current assets 3,326 — 3,326 Interest rate swaps Other assets 638 — 638 Total $ 4,447 $ 9,817 $ 14,264 Liability derivatives (Level 2): Foreign currency exchange forward contracts Other current liabilities $ 4 $ 754 $ 758 Total $ 4 $ 754 $ 758 December 31, 2022 Asset derivatives (Level 2): Foreign currency exchange forward contracts Other current assets $ 1,042 $ 2,154 $ 3,196 Total $ 1,042 $ 2,154 $ 3,196 Liability derivatives (Level 2): Foreign currency exchange forward contracts Other current liabilities $ 577 $ 4,796 $ 5,373 Total $ 577 $ 4,796 $ 5,373 All of the Company's derivatives are recorded on the Condensed Consolidated Balance Sheets at gross amounts and do not offset. All of the Company's interest rate swaps and certain foreign currency exchange forward contracts are transacted under ISDA documentation. Each ISDA master agreement permits the net settlement of amounts owed in the event of default. The Company's derivative assets and liabilities subject to enforceable master netting arrangements, if offset, would have resulted in a net asset of $2.1 million and a net liability of $0.1 million at September 30, 2023 and December 31, 2022, respectively. The effect of derivative instruments on the Company's Condensed Consolidated Statements of Comprehensive Income (Loss) was as follows: Derivatives Designated as Hedging Instruments Gain (Loss) Recognized in OCI on Derivatives Gain (Loss) Reclassified from AOCI into Income - Effective Portion or Equity Three Months Ended Three Months Ended September 30 September 30 (In thousands) 2023 2022 2023 2022 Foreign currency exchange forward contracts $ 373 $ 1,517 $ (270) $ (1,101) Interest rate swaps 2,390 — (825) 1,073 $ 2,763 $ 1,517 $ (1,095) $ (28) Gain (Loss) Recognized in OCI on Derivatives Gain (Loss) Reclassified from AOCI into Income - Effective Portion or Equity Nine Months Ended Nine Months Ended September 30 September 30 (In thousands) 2023 2022 2023 2022 Foreign currency exchange forward contracts $ (748) $ 3,483 $ 1,007 $ (2,687) Interest rate swaps 5,655 — (1,690) 3,184 $ 4,907 $ 3,483 $ (683) $ 497 The location and amount of gain (loss) recognized on the Company's Condensed Consolidated Statements of Operations was as follows: Three Months Ended September 30 2023 2022 (In thousands) Interest Expense Income (Loss) from Discontinued Businesses Interest Expense Income (Loss) from Discontinued Businesses Total amounts in the Condensed Consolidated Statement of Operations in which the effects of derivatives designated as hedging instruments are recorded $ (26,739) $ (3,317) $ (19,751) $ 1,993 Interest rate swaps: Gain or (loss) reclassified from AOCI into income 825 — (1,073) — Amount recognized in earnings due to ineffectiveness — — 238 — Foreign exchange contracts: Gain or (loss) reclassified from AOCI into income — 270 — 1,101 Nine Months Ended September 30 2023 2022 (In thousands) Interest Expense Income (Loss) from Discontinued Businesses Interest Expense Income (Loss) from Discontinued Businesses Total amounts in the Condensed Consolidated Statement of Operations in which the effects of derivatives designated as hedging instruments are recorded $ (76,791) $ 4,858 $ (51,535) $ (35,225) Interest rate swaps: Gain or (loss) reclassified from AOCI into income 1,690 — (3,184) — Amount recognized in earnings due to ineffectiveness — — 1,850 — Foreign exchange contracts: Gain or (loss) reclassified from AOCI into income — (1,007) — 2,687 Derivatives Not Designated as Hedging Instruments Location of Gain (Loss) Recognized in Income on Derivatives Amount of Gain (Loss) Recognized in Income on Derivatives (a) Three Months Ended Nine Months Ended September 30 September 30 (In thousands) 2023 2022 2023 2022 Foreign currency exchange forward contracts Cost of sales $ 12,174 $ 18,764 $ 13,739 $ 40,836 (a) These gains (losses) offset amounts recognized in cost of services and products sold principally as a result of intercompany or third party foreign currency exposures. Foreign Currency Exchange Forward Contracts The Company conducts business in multiple currencies and, accordingly, is subject to the inherent risks associated with foreign exchange rate movements. Foreign currency-denominated assets and liabilities are translated into U.S. dollars at the exchange rates existing at the respective consolidated balance sheet dates, and income and expense items are translated at the average exchange rates during the respective periods. The Company uses derivative instruments to hedge cash flows related to foreign currency fluctuations. Foreign currency exchange forward contracts outstanding are part of a worldwide program to minimize foreign currency exchange operating income and balance sheet exposure by offsetting foreign currency exposures of certain future payments between the Company and various subsidiaries, suppliers or customers. The unsecured contracts are with major financial institutions. The Company may be exposed to credit loss in the event of non-performance by the contract counterparties. The Company evaluates the creditworthiness of the counterparties and does not expect default by them. Foreign currency exchange forward contracts are used to hedge commitments, such as foreign currency debt, firm purchase commitments and foreign currency cash flows for certain export sales transactions. Changes in the fair value of derivatives used to hedge foreign currency denominated balance sheet items are reported directly in earnings, along with offsetting transaction gains and losses on the items being hedged. Derivatives used to hedge forecasted cash flows associated with foreign currency commitments may be accounted for as cash flow hedges, as deemed appropriate, if the criteria for hedge accounting are met. Gains and losses on derivatives designated as cash flow hedges are deferred in AOCI, a separate component of equity, and reclassified to earnings in a manner that matches the timing of the earnings impact of the hedged transactions. The ineffective portion of all hedges, if any, is recognized currently in earnings. The recognized gains and losses offset amounts recognized in cost of services and products sold principally as a result of intercompany or third-party foreign currency exposures. At September 30, 2023 and December 31, 2022, the notional amounts of foreign currency exchange forward contracts were $577.4 million and $573.8 million, respectively. These contracts are primarily denominated in British Pound Sterling and Euros and mature through 2025. In addition to foreign currency exchange forward contracts, the Company designates certain loans as hedges of net investments in international subsidiaries. The Company recorded a pre-tax net loss of $0.3 million for the three months ended September 30, 2023 and a pre-tax net gain of $1.2 million for the nine months ended September 30, 2023 and pre-tax net losses of $1.0 million and $2.2 million for the three months and nine months ended September 30, 2022, respectively, in OCI. Interest Rate Swaps The Company uses interest rate swaps in conjunction with certain variable rate debt issuances in order to secure a fixed interest rate. Changes in the fair value attributed to the effect of the swaps’ interest spread and changes in the credit worthiness of the counter-parties are recorded in OCI and are reclassified into income as interest payments are made. The Company had a series of interest rate swaps that matured in 2022 and had the effect of converting $200.0 million of the Term Loan Facility from floating-rate to fixed-rate. The fixed rates provided by the swaps replaced the adjusted LIBOR rate in the interest calculation to 3.12% for 2022. In the first quarter of 2023, the Company entered into a new series of interest rate swaps with a scheduled maturity of December 2025. The swaps have the effect of converting $300.0 million of the New Term Loan from a floating interest rate to a fixed interest rate and are classified as cash flow hedges. The fixed rates provided by these swaps, ranging from 4.17% to 4.21%, replace the adjusted SOFR rate in the interest calculation. Fair Value of Other Financial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iew of Operations by Segment</t>
        </is>
      </c>
      <c r="B1" s="2" t="inlineStr">
        <is>
          <t>9 Months Ended</t>
        </is>
      </c>
    </row>
    <row r="2">
      <c r="B2" s="2" t="inlineStr">
        <is>
          <t>Sep. 30, 2023</t>
        </is>
      </c>
    </row>
    <row r="3">
      <c r="A3" s="3" t="inlineStr">
        <is>
          <t>Segment Reporting [Abstract]</t>
        </is>
      </c>
      <c r="B3" s="4" t="inlineStr">
        <is>
          <t xml:space="preserve"> </t>
        </is>
      </c>
    </row>
    <row r="4">
      <c r="A4" s="4" t="inlineStr">
        <is>
          <t>Review of Operations by Segment</t>
        </is>
      </c>
      <c r="B4" s="4" t="inlineStr">
        <is>
          <t>Review of Operations by Segment Three Months Ended Nine Months Ended September 30 September 30 (In thousands) 2023 2022 2023 2022 Revenues From Continuing Operations Harsco Environmental $ 285,877 $ 264,717 $ 848,659 $ 804,367 Clean Earth 238,711 222,197 691,750 616,396 Total Revenues From Continuing Operations $ 524,588 $ 486,914 $ 1,540,409 $ 1,420,763 Operating Income (Loss) From Continuing Operations Harsco Environmental $ 17,867 $ 22,117 $ 52,885 $ 63,931 Clean Earth 21,497 17,315 61,002 (95,650) Corporate (9,589) (9,309) (30,792) (27,413) Total Operating Income (Loss) From Continuing Operations $ 29,775 $ 30,123 $ 83,095 $ (59,132) Depreciation Harsco Environmental $ 28,793 $ 26,772 $ 84,707 $ 82,311 Clean Earth 6,054 4,576 16,528 14,213 Corporate 550 544 1,658 1,435 Total Depreciation $ 35,397 $ 31,892 $ 102,893 $ 97,959 Amortization Harsco Environmental $ 1,013 $ 1,619 $ 3,020 $ 5,161 Clean Earth 6,330 6,071 18,472 18,277 Corporate (a) 952 848 2,835 2,167 Total Amortization $ 8,295 $ 8,538 $ 24,327 $ 25,605 Capital Expenditures Harsco Environmental $ 20,735 $ 31,688 $ 75,826 $ 80,063 Clean Earth 6,186 6,331 15,990 16,577 Corporate 89 1,373 299 3,511 Total Capital Expenditures $ 27,010 $ 39,392 $ 92,115 $ 100,151 (a) Amortization expense on Corporate relates to the amortization of deferred financing costs. Reconciliation of Segment Operating Income to Income (Loss) From Continuing Operations Before Income Taxes and Equity Income Three Months Ended Nine Months Ended September 30 September 30 (In thousands) 2023 2022 2023 2022 Segment operating income (loss) $ 39,364 $ 39,432 $ 113,887 $ (31,719) General Corporate expense (9,589) (9,309) (30,792) (27,413) Operating income (loss) from continuing operations 29,775 30,123 83,095 (59,132) Interest income 1,679 952 4,701 2,289 Interest expense (26,739) (19,751) (76,791) (51,535) Facility fees and debt-related income (expense) (2,806) (2,511) (7,899) (894) Defined benefit pension income (expense) (5,436) 2,118 (16,178) 6,775 Income (loss) from continuing operations before income taxes and equity income $ (3,527) $ 10,931 $ (13,072) $ (102,49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Revenues The Company recognizes revenues to depict the transfer of promised services and products to customers in an amount that reflects the consideration the Company expects to receive in exchange for those services and products. Revenues from continuing operations include service revenues from HE and CE and product revenues from HE. Revenue from the Rail business is included in Income (loss) from discontinued businesses. A summary of the Company's revenues by primary geographical markets as well as by key product and service groups is as follows: Three Months Ended September 30, 2023 (In thousands) Harsco Environmental Segment Clean Earth Consolidated Totals Primary Geographical Markets (a) : North America $ 78,528 $ 238,711 $ 317,239 Western Europe 109,473 — 109,473 Latin America (b) 44,351 — 44,351 Asia-Pacific 25,787 — 25,787 Middle East and Africa 22,673 — 22,673 Eastern Europe 5,065 — 5,065 Total Revenues $ 285,877 $ 238,711 $ 524,588 Key Product and Service Groups: Environmental services related to resource recovery for metals manufacturing and related logistical services $ 234,274 $ — $ 234,274 Ecoproducts 43,841 — 43,841 Environmental systems for aluminum dross and scrap processing 7,762 — 7,762 Hazardous waste processing solutions — 194,927 194,927 Soil and dredged materials processing and reuse solutions — 43,784 43,784 Total Revenues $ 285,877 $ 238,711 $ 524,588 Three Months Ended September 30, 2022 (In thousands) Harsco Environmental Segment Clean Earth Consolidated Totals Primary Geographical Markets (a) : North America $ 75,229 $ 222,197 $ 297,426 Western Europe 92,757 — 92,757 Latin America (b) 40,574 — 40,574 Asia-Pacific 31,402 — 31,402 Middle East and Africa 20,195 — 20,195 Eastern Europe 4,560 — 4,560 Three Months Ended September 30, 2022 (In thousands) Harsco Environmental Segment Clean Earth Consolidated Totals Total Revenues $ 264,717 $ 222,197 $ 486,914 Key Product and Service Groups: Environmental services related to resource recovery for metals manufacturing and related logistical services $ 220,578 $ — $ 220,578 Ecoproducts 40,274 — 40,274 Environmental systems for aluminum dross and scrap processing 3,865 — 3,865 Hazardous waste processing solutions — 182,558 182,558 Soil and dredged materials processing and reuse solutions — 39,639 39,639 Total Revenues $ 264,717 $ 222,197 $ 486,914 Nine Months Ended September 30, 2023 (In thousands) Harsco Environmental Segment Clean Earth Consolidated Totals Primary Geographical Markets (a) : North America $ 238,617 $ 691,750 $ 930,367 Western Europe 318,177 — 318,177 Latin America (b) 127,486 — 127,486 Asia-Pacific 87,087 — 87,087 Middle East and Africa 62,195 — 62,195 Eastern Europe 15,097 — 15,097 Total Revenues $ 848,659 $ 691,750 $ 1,540,409 Key Product and Service Groups: Environmental services related to resource recovery for metals manufacturing and related logistical services $ 706,273 $ — $ 706,273 Ecoproducts 122,747 — 122,747 Environmental systems for aluminum dross and scrap processing 19,639 — 19,639 Hazardous waste processing solutions — 578,545 578,545 Soil and dredged materials processing and reuse solutions — 113,205 113,205 Total Revenues $ 848,659 $ 691,750 $ 1,540,409 Nine Months Ended September 30, 2022 (In thousands) Harsco Environmental Segment Clean Earth Consolidated Totals Primary Geographical Markets (a) : North America $ 227,017 $ 616,396 $ 843,413 Western Europe 294,427 — 294,427 Latin America (b) 115,581 — 115,581 Asia-Pacific 91,420 — 91,420 Middle East and Africa 60,843 — 60,843 Eastern Europe 15,079 — 15,079 Total Revenues $ 804,367 $ 616,396 $ 1,420,763 Key Product and Service Groups: Environmental services related to resource recovery for metals manufacturing and related logistical services $ 684,432 $ — $ 684,432 Ecoproducts 110,322 — 110,322 Environmental systems for aluminum dross and scrap processing 9,613 — 9,613 Hazardous waste processing solutions — 512,382 512,382 Nine Months Ended September 30, 2022 (In thousands) Harsco Environmental Segment Clean Earth Consolidated Totals Soil and dredged materials processing and reuse solutions — 104,014 104,014 Total Revenues $ 804,367 $ 616,396 $ 1,420,763 (a) Revenues are attributed to individual countries based on the location of the facility generating the revenue. (b) Includes Mexico. The Company may receive payments in advance of earning revenue (advances on contracts), which are included in Other current liabilities and Other liabilities on the Condensed Consolidated Balance Sheets. The Company may recognize revenue in advance of being able to contractually invoice the customer (contract assets), which is included in Other current assets and Other assets on the Condensed Consolidated Balance Sheets. Contract assets are transferred to Trade accounts receivable, net, when the right to payment becomes unconditional. Contract assets and advances on contracts are reported as a net position, on a contract-by-contract basis, at the end of each reporting period. The Company had contract assets totaling $7.4 million and $5.3 million at September 30, 2023 and December 31, 2022, respectively. The Company had advances on contracts totaling $4.4 million and $6.8 million at September 30, 2023 and December 31, 2022, respectively. During the three and nine months ended September 30, 2023, the Company recognized $1.0 million and $6.5 million, respectively, of revenue related to amounts previously included in advances on contracts. During the three and nine months ended September 30, 2022, the Company recognized $4.0 million and $14.0 million, respectively, of revenue related to amounts previously included in advances on contrac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s, Net</t>
        </is>
      </c>
      <c r="B1" s="2" t="inlineStr">
        <is>
          <t>9 Months Ended</t>
        </is>
      </c>
    </row>
    <row r="2">
      <c r="B2" s="2" t="inlineStr">
        <is>
          <t>Sep. 30, 2023</t>
        </is>
      </c>
    </row>
    <row r="3">
      <c r="A3" s="3" t="inlineStr">
        <is>
          <t>Other Income and Expenses [Abstract]</t>
        </is>
      </c>
      <c r="B3" s="4" t="inlineStr">
        <is>
          <t xml:space="preserve"> </t>
        </is>
      </c>
    </row>
    <row r="4">
      <c r="A4" s="4" t="inlineStr">
        <is>
          <t>Other (Income) Expenses, Net</t>
        </is>
      </c>
      <c r="B4" s="4" t="inlineStr">
        <is>
          <t>Other (Income) Expenses, Net The major components of this Condensed Consolidated Statements of Operations caption were as follows: Three Months Ended Nine Months Ended September 30 September 30 (In thousands) 2023 2022 2023 2022 Employee termination benefit costs $ 1,217 $ 1,412 $ 1,871 $ 1,707 Other costs (income) for exit activities (a) 125 239 (8,435) 1,299 Impaired asset write-downs 88 4 88 359 Net gains (20) (1,077) (250) (2,981) Other — (929) (238) 131 Other (income) expenses, net $ 1,410 $ (351) $ (6,964) $ 515 (a) The nine months ended September 30, 2023 includes a $9.8 million net gain recognized related to a lease modification that resulted in lease incentive for the Company to relocate an HE site prior to the end of the expected lease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ponents of Accumulated Other Comprehensive Loss</t>
        </is>
      </c>
      <c r="B1" s="2" t="inlineStr">
        <is>
          <t>9 Months Ended</t>
        </is>
      </c>
    </row>
    <row r="2">
      <c r="B2" s="2" t="inlineStr">
        <is>
          <t>Sep. 30, 2023</t>
        </is>
      </c>
    </row>
    <row r="3">
      <c r="A3" s="3" t="inlineStr">
        <is>
          <t>Equity [Abstract]</t>
        </is>
      </c>
      <c r="B3" s="4" t="inlineStr">
        <is>
          <t xml:space="preserve"> </t>
        </is>
      </c>
    </row>
    <row r="4">
      <c r="A4" s="4" t="inlineStr">
        <is>
          <t>Components of Accumulated Other Comprehensive Loss</t>
        </is>
      </c>
      <c r="B4" s="4" t="inlineStr">
        <is>
          <t>Components of Accumulated Other Comprehensive Loss AOCI is included on the Condensed Consolidated Statements of Stockholders' Equity. The components of AOCI, net of the effect of income taxes, and activity for the nine months ended September 30, 2022 and 2023 were as follows: Components of AOCI,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21 $ (134,889) $ (3,024) $ (422,248) $ 22 $ (560,139) OCI before reclassifications (116,407) (a) 2,971 (b) 57,768 (a) (20) (55,688) Amounts reclassified from AOCI, net of tax — 32 12,923 — 12,955 Total OCI (116,407) 3,003 70,691 (20) (42,733) Less: OCI attributable to noncontrolling interests 6,108 — — — 6,108 OCI attributable to Enviri Corporation (110,299) 3,003 70,691 (20) (36,625) Balance at September 30, 2022 $ (245,188) $ (21) $ (351,557) $ 2 $ (596,764) Components of AOCI,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22 $ (213,104) $ 157 $ (354,699) $ 10 $ (567,636) OCI before reclassifications 1,902 (a) 3,671 (b) (3,430) (a) 2 2,145 Amounts reclassified from AOCI, net of tax — (547) 13,648 — 13,101 Total OCI 1,902 3,124 10,218 2 15,246 Less: OCI attributable to noncontrolling interests 2,056 — — — 2,056 OCI attributable to Enviri Corporation 3,958 3,124 10,218 2 17,302 Balance at September 30, 2023 $ (209,146) $ 3,281 $ (344,481) $ 12 $ (550,334) (a) Principally foreign currency fluctuation. (b) Net change from periodic revaluations. Amounts reclassified from AOCI were as follows: (In thousands) Three Months Ended Nine Months Ended Location on the Condensed Consolidated Statements of Operations September 30 September 30 2023 2022 2023 2022 Amortization of cash flow hedging instruments: Foreign currency exchange forward contracts $ (270) $ (1,101) $ 1,007 $ (2,687) Income (loss) from discontinued businesses Interest rate swaps (825) 1,073 (1,690) 3,184 Interest expense Total before taxes (1,095) (28) (683) 497 Income taxes 229 (108) 136 (465) Total reclassification of cash flow hedging instruments, net of tax $ (866) $ (136) $ (547) $ 32 Amortization of defined benefit pension items (c) : Actuarial losses $ 4,782 $ 4,298 $ 14,181 $ 13,521 Defined benefit pension income (expense) Prior service costs 115 107 344 340 Defined benefit pension income (expense) Total before taxes 4,897 4,405 14,525 13,861 Income taxes (292) (313) (877) (938) Total reclassification of defined benefit pension items, net of tax $ 4,605 $ 4,092 $ 13,648 $ 12,923 (c) These AOCI components are included in the computation of net periodic pension costs. See Note 10, Employee Benefit Plans, for additional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Effective June 5, 2023, the corporate name of the Company was changed from Harsco Corporation to Enviri Corporation. The Company has prepared these unaudited condensed consolidated financial statements in accordance with U.S. GAAP for interim financial information and with the instructions to Form 10-Q and Rule 10-01 of Regulation S-X of the SEC. Accordingly, the unaudited condensed consolidated financial statements do not include all information and disclosure required by U.S. GAAP for annual financial statements. The December 31, 2022 Condensed Consolidated Balance Sheet information contained in this Quarterly Report on Form 10-Q was derived from the 2022 audited consolidated financial statements. These unaudited condensed consolidated financial statements should be read in conjunction with the audited consolidated financial statements, including the notes thereto, included in the Company’s Annual Report on Form 10-K for the year ended December 31, 2022. In the opinion of management, all adjustments (all of which are of a normal recurring nature) that are necessary for a fair statement are reflected in these unaudited condensed consolidated financial statements.</t>
        </is>
      </c>
    </row>
    <row r="5">
      <c r="A5" s="4" t="inlineStr">
        <is>
          <t>Liquidity</t>
        </is>
      </c>
      <c r="B5" s="4" t="inlineStr">
        <is>
          <t>Liquidity The Company’s cash flow forecasts, combined with existing cash and cash equivalents and borrowings available under the Senior Secured Credit Facilities, indicate sufficient liquidity to fund the Company’s operations for at least the next twelve months. As such, the Company’s unaudited consolidated financial statements have been prepared on the basis that it will continue as a going concern for a period extending beyond twelve months from the date the unaudited consolidated financial statements are issued. This assessment includes the expected ability to meet required financial covenants and the continued ability to draw down on the Senior Secured Credit Facilities (see Note 9, Debt and Credit Agreements).</t>
        </is>
      </c>
    </row>
    <row r="6">
      <c r="A6" s="4" t="inlineStr">
        <is>
          <t>Reclassifications</t>
        </is>
      </c>
      <c r="B6" s="4" t="inlineStr">
        <is>
          <t>Reclassifications Certain reclassifications have been made to prior year amounts to conform with current year classifications. These reclassifications did not have a material impact on the Company's condensed consolidated financial statements, including the notes thereto.</t>
        </is>
      </c>
    </row>
    <row r="7">
      <c r="A7" s="4" t="inlineStr">
        <is>
          <t>Recently Adopted and Recently Issued Accounting Standards</t>
        </is>
      </c>
      <c r="B7" s="4" t="inlineStr">
        <is>
          <t>Recently Adopted and Recently Issued Accounting Standards The following accounting standards have been adopted in 2023: On January 1, 2023, the Company adopted changes issued by the FASB that clarify that an acquirer of a business should recognize and measure contract assets and contract liabilities in a business combination in accordance with accounting standards governing revenue from contracts with customers. The adoption of these changes did not have an immediate impact on the Company's consolidated financial statements, but will be applied prospectively to future business combinations. On January 1, 2023, the Company adopted changes issued by the FASB that require a buyer in a supplier finance program, also referred to as reverse factoring, payables finance, or structured payables arrangements, to disclose sufficient information about the program to allow a user of financial statements to understand the program’s nature, activity during the period, changes from period to period, and potential magnitude, by disclosing qualitative and quantitative information about the program. The adoption of these changes did not have a material impact on the Company's condensed consolidated financial statements, including the notes theret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Balance sheet positions and financial information included in net income from discontinued operations and statements of cash flows</t>
        </is>
      </c>
      <c r="B4" s="4" t="inlineStr">
        <is>
          <t xml:space="preserve">The former Harsco Rail Segment's balance sheet positions as of September 30, 2023 and December 31, 2022 are presented as Assets held-for-sale and Liabilities of assets held-for-sale in the Condensed Consolidated Balance Sheets and are summarized as follows: (in thousands) September 30 December 31 Trade accounts receivable, net $ 56,229 $ 41,049 Other receivables 7,750 4,037 Inventories 110,293 105,256 Current portion of contract assets 59,145 84,848 Other current assets 35,382 30,950 Property, plant and equipment, net 44,576 41,004 Right-of-use assets, net 6,579 5,635 Goodwill 13,026 13,026 Intangible assets, net 2,541 2,746 Deferred income tax assets 732 6,887 Noncurrent portion of contract assets 21,657 — Other assets 874 807 Total Rail assets included in Assets held-for-sale $ 358,784 $ 336,245 Accounts payable $ 46,559 $ 49,083 Accrued compensation 5,633 1,211 Current portion of operating lease liabilities 3,126 2,635 Current portion of advances on contracts 25,406 45,037 Other current liabilities 58,493 61,039 Operating lease liabilities 3,393 3,121 Deferred tax liabilities 505 5,480 Other liabilities 504 861 Total Rail liabilities included in Liabilities of assets held-for-sale $ 143,619 $ 168,467 The results of the former Harsco Rail Segment are presented as discontinued operations and, as such, have been excluded from both continuing operations and segment results for the nine months ended September 30, 2023 and 2022. Certain key selected financial information included in Income (loss) from discontinued operations, net of tax, for the former Harsco Rail Segment is as follows: Three Months Ended Nine Months Ended September 30 September 30 (In thousands) 2023 2022 2023 2022 Amounts directly attributable to the former Harsco Rail Segment: Service revenues $ 17,806 $ 8,629 $ 36,291 $ 22,827 Product revenues (a) 54,574 60,414 189,989 169,891 Cost of services sold 11,425 6,205 24,341 14,729 Cost of products sold (a) 50,760 49,049 157,265 174,143 Income (loss) from discontinued businesses (720) 3,964 11,346 (26,768) Additional amounts allocated to the former Harsco Rail Segment: Selling, general and administrative expenses (b) $ 1,057 $ 376 $ 2,128 $ 3,887 (a) Changes in product revenues and cost of products sold for 2023 compared with 2022 reflect, in part, estimated forward loss provisions and adjustments on certain long-term contracts, as discussed below. (b) The Company includes costs to sell the Rail business in the caption Income (loss) from discontinued businesses on the Condensed Consolidated Statements of Operations. The following is selected financial information included on the Condensed Consolidated Statements of Cash Flows attributable to the former Harsco Rail Segment: Nine Months Ended September 30 (In thousands) 2023 2022 Cash flows from investing activities Purchases of property, plant and equipment $ 1,515 $ 1,4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Note Receivable (Tables)</t>
        </is>
      </c>
      <c r="B1" s="2" t="inlineStr">
        <is>
          <t>9 Months Ended</t>
        </is>
      </c>
    </row>
    <row r="2">
      <c r="B2" s="2" t="inlineStr">
        <is>
          <t>Sep. 30, 2023</t>
        </is>
      </c>
    </row>
    <row r="3">
      <c r="A3" s="3" t="inlineStr">
        <is>
          <t>Receivables [Abstract]</t>
        </is>
      </c>
      <c r="B3" s="4" t="inlineStr">
        <is>
          <t xml:space="preserve"> </t>
        </is>
      </c>
    </row>
    <row r="4">
      <c r="A4" s="4" t="inlineStr">
        <is>
          <t>Schedule of accounts receivable</t>
        </is>
      </c>
      <c r="B4" s="4" t="inlineStr">
        <is>
          <t xml:space="preserve">Accounts receivable consist of the following: (In thousands) September 30 December 31 Trade accounts receivable $ 301,636 $ 272,775 Less: Allowance for expected credit losses (13,606) (8,347) Trade accounts receivable, net $ 288,030 $ 264,428 Other receivables (a) $ 29,557 $ 25,379 (a) Other receivables include employee receivables, insurance receivable, tax claims and refunds and other miscellaneous items not included in Trade accounts receivable, net. (In millions) September 30 December 31 Note receivable, at amortized cost $ 13.7 $ 23.9 Note receivable, fair value 15.2 23.8 </t>
        </is>
      </c>
    </row>
    <row r="5">
      <c r="A5" s="4" t="inlineStr">
        <is>
          <t>Schedule of provision for doubtful accounts related to trade accounts receivable</t>
        </is>
      </c>
      <c r="B5" s="4" t="inlineStr">
        <is>
          <t>The provision for expected credit losses related to trade accounts receivable was as follows: Three Months Ended Nine Months Ended September 30 September 30 (In thousands) 2023 2022 2023 2022 Provision for expected credit losses related to trade accounts receivable $ 5,962 $ (340) $ 6,356 $ (283)</t>
        </is>
      </c>
    </row>
    <row r="6">
      <c r="A6" s="4" t="inlineStr">
        <is>
          <t>Schedule of AR Facility</t>
        </is>
      </c>
      <c r="B6" s="4" t="inlineStr">
        <is>
          <t xml:space="preserve">Proceeds received from the AR Facility were as follows and are included in cash from operating activities in the Condensed Consolidated Statements of Cash Flows: Nine Months Ended September 30 (In millions) 2023 2022 Upon execution in June 2022 $ — $ 120.0 Additional proceeds 5.0 25.0 Total received $ 5.0 $ 145.0 </t>
        </is>
      </c>
    </row>
    <row r="7">
      <c r="A7" s="4" t="inlineStr">
        <is>
          <t>Shedule of Net Amounts Sold and Program Capacities</t>
        </is>
      </c>
      <c r="B7" s="4" t="inlineStr">
        <is>
          <t xml:space="preserve">The following table reflects balances for net amounts sold and program capacities for the arrangements: (In millions) September 30 December 31 Net amounts sold under factoring arrangements $ 15.8 $ 17.3 Program capacities 31.2 3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from continuing operations:</t>
        </is>
      </c>
      <c r="B3" s="4" t="inlineStr">
        <is>
          <t xml:space="preserve"> </t>
        </is>
      </c>
      <c r="C3" s="4" t="inlineStr">
        <is>
          <t xml:space="preserve"> </t>
        </is>
      </c>
      <c r="D3" s="4" t="inlineStr">
        <is>
          <t xml:space="preserve"> </t>
        </is>
      </c>
      <c r="E3" s="4" t="inlineStr">
        <is>
          <t xml:space="preserve"> </t>
        </is>
      </c>
    </row>
    <row r="4">
      <c r="A4" s="4" t="inlineStr">
        <is>
          <t>Revenues</t>
        </is>
      </c>
      <c r="B4" s="6" t="n">
        <v>524588</v>
      </c>
      <c r="C4" s="6" t="n">
        <v>486914</v>
      </c>
      <c r="D4" s="6" t="n">
        <v>1540409</v>
      </c>
      <c r="E4" s="6" t="n">
        <v>1420763</v>
      </c>
    </row>
    <row r="5">
      <c r="A5" s="3" t="inlineStr">
        <is>
          <t>Costs and expenses from continuing operations:</t>
        </is>
      </c>
      <c r="B5" s="4" t="inlineStr">
        <is>
          <t xml:space="preserve"> </t>
        </is>
      </c>
      <c r="C5" s="4" t="inlineStr">
        <is>
          <t xml:space="preserve"> </t>
        </is>
      </c>
      <c r="D5" s="4" t="inlineStr">
        <is>
          <t xml:space="preserve"> </t>
        </is>
      </c>
      <c r="E5" s="4" t="inlineStr">
        <is>
          <t xml:space="preserve"> </t>
        </is>
      </c>
    </row>
    <row r="6">
      <c r="A6" s="4" t="inlineStr">
        <is>
          <t>Cost of sales</t>
        </is>
      </c>
      <c r="B6" s="5" t="n">
        <v>408743</v>
      </c>
      <c r="C6" s="5" t="n">
        <v>392803</v>
      </c>
      <c r="D6" s="5" t="n">
        <v>1216058</v>
      </c>
      <c r="E6" s="5" t="n">
        <v>1173021</v>
      </c>
    </row>
    <row r="7">
      <c r="A7" s="4" t="inlineStr">
        <is>
          <t>Selling, general and administrative expenses</t>
        </is>
      </c>
      <c r="B7" s="5" t="n">
        <v>84389</v>
      </c>
      <c r="C7" s="5" t="n">
        <v>64146</v>
      </c>
      <c r="D7" s="5" t="n">
        <v>233174</v>
      </c>
      <c r="E7" s="5" t="n">
        <v>201234</v>
      </c>
    </row>
    <row r="8">
      <c r="A8" s="4" t="inlineStr">
        <is>
          <t>Research and development expenses</t>
        </is>
      </c>
      <c r="B8" s="5" t="n">
        <v>271</v>
      </c>
      <c r="C8" s="5" t="n">
        <v>193</v>
      </c>
      <c r="D8" s="5" t="n">
        <v>947</v>
      </c>
      <c r="E8" s="5" t="n">
        <v>545</v>
      </c>
    </row>
    <row r="9">
      <c r="A9" s="4" t="inlineStr">
        <is>
          <t>Goodwill impairment</t>
        </is>
      </c>
      <c r="B9" s="5" t="n">
        <v>0</v>
      </c>
      <c r="C9" s="5" t="n">
        <v>0</v>
      </c>
      <c r="D9" s="5" t="n">
        <v>0</v>
      </c>
      <c r="E9" s="5" t="n">
        <v>104580</v>
      </c>
    </row>
    <row r="10">
      <c r="A10" s="4" t="inlineStr">
        <is>
          <t>Property, plant and equipment impairment charge</t>
        </is>
      </c>
      <c r="B10" s="5" t="n">
        <v>0</v>
      </c>
      <c r="C10" s="5" t="n">
        <v>0</v>
      </c>
      <c r="D10" s="5" t="n">
        <v>14099</v>
      </c>
      <c r="E10" s="5" t="n">
        <v>0</v>
      </c>
    </row>
    <row r="11">
      <c r="A11" s="4" t="inlineStr">
        <is>
          <t>Other expense (income), net</t>
        </is>
      </c>
      <c r="B11" s="5" t="n">
        <v>1410</v>
      </c>
      <c r="C11" s="5" t="n">
        <v>-351</v>
      </c>
      <c r="D11" s="5" t="n">
        <v>-6964</v>
      </c>
      <c r="E11" s="5" t="n">
        <v>515</v>
      </c>
    </row>
    <row r="12">
      <c r="A12" s="4" t="inlineStr">
        <is>
          <t>Total costs and expenses</t>
        </is>
      </c>
      <c r="B12" s="5" t="n">
        <v>494813</v>
      </c>
      <c r="C12" s="5" t="n">
        <v>456791</v>
      </c>
      <c r="D12" s="5" t="n">
        <v>1457314</v>
      </c>
      <c r="E12" s="5" t="n">
        <v>1479895</v>
      </c>
    </row>
    <row r="13">
      <c r="A13" s="4" t="inlineStr">
        <is>
          <t>Operating income (loss) from continuing operations</t>
        </is>
      </c>
      <c r="B13" s="5" t="n">
        <v>29775</v>
      </c>
      <c r="C13" s="5" t="n">
        <v>30123</v>
      </c>
      <c r="D13" s="5" t="n">
        <v>83095</v>
      </c>
      <c r="E13" s="5" t="n">
        <v>-59132</v>
      </c>
    </row>
    <row r="14">
      <c r="A14" s="4" t="inlineStr">
        <is>
          <t>Interest income</t>
        </is>
      </c>
      <c r="B14" s="5" t="n">
        <v>1679</v>
      </c>
      <c r="C14" s="5" t="n">
        <v>952</v>
      </c>
      <c r="D14" s="5" t="n">
        <v>4701</v>
      </c>
      <c r="E14" s="5" t="n">
        <v>2289</v>
      </c>
    </row>
    <row r="15">
      <c r="A15" s="4" t="inlineStr">
        <is>
          <t>Interest expense</t>
        </is>
      </c>
      <c r="B15" s="5" t="n">
        <v>-26739</v>
      </c>
      <c r="C15" s="5" t="n">
        <v>-19751</v>
      </c>
      <c r="D15" s="5" t="n">
        <v>-76791</v>
      </c>
      <c r="E15" s="5" t="n">
        <v>-51535</v>
      </c>
    </row>
    <row r="16">
      <c r="A16" s="4" t="inlineStr">
        <is>
          <t>Facility fees and debt-related income (expense)</t>
        </is>
      </c>
      <c r="B16" s="5" t="n">
        <v>-2806</v>
      </c>
      <c r="C16" s="5" t="n">
        <v>-2511</v>
      </c>
      <c r="D16" s="5" t="n">
        <v>-7899</v>
      </c>
      <c r="E16" s="5" t="n">
        <v>-894</v>
      </c>
    </row>
    <row r="17">
      <c r="A17" s="4" t="inlineStr">
        <is>
          <t>Defined benefit pension income (expense)</t>
        </is>
      </c>
      <c r="B17" s="5" t="n">
        <v>-5436</v>
      </c>
      <c r="C17" s="5" t="n">
        <v>2118</v>
      </c>
      <c r="D17" s="5" t="n">
        <v>-16178</v>
      </c>
      <c r="E17" s="5" t="n">
        <v>6775</v>
      </c>
    </row>
    <row r="18">
      <c r="A18" s="4" t="inlineStr">
        <is>
          <t>Income (loss) from continuing operations before income taxes and equity income</t>
        </is>
      </c>
      <c r="B18" s="5" t="n">
        <v>-3527</v>
      </c>
      <c r="C18" s="5" t="n">
        <v>10931</v>
      </c>
      <c r="D18" s="5" t="n">
        <v>-13072</v>
      </c>
      <c r="E18" s="5" t="n">
        <v>-102497</v>
      </c>
    </row>
    <row r="19">
      <c r="A19" s="4" t="inlineStr">
        <is>
          <t>Income tax benefit (expense) from continuing operations</t>
        </is>
      </c>
      <c r="B19" s="5" t="n">
        <v>-4109</v>
      </c>
      <c r="C19" s="5" t="n">
        <v>-9376</v>
      </c>
      <c r="D19" s="5" t="n">
        <v>-21351</v>
      </c>
      <c r="E19" s="5" t="n">
        <v>-7482</v>
      </c>
    </row>
    <row r="20">
      <c r="A20" s="4" t="inlineStr">
        <is>
          <t>Equity income (loss) of unconsolidated entities, net</t>
        </is>
      </c>
      <c r="B20" s="5" t="n">
        <v>-151</v>
      </c>
      <c r="C20" s="5" t="n">
        <v>-128</v>
      </c>
      <c r="D20" s="5" t="n">
        <v>-593</v>
      </c>
      <c r="E20" s="5" t="n">
        <v>-373</v>
      </c>
    </row>
    <row r="21">
      <c r="A21" s="4" t="inlineStr">
        <is>
          <t>Income (loss) from continuing operations</t>
        </is>
      </c>
      <c r="B21" s="5" t="n">
        <v>-7787</v>
      </c>
      <c r="C21" s="5" t="n">
        <v>1427</v>
      </c>
      <c r="D21" s="5" t="n">
        <v>-35016</v>
      </c>
      <c r="E21" s="5" t="n">
        <v>-110352</v>
      </c>
    </row>
    <row r="22">
      <c r="A22" s="3" t="inlineStr">
        <is>
          <t>Discontinued operations:</t>
        </is>
      </c>
      <c r="B22" s="4" t="inlineStr">
        <is>
          <t xml:space="preserve"> </t>
        </is>
      </c>
      <c r="C22" s="4" t="inlineStr">
        <is>
          <t xml:space="preserve"> </t>
        </is>
      </c>
      <c r="D22" s="4" t="inlineStr">
        <is>
          <t xml:space="preserve"> </t>
        </is>
      </c>
      <c r="E22" s="4" t="inlineStr">
        <is>
          <t xml:space="preserve"> </t>
        </is>
      </c>
    </row>
    <row r="23">
      <c r="A23" s="4" t="inlineStr">
        <is>
          <t>Income (loss) from discontinued businesses</t>
        </is>
      </c>
      <c r="B23" s="5" t="n">
        <v>-3317</v>
      </c>
      <c r="C23" s="5" t="n">
        <v>1993</v>
      </c>
      <c r="D23" s="5" t="n">
        <v>4858</v>
      </c>
      <c r="E23" s="5" t="n">
        <v>-35225</v>
      </c>
    </row>
    <row r="24">
      <c r="A24" s="4" t="inlineStr">
        <is>
          <t>Income tax benefit (expense) from discontinued businesses</t>
        </is>
      </c>
      <c r="B24" s="5" t="n">
        <v>1010</v>
      </c>
      <c r="C24" s="5" t="n">
        <v>-539</v>
      </c>
      <c r="D24" s="5" t="n">
        <v>-4364</v>
      </c>
      <c r="E24" s="5" t="n">
        <v>5282</v>
      </c>
    </row>
    <row r="25">
      <c r="A25" s="4" t="inlineStr">
        <is>
          <t>Income (loss) from discontinued operations, net of tax</t>
        </is>
      </c>
      <c r="B25" s="5" t="n">
        <v>-2307</v>
      </c>
      <c r="C25" s="5" t="n">
        <v>1454</v>
      </c>
      <c r="D25" s="5" t="n">
        <v>494</v>
      </c>
      <c r="E25" s="5" t="n">
        <v>-29943</v>
      </c>
    </row>
    <row r="26">
      <c r="A26" s="4" t="inlineStr">
        <is>
          <t>Net income (loss)</t>
        </is>
      </c>
      <c r="B26" s="5" t="n">
        <v>-10094</v>
      </c>
      <c r="C26" s="5" t="n">
        <v>2881</v>
      </c>
      <c r="D26" s="5" t="n">
        <v>-34522</v>
      </c>
      <c r="E26" s="5" t="n">
        <v>-140295</v>
      </c>
    </row>
    <row r="27">
      <c r="A27" s="4" t="inlineStr">
        <is>
          <t>Less: Net loss (income) attributable to noncontrolling interests</t>
        </is>
      </c>
      <c r="B27" s="5" t="n">
        <v>-708</v>
      </c>
      <c r="C27" s="5" t="n">
        <v>-802</v>
      </c>
      <c r="D27" s="5" t="n">
        <v>2756</v>
      </c>
      <c r="E27" s="5" t="n">
        <v>-3056</v>
      </c>
    </row>
    <row r="28">
      <c r="A28" s="4" t="inlineStr">
        <is>
          <t>Net income (loss) attributable to Enviri Corporation</t>
        </is>
      </c>
      <c r="B28" s="5" t="n">
        <v>-10802</v>
      </c>
      <c r="C28" s="5" t="n">
        <v>2079</v>
      </c>
      <c r="D28" s="5" t="n">
        <v>-31766</v>
      </c>
      <c r="E28" s="5" t="n">
        <v>-143351</v>
      </c>
    </row>
    <row r="29">
      <c r="A29" s="3" t="inlineStr">
        <is>
          <t>Amounts attributable to Enviri Corporation common stockholders:</t>
        </is>
      </c>
      <c r="B29" s="4" t="inlineStr">
        <is>
          <t xml:space="preserve"> </t>
        </is>
      </c>
      <c r="C29" s="4" t="inlineStr">
        <is>
          <t xml:space="preserve"> </t>
        </is>
      </c>
      <c r="D29" s="4" t="inlineStr">
        <is>
          <t xml:space="preserve"> </t>
        </is>
      </c>
      <c r="E29" s="4" t="inlineStr">
        <is>
          <t xml:space="preserve"> </t>
        </is>
      </c>
    </row>
    <row r="30">
      <c r="A30" s="4" t="inlineStr">
        <is>
          <t>Income (loss) from continuing operations, net of tax</t>
        </is>
      </c>
      <c r="B30" s="5" t="n">
        <v>-8495</v>
      </c>
      <c r="C30" s="5" t="n">
        <v>625</v>
      </c>
      <c r="D30" s="5" t="n">
        <v>-32260</v>
      </c>
      <c r="E30" s="5" t="n">
        <v>-113408</v>
      </c>
    </row>
    <row r="31">
      <c r="A31" s="4" t="inlineStr">
        <is>
          <t>Income (loss) from discontinued operations, net of tax</t>
        </is>
      </c>
      <c r="B31" s="5" t="n">
        <v>-2307</v>
      </c>
      <c r="C31" s="5" t="n">
        <v>1454</v>
      </c>
      <c r="D31" s="5" t="n">
        <v>494</v>
      </c>
      <c r="E31" s="5" t="n">
        <v>-29943</v>
      </c>
    </row>
    <row r="32">
      <c r="A32" s="4" t="inlineStr">
        <is>
          <t>Net income (loss) attributable to Enviri Corporation</t>
        </is>
      </c>
      <c r="B32" s="6" t="n">
        <v>-10802</v>
      </c>
      <c r="C32" s="6" t="n">
        <v>2079</v>
      </c>
      <c r="D32" s="6" t="n">
        <v>-31766</v>
      </c>
      <c r="E32" s="6" t="n">
        <v>-143351</v>
      </c>
    </row>
    <row r="33">
      <c r="A33" s="4" t="inlineStr">
        <is>
          <t>Weighted-average shares of common stock outstanding (in shares)</t>
        </is>
      </c>
      <c r="B33" s="5" t="n">
        <v>79850</v>
      </c>
      <c r="C33" s="5" t="n">
        <v>79531</v>
      </c>
      <c r="D33" s="5" t="n">
        <v>79767</v>
      </c>
      <c r="E33" s="5" t="n">
        <v>79469</v>
      </c>
    </row>
    <row r="34">
      <c r="A34" s="3" t="inlineStr">
        <is>
          <t>Basic earnings (loss) per common share attributable to Enviri Corporation common stockholders:</t>
        </is>
      </c>
      <c r="B34" s="4" t="inlineStr">
        <is>
          <t xml:space="preserve"> </t>
        </is>
      </c>
      <c r="C34" s="4" t="inlineStr">
        <is>
          <t xml:space="preserve"> </t>
        </is>
      </c>
      <c r="D34" s="4" t="inlineStr">
        <is>
          <t xml:space="preserve"> </t>
        </is>
      </c>
      <c r="E34" s="4" t="inlineStr">
        <is>
          <t xml:space="preserve"> </t>
        </is>
      </c>
    </row>
    <row r="35">
      <c r="A35" s="4" t="inlineStr">
        <is>
          <t>Continuing operations (in dollars per share)</t>
        </is>
      </c>
      <c r="B35" s="7" t="n">
        <v>-0.11</v>
      </c>
      <c r="C35" s="7" t="n">
        <v>0.01</v>
      </c>
      <c r="D35" s="7" t="n">
        <v>-0.4</v>
      </c>
      <c r="E35" s="7" t="n">
        <v>-1.43</v>
      </c>
    </row>
    <row r="36">
      <c r="A36" s="4" t="inlineStr">
        <is>
          <t>Discontinued operations (in dollars per share)</t>
        </is>
      </c>
      <c r="B36" s="8" t="n">
        <v>-0.03</v>
      </c>
      <c r="C36" s="8" t="n">
        <v>0.02</v>
      </c>
      <c r="D36" s="8" t="n">
        <v>0.01</v>
      </c>
      <c r="E36" s="8" t="n">
        <v>-0.38</v>
      </c>
    </row>
    <row r="37">
      <c r="A37" s="4" t="inlineStr">
        <is>
          <t>Basic earnings (loss) per share attributable to Harsco Corporation common stockholders (in dollars per share)</t>
        </is>
      </c>
      <c r="B37" s="7" t="n">
        <v>-0.14</v>
      </c>
      <c r="C37" s="7" t="n">
        <v>0.03</v>
      </c>
      <c r="D37" s="7" t="n">
        <v>-0.4</v>
      </c>
      <c r="E37" s="7" t="n">
        <v>-1.8</v>
      </c>
    </row>
    <row r="38">
      <c r="A38" s="4" t="inlineStr">
        <is>
          <t>Diluted weighted-average shares of common stock outstanding (in shares)</t>
        </is>
      </c>
      <c r="B38" s="5" t="n">
        <v>79850</v>
      </c>
      <c r="C38" s="5" t="n">
        <v>79567</v>
      </c>
      <c r="D38" s="5" t="n">
        <v>79767</v>
      </c>
      <c r="E38" s="5" t="n">
        <v>79469</v>
      </c>
    </row>
    <row r="39">
      <c r="A39" s="3" t="inlineStr">
        <is>
          <t>Diluted earnings (loss) per common share attributable to Enviri Corporation common stockholders:</t>
        </is>
      </c>
      <c r="B39" s="4" t="inlineStr">
        <is>
          <t xml:space="preserve"> </t>
        </is>
      </c>
      <c r="C39" s="4" t="inlineStr">
        <is>
          <t xml:space="preserve"> </t>
        </is>
      </c>
      <c r="D39" s="4" t="inlineStr">
        <is>
          <t xml:space="preserve"> </t>
        </is>
      </c>
      <c r="E39" s="4" t="inlineStr">
        <is>
          <t xml:space="preserve"> </t>
        </is>
      </c>
    </row>
    <row r="40">
      <c r="A40" s="4" t="inlineStr">
        <is>
          <t>Continuing operations (in dollars per share)</t>
        </is>
      </c>
      <c r="B40" s="7" t="n">
        <v>-0.11</v>
      </c>
      <c r="C40" s="7" t="n">
        <v>0.01</v>
      </c>
      <c r="D40" s="7" t="n">
        <v>-0.4</v>
      </c>
      <c r="E40" s="7" t="n">
        <v>-1.43</v>
      </c>
    </row>
    <row r="41">
      <c r="A41" s="4" t="inlineStr">
        <is>
          <t>Discontinued operations (in dollars per share)</t>
        </is>
      </c>
      <c r="B41" s="8" t="n">
        <v>-0.03</v>
      </c>
      <c r="C41" s="8" t="n">
        <v>0.02</v>
      </c>
      <c r="D41" s="8" t="n">
        <v>0.01</v>
      </c>
      <c r="E41" s="8" t="n">
        <v>-0.38</v>
      </c>
    </row>
    <row r="42">
      <c r="A42" s="4" t="inlineStr">
        <is>
          <t>Diluted earnings (loss) per share attributable to Harsco Corporation common stockholders (in dollars per share)</t>
        </is>
      </c>
      <c r="B42" s="7" t="n">
        <v>-0.14</v>
      </c>
      <c r="C42" s="7" t="n">
        <v>0.03</v>
      </c>
      <c r="D42" s="7" t="n">
        <v>-0.4</v>
      </c>
      <c r="E42" s="7" t="n">
        <v>-1.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September 30 December 31 Finished goods $ 16,050 $ 11,809 Work-in-process 1,255 2,030 Raw materials and purchased parts 23,863 27,946 Stores and supplies 43,401 39,590 Total inventories $ 84,569 $ 81,3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PP&amp;E") consist of the following: (In thousands) September 30 December 31 Land $ 71,965 $ 72,020 Land improvements 16,935 16,750 Buildings and improvements 210,497 217,926 Machinery and equipment 1,582,354 1,513,238 Uncompleted construction 60,942 84,472 Gross property, plant and equipment 1,942,693 1,904,406 Less: Accumulated depreciation (1,301,259) (1,247,531) Property, plant and equipment, net $ 641,434 $ 656,8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Components of lease expense</t>
        </is>
      </c>
      <c r="B4" s="4" t="inlineStr">
        <is>
          <t xml:space="preserve">The components of lease expense were as follows: Three Months Ended Nine Months Ended September 30 September 30 (In thousands) 2023 2022 2023 2022 Finance leases: Amortization expense $ 2,051 $ 940 $ 5,614 $ 2,897 Interest on lease liabilities 482 198 1,414 563 Operating leases 8,424 8,604 26,105 25,105 Variable and short-term lease expense 12,888 11,958 38,576 37,287 Sublease income (2) (2) (5) (5) Total lease expense from continuing operations $ 23,843 $ 21,698 $ 71,704 $ 65,8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and Credit Agreements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 xml:space="preserve">Long-term debt consists of the following: (In thousands) September 30 December 31 Senior Secured Credit Facilities: New Term Loan $ 488,750 $ 492,500 Revolving Credit Facility 426,000 370,000 5.75% Senior Notes 475,000 475,000 Other financing payable (including finance leases) in varying amounts 38,452 26,661 Total debt obligations 1,428,202 1,364,161 Less: deferred financing costs (12,784) (15,172) Total debt obligations, net of deferred financing costs 1,415,418 1,348,989 Less: current maturities of long-term debt (14,990) (11,994) Long-term debt $ 1,400,428 $ 1,336,995 </t>
        </is>
      </c>
    </row>
    <row r="5">
      <c r="A5" s="4" t="inlineStr">
        <is>
          <t>Schedule of facility fees and debt-related income (expense)</t>
        </is>
      </c>
      <c r="B5" s="4" t="inlineStr">
        <is>
          <t>The components of the Condensed Consolidated Statements of Operations caption Facility fees and debt-related income (expense) were as follows: Three Months Ended Nine Months Ended September 30 September 30 (In thousands) 2023 2022 2023 2022 Gain on extinguishment of debt $ — $ — $ — $ 2,254 Unused debt commitment and amendment fees — (1,097) (12) (1,635) Securitization and factoring fees (2,806) (1,414) (7,887) (1,513) Facility fees and debt-related income (expense) $ (2,806) $ (2,511) $ (7,899) $ (89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net benefit costs</t>
        </is>
      </c>
      <c r="B4" s="4" t="inlineStr">
        <is>
          <t xml:space="preserve"> Three Months Ended September 30 Defined Benefit Pension Plan Net Periodic Pension Cost (Benefit) U.S. Plans International Plans (In thousands) 2023 2022 2023 2022 Service costs $ — $ — $ 310 $ 400 Interest costs 2,543 1,429 7,649 3,887 Expected return on plan assets (1,750) (2,699) (7,900) (9,145) Recognized prior service costs — — 115 107 Recognized actuarial losses 1,150 1,183 3,632 3,115 Defined benefit pension plan net periodic pension cost (benefit) $ 1,943 $ (87) $ 3,806 $ (1,636) Nine Months Ended September 30 Defined Benefit Pension Plans Net Periodic Pension Cost (Benefit) U.S. Plans International Plans (In thousands) 2023 2022 2023 2022 Service costs $ — $ — $ 925 $ 1,250 Interest costs 7,629 4,287 22,601 12,409 Expected return on plan assets (5,250) (8,096) (23,341) (29,250) Recognized prior service costs — — 344 340 Recognized actuarial losses 3,451 3,549 10,730 9,972 Defined benefit pension plans net periodic pension cost (benefit) $ 5,830 $ (260) $ 11,259 $ (5,279)</t>
        </is>
      </c>
    </row>
    <row r="5">
      <c r="A5" s="4" t="inlineStr">
        <is>
          <t>Schedule of contributions to pension plans</t>
        </is>
      </c>
      <c r="B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Loss Contingencies by Contingency</t>
        </is>
      </c>
      <c r="B4" s="4" t="inlineStr">
        <is>
          <t>The following table summarizes information related to the location and undiscounted amount of the Company's environmental liabilities: (In thousands) September 30 December 31 Current portion of environmental liabilities (a) $ 9,251 $ 7,120 Long-term environmental liabilities 25,309 26,880 Total environmental liabilities $ 34,560 $ 34,000 (a) The current portion of environmental liabilities is included in the caption Other current liabilities on the Condensed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onciliation of Basic and Diluted Shares (Tables)</t>
        </is>
      </c>
      <c r="B1" s="2" t="inlineStr">
        <is>
          <t>9 Months Ended</t>
        </is>
      </c>
    </row>
    <row r="2">
      <c r="B2" s="2" t="inlineStr">
        <is>
          <t>Sep. 30, 2023</t>
        </is>
      </c>
    </row>
    <row r="3">
      <c r="A3" s="3" t="inlineStr">
        <is>
          <t>Earnings Per Share [Abstract]</t>
        </is>
      </c>
      <c r="B3" s="4" t="inlineStr">
        <is>
          <t xml:space="preserve"> </t>
        </is>
      </c>
    </row>
    <row r="4">
      <c r="A4" s="4" t="inlineStr">
        <is>
          <t>Reconciliation of basic and diluted shares</t>
        </is>
      </c>
      <c r="B4" s="4" t="inlineStr">
        <is>
          <t>Three Months Ended Nine Months Ended September 30 September 30 (In thousands, except per share amounts) 2023 2022 2023 2022 Income (loss) from continuing operations attributable to Enviri Corporation common stockholders $ (8,495) $ 625 $ (32,260) $ (113,408) Weighted-average shares outstanding: Weighted-average shares outstanding - basic 79,850 79,531 79,767 79,469 Dilutive effect of stock-based compensation — 36 — — Weighted-average shares outstanding - diluted 79,850 79,567 79,767 79,469 Earnings (loss) from continuing operations per common share, attributable to Enviri Corporation common stockholders: Basic $ (0.11) $ 0.01 $ (0.40) $ (1.43) Diluted $ (0.11) $ 0.01 $ (0.40) $ (1.43)</t>
        </is>
      </c>
    </row>
    <row r="5">
      <c r="A5" s="4" t="inlineStr">
        <is>
          <t>Schedule of antidilutive securities excluded from computation of earnings per share</t>
        </is>
      </c>
      <c r="B5" s="4" t="inlineStr">
        <is>
          <t xml:space="preserve">The following average outstanding stock-based compensation units were not included in the computation of diluted earnings per share because the effect was either antidilutive or the market conditions for the performance share units were not met: Three Months Ended Nine Months Ended September 30 September 30 (In thousands) 2023 2022 2023 2022 Restricted stock units 969 — 997 763 Stock appreciation rights 2,380 2,062 2,427 2,304 Performance share units 1,341 1,052 1,382 1,1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Hedging Activities and Fair Value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fair value of outstanding derivative contracts</t>
        </is>
      </c>
      <c r="B4" s="4" t="inlineStr">
        <is>
          <t xml:space="preserve">The fair value of outstanding derivative contracts recorded as assets and liabilities on the Company's Condensed Consolidated Balance Sheets was as follows: (In thousands) Balance Sheet Location Fair Value of Derivatives Designated as Hedging Instruments Fair Value of Derivatives Not Designated as Hedging Instruments Total Fair Value September 30, 2023 Asset derivatives (Level 2): Foreign currency exchange forward contracts Other current assets $ 483 $ 9,817 $ 10,300 Interest rate swaps Other current assets 3,326 — 3,326 Interest rate swaps Other assets 638 — 638 Total $ 4,447 $ 9,817 $ 14,264 Liability derivatives (Level 2): Foreign currency exchange forward contracts Other current liabilities $ 4 $ 754 $ 758 Total $ 4 $ 754 $ 758 December 31, 2022 Asset derivatives (Level 2): Foreign currency exchange forward contracts Other current assets $ 1,042 $ 2,154 $ 3,196 Total $ 1,042 $ 2,154 $ 3,196 Liability derivatives (Level 2): Foreign currency exchange forward contracts Other current liabilities $ 577 $ 4,796 $ 5,373 Total $ 577 $ 4,796 $ 5,373 </t>
        </is>
      </c>
    </row>
    <row r="5">
      <c r="A5" s="4" t="inlineStr">
        <is>
          <t>Schedule of effect of derivative instruments</t>
        </is>
      </c>
      <c r="B5" s="4" t="inlineStr">
        <is>
          <t>The effect of derivative instruments on the Company's Condensed Consolidated Statements of Comprehensive Income (Loss) was as follows: Derivatives Designated as Hedging Instruments Gain (Loss) Recognized in OCI on Derivatives Gain (Loss) Reclassified from AOCI into Income - Effective Portion or Equity Three Months Ended Three Months Ended September 30 September 30 (In thousands) 2023 2022 2023 2022 Foreign currency exchange forward contracts $ 373 $ 1,517 $ (270) $ (1,101) Interest rate swaps 2,390 — (825) 1,073 $ 2,763 $ 1,517 $ (1,095) $ (28) Gain (Loss) Recognized in OCI on Derivatives Gain (Loss) Reclassified from AOCI into Income - Effective Portion or Equity Nine Months Ended Nine Months Ended September 30 September 30 (In thousands) 2023 2022 2023 2022 Foreign currency exchange forward contracts $ (748) $ 3,483 $ 1,007 $ (2,687) Interest rate swaps 5,655 — (1,690) 3,184 $ 4,907 $ 3,483 $ (683) $ 497 The location and amount of gain (loss) recognized on the Company's Condensed Consolidated Statements of Operations was as follows: Three Months Ended September 30 2023 2022 (In thousands) Interest Expense Income (Loss) from Discontinued Businesses Interest Expense Income (Loss) from Discontinued Businesses Total amounts in the Condensed Consolidated Statement of Operations in which the effects of derivatives designated as hedging instruments are recorded $ (26,739) $ (3,317) $ (19,751) $ 1,993 Interest rate swaps: Gain or (loss) reclassified from AOCI into income 825 — (1,073) — Amount recognized in earnings due to ineffectiveness — — 238 — Foreign exchange contracts: Gain or (loss) reclassified from AOCI into income — 270 — 1,101 Nine Months Ended September 30 2023 2022 (In thousands) Interest Expense Income (Loss) from Discontinued Businesses Interest Expense Income (Loss) from Discontinued Businesses Total amounts in the Condensed Consolidated Statement of Operations in which the effects of derivatives designated as hedging instruments are recorded $ (76,791) $ 4,858 $ (51,535) $ (35,225) Interest rate swaps: Gain or (loss) reclassified from AOCI into income 1,690 — (3,184) — Amount recognized in earnings due to ineffectiveness — — 1,850 — Foreign exchange contracts: Gain or (loss) reclassified from AOCI into income — (1,007) — 2,687 Derivatives Not Designated as Hedging Instruments Location of Gain (Loss) Recognized in Income on Derivatives Amount of Gain (Loss) Recognized in Income on Derivatives (a) Three Months Ended Nine Months Ended September 30 September 30 (In thousands) 2023 2022 2023 2022 Foreign currency exchange forward contracts Cost of sales $ 12,174 $ 18,764 $ 13,739 $ 40,836 (a) These gains (losses) offset amounts recognized in cost of services and products sold principally as a result of intercompany or third party foreign currency exp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iew of Operations by Segment (Tables)</t>
        </is>
      </c>
      <c r="B1" s="2" t="inlineStr">
        <is>
          <t>9 Months Ended</t>
        </is>
      </c>
    </row>
    <row r="2">
      <c r="B2" s="2" t="inlineStr">
        <is>
          <t>Sep. 30, 2023</t>
        </is>
      </c>
    </row>
    <row r="3">
      <c r="A3" s="3" t="inlineStr">
        <is>
          <t>Segment Reporting [Abstract]</t>
        </is>
      </c>
      <c r="B3" s="4" t="inlineStr">
        <is>
          <t xml:space="preserve"> </t>
        </is>
      </c>
    </row>
    <row r="4">
      <c r="A4" s="4" t="inlineStr">
        <is>
          <t>Schedule of operations by segment</t>
        </is>
      </c>
      <c r="B4" s="4" t="inlineStr">
        <is>
          <t xml:space="preserve"> Three Months Ended Nine Months Ended September 30 September 30 (In thousands) 2023 2022 2023 2022 Revenues From Continuing Operations Harsco Environmental $ 285,877 $ 264,717 $ 848,659 $ 804,367 Clean Earth 238,711 222,197 691,750 616,396 Total Revenues From Continuing Operations $ 524,588 $ 486,914 $ 1,540,409 $ 1,420,763 Operating Income (Loss) From Continuing Operations Harsco Environmental $ 17,867 $ 22,117 $ 52,885 $ 63,931 Clean Earth 21,497 17,315 61,002 (95,650) Corporate (9,589) (9,309) (30,792) (27,413) Total Operating Income (Loss) From Continuing Operations $ 29,775 $ 30,123 $ 83,095 $ (59,132) Depreciation Harsco Environmental $ 28,793 $ 26,772 $ 84,707 $ 82,311 Clean Earth 6,054 4,576 16,528 14,213 Corporate 550 544 1,658 1,435 Total Depreciation $ 35,397 $ 31,892 $ 102,893 $ 97,959 Amortization Harsco Environmental $ 1,013 $ 1,619 $ 3,020 $ 5,161 Clean Earth 6,330 6,071 18,472 18,277 Corporate (a) 952 848 2,835 2,167 Total Amortization $ 8,295 $ 8,538 $ 24,327 $ 25,605 Capital Expenditures Harsco Environmental $ 20,735 $ 31,688 $ 75,826 $ 80,063 Clean Earth 6,186 6,331 15,990 16,577 Corporate 89 1,373 299 3,511 Total Capital Expenditures $ 27,010 $ 39,392 $ 92,115 $ 100,151 (a) Amortization expense on Corporate relates to the amortization of deferred financing costs.</t>
        </is>
      </c>
    </row>
    <row r="5">
      <c r="A5" s="4" t="inlineStr">
        <is>
          <t>Reconciliation of segment operating income to income from continuing operations before income taxes and equity income</t>
        </is>
      </c>
      <c r="B5" s="4" t="inlineStr">
        <is>
          <t>Reconciliation of Segment Operating Income to Income (Loss) From Continuing Operations Before Income Taxes and Equity Income Three Months Ended Nine Months Ended September 30 September 30 (In thousands) 2023 2022 2023 2022 Segment operating income (loss) $ 39,364 $ 39,432 $ 113,887 $ (31,719) General Corporate expense (9,589) (9,309) (30,792) (27,413) Operating income (loss) from continuing operations 29,775 30,123 83,095 (59,132) Interest income 1,679 952 4,701 2,289 Interest expense (26,739) (19,751) (76,791) (51,535) Facility fees and debt-related income (expense) (2,806) (2,511) (7,899) (894) Defined benefit pension income (expense) (5,436) 2,118 (16,178) 6,775 Income (loss) from continuing operations before income taxes and equity income $ (3,527) $ 10,931 $ (13,072) $ (102,49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revenues by primary geographical markets</t>
        </is>
      </c>
      <c r="B4" s="4" t="inlineStr">
        <is>
          <t>A summary of the Company's revenues by primary geographical markets as well as by key product and service groups is as follows: Three Months Ended September 30, 2023 (In thousands) Harsco Environmental Segment Clean Earth Consolidated Totals Primary Geographical Markets (a) : North America $ 78,528 $ 238,711 $ 317,239 Western Europe 109,473 — 109,473 Latin America (b) 44,351 — 44,351 Asia-Pacific 25,787 — 25,787 Middle East and Africa 22,673 — 22,673 Eastern Europe 5,065 — 5,065 Total Revenues $ 285,877 $ 238,711 $ 524,588 Key Product and Service Groups: Environmental services related to resource recovery for metals manufacturing and related logistical services $ 234,274 $ — $ 234,274 Ecoproducts 43,841 — 43,841 Environmental systems for aluminum dross and scrap processing 7,762 — 7,762 Hazardous waste processing solutions — 194,927 194,927 Soil and dredged materials processing and reuse solutions — 43,784 43,784 Total Revenues $ 285,877 $ 238,711 $ 524,588 Three Months Ended September 30, 2022 (In thousands) Harsco Environmental Segment Clean Earth Consolidated Totals Primary Geographical Markets (a) : North America $ 75,229 $ 222,197 $ 297,426 Western Europe 92,757 — 92,757 Latin America (b) 40,574 — 40,574 Asia-Pacific 31,402 — 31,402 Middle East and Africa 20,195 — 20,195 Eastern Europe 4,560 — 4,560 Three Months Ended September 30, 2022 (In thousands) Harsco Environmental Segment Clean Earth Consolidated Totals Total Revenues $ 264,717 $ 222,197 $ 486,914 Key Product and Service Groups: Environmental services related to resource recovery for metals manufacturing and related logistical services $ 220,578 $ — $ 220,578 Ecoproducts 40,274 — 40,274 Environmental systems for aluminum dross and scrap processing 3,865 — 3,865 Hazardous waste processing solutions — 182,558 182,558 Soil and dredged materials processing and reuse solutions — 39,639 39,639 Total Revenues $ 264,717 $ 222,197 $ 486,914 Nine Months Ended September 30, 2023 (In thousands) Harsco Environmental Segment Clean Earth Consolidated Totals Primary Geographical Markets (a) : North America $ 238,617 $ 691,750 $ 930,367 Western Europe 318,177 — 318,177 Latin America (b) 127,486 — 127,486 Asia-Pacific 87,087 — 87,087 Middle East and Africa 62,195 — 62,195 Eastern Europe 15,097 — 15,097 Total Revenues $ 848,659 $ 691,750 $ 1,540,409 Key Product and Service Groups: Environmental services related to resource recovery for metals manufacturing and related logistical services $ 706,273 $ — $ 706,273 Ecoproducts 122,747 — 122,747 Environmental systems for aluminum dross and scrap processing 19,639 — 19,639 Hazardous waste processing solutions — 578,545 578,545 Soil and dredged materials processing and reuse solutions — 113,205 113,205 Total Revenues $ 848,659 $ 691,750 $ 1,540,409 Nine Months Ended September 30, 2022 (In thousands) Harsco Environmental Segment Clean Earth Consolidated Totals Primary Geographical Markets (a) : North America $ 227,017 $ 616,396 $ 843,413 Western Europe 294,427 — 294,427 Latin America (b) 115,581 — 115,581 Asia-Pacific 91,420 — 91,420 Middle East and Africa 60,843 — 60,843 Eastern Europe 15,079 — 15,079 Total Revenues $ 804,367 $ 616,396 $ 1,420,763 Key Product and Service Groups: Environmental services related to resource recovery for metals manufacturing and related logistical services $ 684,432 $ — $ 684,432 Ecoproducts 110,322 — 110,322 Environmental systems for aluminum dross and scrap processing 9,613 — 9,613 Hazardous waste processing solutions — 512,382 512,382 Nine Months Ended September 30, 2022 (In thousands) Harsco Environmental Segment Clean Earth Consolidated Totals Soil and dredged materials processing and reuse solutions — 104,014 104,014 Total Revenues $ 804,367 $ 616,396 $ 1,420,763 (a) Revenues are attributed to individual countries based on the location of the facility generating the revenue. (b) Includes Mexico.</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0094</v>
      </c>
      <c r="C4" s="6" t="n">
        <v>2881</v>
      </c>
      <c r="D4" s="6" t="n">
        <v>-34522</v>
      </c>
      <c r="E4" s="6" t="n">
        <v>-14029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deferred income taxes</t>
        </is>
      </c>
      <c r="B6" s="5" t="n">
        <v>-21133</v>
      </c>
      <c r="C6" s="5" t="n">
        <v>-54914</v>
      </c>
      <c r="D6" s="5" t="n">
        <v>1902</v>
      </c>
      <c r="E6" s="5" t="n">
        <v>-116407</v>
      </c>
    </row>
    <row r="7">
      <c r="A7" s="4" t="inlineStr">
        <is>
          <t>Net gain (loss) on cash flow hedging instruments, net of deferred income taxes</t>
        </is>
      </c>
      <c r="B7" s="5" t="n">
        <v>1250</v>
      </c>
      <c r="C7" s="5" t="n">
        <v>1143</v>
      </c>
      <c r="D7" s="5" t="n">
        <v>3124</v>
      </c>
      <c r="E7" s="5" t="n">
        <v>3003</v>
      </c>
    </row>
    <row r="8">
      <c r="A8" s="4" t="inlineStr">
        <is>
          <t>Pension liability adjustments, net of deferred income taxes</t>
        </is>
      </c>
      <c r="B8" s="5" t="n">
        <v>13580</v>
      </c>
      <c r="C8" s="5" t="n">
        <v>28163</v>
      </c>
      <c r="D8" s="5" t="n">
        <v>10218</v>
      </c>
      <c r="E8" s="5" t="n">
        <v>70691</v>
      </c>
    </row>
    <row r="9">
      <c r="A9" s="4" t="inlineStr">
        <is>
          <t>Unrealized gain (loss) on marketable securities, net of deferred income taxes</t>
        </is>
      </c>
      <c r="B9" s="5" t="n">
        <v>-4</v>
      </c>
      <c r="C9" s="5" t="n">
        <v>-7</v>
      </c>
      <c r="D9" s="5" t="n">
        <v>2</v>
      </c>
      <c r="E9" s="5" t="n">
        <v>-20</v>
      </c>
    </row>
    <row r="10">
      <c r="A10" s="4" t="inlineStr">
        <is>
          <t>Total other comprehensive income (loss)</t>
        </is>
      </c>
      <c r="B10" s="5" t="n">
        <v>-6307</v>
      </c>
      <c r="C10" s="5" t="n">
        <v>-25615</v>
      </c>
      <c r="D10" s="5" t="n">
        <v>15246</v>
      </c>
      <c r="E10" s="5" t="n">
        <v>-42733</v>
      </c>
    </row>
    <row r="11">
      <c r="A11" s="4" t="inlineStr">
        <is>
          <t>Total comprehensive income (loss)</t>
        </is>
      </c>
      <c r="B11" s="5" t="n">
        <v>-16401</v>
      </c>
      <c r="C11" s="5" t="n">
        <v>-22734</v>
      </c>
      <c r="D11" s="5" t="n">
        <v>-19276</v>
      </c>
      <c r="E11" s="5" t="n">
        <v>-183028</v>
      </c>
    </row>
    <row r="12">
      <c r="A12" s="4" t="inlineStr">
        <is>
          <t>Less: Comprehensive (income) loss attributable to noncontrolling interests</t>
        </is>
      </c>
      <c r="B12" s="5" t="n">
        <v>-129</v>
      </c>
      <c r="C12" s="5" t="n">
        <v>1921</v>
      </c>
      <c r="D12" s="5" t="n">
        <v>4812</v>
      </c>
      <c r="E12" s="5" t="n">
        <v>3052</v>
      </c>
    </row>
    <row r="13">
      <c r="A13" s="4" t="inlineStr">
        <is>
          <t>Comprehensive income (loss) attributable to Enviri Corporation</t>
        </is>
      </c>
      <c r="B13" s="6" t="n">
        <v>-16530</v>
      </c>
      <c r="C13" s="6" t="n">
        <v>-20813</v>
      </c>
      <c r="D13" s="6" t="n">
        <v>-14464</v>
      </c>
      <c r="E13" s="6" t="n">
        <v>-1799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Expenses, Net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other (income) expenses</t>
        </is>
      </c>
      <c r="B4" s="4" t="inlineStr">
        <is>
          <t>The major components of this Condensed Consolidated Statements of Operations caption were as follows: Three Months Ended Nine Months Ended September 30 September 30 (In thousands) 2023 2022 2023 2022 Employee termination benefit costs $ 1,217 $ 1,412 $ 1,871 $ 1,707 Other costs (income) for exit activities (a) 125 239 (8,435) 1,299 Impaired asset write-downs 88 4 88 359 Net gains (20) (1,077) (250) (2,981) Other — (929) (238) 131 Other (income) expenses, net $ 1,410 $ (351) $ (6,964) $ 515 (a) The nine months ended September 30, 2023 includes a $9.8 million net gain recognized related to a lease modification that resulted in lease incentive for the Company to relocate an HE site prior to the end of the expected lease term.</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ponents of Accumulated Other Comprehensive Loss (Tables)</t>
        </is>
      </c>
      <c r="B1" s="2" t="inlineStr">
        <is>
          <t>9 Months Ended</t>
        </is>
      </c>
    </row>
    <row r="2">
      <c r="B2" s="2" t="inlineStr">
        <is>
          <t>Sep. 30, 2023</t>
        </is>
      </c>
    </row>
    <row r="3">
      <c r="A3" s="3" t="inlineStr">
        <is>
          <t>Equity [Abstract]</t>
        </is>
      </c>
      <c r="B3" s="4" t="inlineStr">
        <is>
          <t xml:space="preserve"> </t>
        </is>
      </c>
    </row>
    <row r="4">
      <c r="A4" s="4" t="inlineStr">
        <is>
          <t>Schedule of accumulated other comprehensive loss</t>
        </is>
      </c>
      <c r="B4" s="4" t="inlineStr">
        <is>
          <t>The components of AOCI, net of the effect of income taxes, and activity for the nine months ended September 30, 2022 and 2023 were as follows: Components of AOCI,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21 $ (134,889) $ (3,024) $ (422,248) $ 22 $ (560,139) OCI before reclassifications (116,407) (a) 2,971 (b) 57,768 (a) (20) (55,688) Amounts reclassified from AOCI, net of tax — 32 12,923 — 12,955 Total OCI (116,407) 3,003 70,691 (20) (42,733) Less: OCI attributable to noncontrolling interests 6,108 — — — 6,108 OCI attributable to Enviri Corporation (110,299) 3,003 70,691 (20) (36,625) Balance at September 30, 2022 $ (245,188) $ (21) $ (351,557) $ 2 $ (596,764) Components of AOCI,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22 $ (213,104) $ 157 $ (354,699) $ 10 $ (567,636) OCI before reclassifications 1,902 (a) 3,671 (b) (3,430) (a) 2 2,145 Amounts reclassified from AOCI, net of tax — (547) 13,648 — 13,101 Total OCI 1,902 3,124 10,218 2 15,246 Less: OCI attributable to noncontrolling interests 2,056 — — — 2,056 OCI attributable to Enviri Corporation 3,958 3,124 10,218 2 17,302 Balance at September 30, 2023 $ (209,146) $ 3,281 $ (344,481) $ 12 $ (550,334) (a) Principally foreign currency fluctuation. (b) Net change from periodic revaluations.</t>
        </is>
      </c>
    </row>
    <row r="5">
      <c r="A5" s="4" t="inlineStr">
        <is>
          <t>Reclassification out of accumulated other comprehensive income</t>
        </is>
      </c>
      <c r="B5" s="4" t="inlineStr">
        <is>
          <t>Amounts reclassified from AOCI were as follows: (In thousands) Three Months Ended Nine Months Ended Location on the Condensed Consolidated Statements of Operations September 30 September 30 2023 2022 2023 2022 Amortization of cash flow hedging instruments: Foreign currency exchange forward contracts $ (270) $ (1,101) $ 1,007 $ (2,687) Income (loss) from discontinued businesses Interest rate swaps (825) 1,073 (1,690) 3,184 Interest expense Total before taxes (1,095) (28) (683) 497 Income taxes 229 (108) 136 (465) Total reclassification of cash flow hedging instruments, net of tax $ (866) $ (136) $ (547) $ 32 Amortization of defined benefit pension items (c) : Actuarial losses $ 4,782 $ 4,298 $ 14,181 $ 13,521 Defined benefit pension income (expense) Prior service costs 115 107 344 340 Defined benefit pension income (expense) Total before taxes 4,897 4,405 14,525 13,861 Income taxes (292) (313) (877) (938) Total reclassification of defined benefit pension items, net of tax $ 4,605 $ 4,092 $ 13,648 $ 12,923 (c) These AOCI components are included in the computation of net periodic pension costs. See Note 10, Employee Benefit Plans, for additional detail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s - Schedule of Balance Sheet from Disposal of Harsco Rail Segment (Details) (Details) - Discontinued Operations, Held-for-sale - Harsco Rail Segment - USD ($) $ in Thousands</t>
        </is>
      </c>
      <c r="B1" s="2" t="inlineStr">
        <is>
          <t>Sep. 30,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rade accounts receivable, net</t>
        </is>
      </c>
      <c r="B3" s="6" t="n">
        <v>56229</v>
      </c>
      <c r="C3" s="6" t="n">
        <v>41049</v>
      </c>
    </row>
    <row r="4">
      <c r="A4" s="4" t="inlineStr">
        <is>
          <t>Other receivables</t>
        </is>
      </c>
      <c r="B4" s="5" t="n">
        <v>7750</v>
      </c>
      <c r="C4" s="5" t="n">
        <v>4037</v>
      </c>
    </row>
    <row r="5">
      <c r="A5" s="4" t="inlineStr">
        <is>
          <t>Inventories</t>
        </is>
      </c>
      <c r="B5" s="5" t="n">
        <v>110293</v>
      </c>
      <c r="C5" s="5" t="n">
        <v>105256</v>
      </c>
    </row>
    <row r="6">
      <c r="A6" s="4" t="inlineStr">
        <is>
          <t>Current portion of contract assets</t>
        </is>
      </c>
      <c r="B6" s="5" t="n">
        <v>59145</v>
      </c>
      <c r="C6" s="5" t="n">
        <v>84848</v>
      </c>
    </row>
    <row r="7">
      <c r="A7" s="4" t="inlineStr">
        <is>
          <t>Other current assets</t>
        </is>
      </c>
      <c r="B7" s="5" t="n">
        <v>35382</v>
      </c>
      <c r="C7" s="5" t="n">
        <v>30950</v>
      </c>
    </row>
    <row r="8">
      <c r="A8" s="4" t="inlineStr">
        <is>
          <t>Property, plant and equipment, net</t>
        </is>
      </c>
      <c r="B8" s="5" t="n">
        <v>44576</v>
      </c>
      <c r="C8" s="5" t="n">
        <v>41004</v>
      </c>
    </row>
    <row r="9">
      <c r="A9" s="4" t="inlineStr">
        <is>
          <t>Right-of-use assets, net</t>
        </is>
      </c>
      <c r="B9" s="5" t="n">
        <v>6579</v>
      </c>
      <c r="C9" s="5" t="n">
        <v>5635</v>
      </c>
    </row>
    <row r="10">
      <c r="A10" s="4" t="inlineStr">
        <is>
          <t>Goodwill</t>
        </is>
      </c>
      <c r="B10" s="5" t="n">
        <v>13026</v>
      </c>
      <c r="C10" s="5" t="n">
        <v>13026</v>
      </c>
    </row>
    <row r="11">
      <c r="A11" s="4" t="inlineStr">
        <is>
          <t>Intangible assets, net</t>
        </is>
      </c>
      <c r="B11" s="5" t="n">
        <v>2541</v>
      </c>
      <c r="C11" s="5" t="n">
        <v>2746</v>
      </c>
    </row>
    <row r="12">
      <c r="A12" s="4" t="inlineStr">
        <is>
          <t>Deferred income tax assets</t>
        </is>
      </c>
      <c r="B12" s="5" t="n">
        <v>732</v>
      </c>
      <c r="C12" s="5" t="n">
        <v>6887</v>
      </c>
    </row>
    <row r="13">
      <c r="A13" s="4" t="inlineStr">
        <is>
          <t>Noncurrent portion of contract assets</t>
        </is>
      </c>
      <c r="B13" s="5" t="n">
        <v>21657</v>
      </c>
      <c r="C13" s="5" t="n">
        <v>0</v>
      </c>
    </row>
    <row r="14">
      <c r="A14" s="4" t="inlineStr">
        <is>
          <t>Other assets</t>
        </is>
      </c>
      <c r="B14" s="5" t="n">
        <v>874</v>
      </c>
      <c r="C14" s="5" t="n">
        <v>807</v>
      </c>
    </row>
    <row r="15">
      <c r="A15" s="4" t="inlineStr">
        <is>
          <t>Total Rail assets included in Assets held-for-sale</t>
        </is>
      </c>
      <c r="B15" s="5" t="n">
        <v>358784</v>
      </c>
      <c r="C15" s="5" t="n">
        <v>336245</v>
      </c>
    </row>
    <row r="16">
      <c r="A16" s="4" t="inlineStr">
        <is>
          <t>Accounts payable</t>
        </is>
      </c>
      <c r="B16" s="5" t="n">
        <v>46559</v>
      </c>
      <c r="C16" s="5" t="n">
        <v>49083</v>
      </c>
    </row>
    <row r="17">
      <c r="A17" s="4" t="inlineStr">
        <is>
          <t>Accrued compensation</t>
        </is>
      </c>
      <c r="B17" s="5" t="n">
        <v>5633</v>
      </c>
      <c r="C17" s="5" t="n">
        <v>1211</v>
      </c>
    </row>
    <row r="18">
      <c r="A18" s="4" t="inlineStr">
        <is>
          <t>Current portion of operating lease liabilities</t>
        </is>
      </c>
      <c r="B18" s="5" t="n">
        <v>3126</v>
      </c>
      <c r="C18" s="5" t="n">
        <v>2635</v>
      </c>
    </row>
    <row r="19">
      <c r="A19" s="4" t="inlineStr">
        <is>
          <t>Current portion of advances on contracts</t>
        </is>
      </c>
      <c r="B19" s="5" t="n">
        <v>25406</v>
      </c>
      <c r="C19" s="5" t="n">
        <v>45037</v>
      </c>
    </row>
    <row r="20">
      <c r="A20" s="4" t="inlineStr">
        <is>
          <t>Other current liabilities</t>
        </is>
      </c>
      <c r="B20" s="5" t="n">
        <v>58493</v>
      </c>
      <c r="C20" s="5" t="n">
        <v>61039</v>
      </c>
    </row>
    <row r="21">
      <c r="A21" s="4" t="inlineStr">
        <is>
          <t>Operating lease liabilities</t>
        </is>
      </c>
      <c r="B21" s="5" t="n">
        <v>3393</v>
      </c>
      <c r="C21" s="5" t="n">
        <v>3121</v>
      </c>
    </row>
    <row r="22">
      <c r="A22" s="4" t="inlineStr">
        <is>
          <t>Deferred tax liabilities</t>
        </is>
      </c>
      <c r="B22" s="5" t="n">
        <v>505</v>
      </c>
      <c r="C22" s="5" t="n">
        <v>5480</v>
      </c>
    </row>
    <row r="23">
      <c r="A23" s="4" t="inlineStr">
        <is>
          <t>Other liabilities</t>
        </is>
      </c>
      <c r="B23" s="5" t="n">
        <v>504</v>
      </c>
      <c r="C23" s="5" t="n">
        <v>861</v>
      </c>
    </row>
    <row r="24">
      <c r="A24" s="4" t="inlineStr">
        <is>
          <t>Total Rail liabilities included in Liabilities of assets held-for-sale</t>
        </is>
      </c>
      <c r="B24" s="6" t="n">
        <v>143619</v>
      </c>
      <c r="C24" s="6" t="n">
        <v>1684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positions - Schedule of Income (Loss) from Discontinued Operations Harsco Rail (Details) - Discontinued Operations, Held-for-sale - Harsco Rail Segment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loss) from discontinued businesses</t>
        </is>
      </c>
      <c r="B4" s="6" t="n">
        <v>-720</v>
      </c>
      <c r="C4" s="6" t="n">
        <v>3964</v>
      </c>
      <c r="D4" s="6" t="n">
        <v>11346</v>
      </c>
      <c r="E4" s="6" t="n">
        <v>-26768</v>
      </c>
    </row>
    <row r="5">
      <c r="A5" s="4" t="inlineStr">
        <is>
          <t>Selling, general and administrative expenses</t>
        </is>
      </c>
      <c r="B5" s="5" t="n">
        <v>1057</v>
      </c>
      <c r="C5" s="5" t="n">
        <v>376</v>
      </c>
      <c r="D5" s="5" t="n">
        <v>2128</v>
      </c>
      <c r="E5" s="5" t="n">
        <v>3887</v>
      </c>
    </row>
    <row r="6">
      <c r="A6" s="4" t="inlineStr">
        <is>
          <t>Service revenue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Revenues</t>
        </is>
      </c>
      <c r="B8" s="5" t="n">
        <v>17806</v>
      </c>
      <c r="C8" s="5" t="n">
        <v>8629</v>
      </c>
      <c r="D8" s="5" t="n">
        <v>36291</v>
      </c>
      <c r="E8" s="5" t="n">
        <v>22827</v>
      </c>
    </row>
    <row r="9">
      <c r="A9" s="4" t="inlineStr">
        <is>
          <t>Cost of services and products sold</t>
        </is>
      </c>
      <c r="B9" s="5" t="n">
        <v>11425</v>
      </c>
      <c r="C9" s="5" t="n">
        <v>6205</v>
      </c>
      <c r="D9" s="5" t="n">
        <v>24341</v>
      </c>
      <c r="E9" s="5" t="n">
        <v>14729</v>
      </c>
    </row>
    <row r="10">
      <c r="A10" s="4" t="inlineStr">
        <is>
          <t>Product Revenues</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54574</v>
      </c>
      <c r="C12" s="5" t="n">
        <v>60414</v>
      </c>
      <c r="D12" s="5" t="n">
        <v>189989</v>
      </c>
      <c r="E12" s="5" t="n">
        <v>169891</v>
      </c>
    </row>
    <row r="13">
      <c r="A13" s="4" t="inlineStr">
        <is>
          <t>Cost of services and products sold</t>
        </is>
      </c>
      <c r="B13" s="6" t="n">
        <v>50760</v>
      </c>
      <c r="C13" s="6" t="n">
        <v>49049</v>
      </c>
      <c r="D13" s="6" t="n">
        <v>157265</v>
      </c>
      <c r="E13" s="6" t="n">
        <v>17414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Disposition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work Rail</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Reversal of loss on contracts</t>
        </is>
      </c>
      <c r="B5" s="4" t="inlineStr">
        <is>
          <t xml:space="preserve"> </t>
        </is>
      </c>
      <c r="C5" s="4" t="inlineStr">
        <is>
          <t xml:space="preserve"> </t>
        </is>
      </c>
      <c r="D5" s="9" t="n">
        <v>23.6</v>
      </c>
      <c r="E5" s="4" t="inlineStr">
        <is>
          <t xml:space="preserve"> </t>
        </is>
      </c>
    </row>
    <row r="6">
      <c r="A6" s="4" t="inlineStr">
        <is>
          <t>Revenue reduction</t>
        </is>
      </c>
      <c r="B6" s="4" t="inlineStr">
        <is>
          <t xml:space="preserve"> </t>
        </is>
      </c>
      <c r="C6" s="4" t="inlineStr">
        <is>
          <t xml:space="preserve"> </t>
        </is>
      </c>
      <c r="D6" s="4" t="inlineStr">
        <is>
          <t xml:space="preserve"> </t>
        </is>
      </c>
      <c r="E6" s="9" t="n">
        <v>24.5</v>
      </c>
    </row>
    <row r="7">
      <c r="A7" s="4" t="inlineStr">
        <is>
          <t>Percentage complete</t>
        </is>
      </c>
      <c r="B7" s="10" t="n">
        <v>0.53</v>
      </c>
      <c r="C7" s="4" t="inlineStr">
        <is>
          <t xml:space="preserve"> </t>
        </is>
      </c>
      <c r="D7" s="10" t="n">
        <v>0.53</v>
      </c>
      <c r="E7" s="4" t="inlineStr">
        <is>
          <t xml:space="preserve"> </t>
        </is>
      </c>
    </row>
    <row r="8">
      <c r="A8" s="4" t="inlineStr">
        <is>
          <t>Deutsche Bahn</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Contract estimated forward loss provision for Harsco Rail Segment</t>
        </is>
      </c>
      <c r="B10" s="9" t="n">
        <v>-2.4</v>
      </c>
      <c r="C10" s="4" t="inlineStr">
        <is>
          <t xml:space="preserve"> </t>
        </is>
      </c>
      <c r="D10" s="9" t="n">
        <v>-10.8</v>
      </c>
      <c r="E10" s="11" t="n">
        <v>-7.4</v>
      </c>
    </row>
    <row r="11">
      <c r="A11" s="4" t="inlineStr">
        <is>
          <t>Percentage complete</t>
        </is>
      </c>
      <c r="B11" s="10" t="n">
        <v>0.42</v>
      </c>
      <c r="C11" s="4" t="inlineStr">
        <is>
          <t xml:space="preserve"> </t>
        </is>
      </c>
      <c r="D11" s="10" t="n">
        <v>0.42</v>
      </c>
      <c r="E11" s="4" t="inlineStr">
        <is>
          <t xml:space="preserve"> </t>
        </is>
      </c>
    </row>
    <row r="12">
      <c r="A12" s="4" t="inlineStr">
        <is>
          <t>SBB</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Contract estimated forward loss provision for Harsco Rail Segment</t>
        </is>
      </c>
      <c r="B14" s="4" t="inlineStr">
        <is>
          <t xml:space="preserve"> </t>
        </is>
      </c>
      <c r="C14" s="4" t="inlineStr">
        <is>
          <t xml:space="preserve"> </t>
        </is>
      </c>
      <c r="D14" s="9" t="n">
        <v>-6.1</v>
      </c>
      <c r="E14" s="11" t="n">
        <v>-3.5</v>
      </c>
    </row>
    <row r="15">
      <c r="A15" s="4" t="inlineStr">
        <is>
          <t>SBB | Contract</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Percentage complete</t>
        </is>
      </c>
      <c r="B17" s="10" t="n">
        <v>0.85</v>
      </c>
      <c r="C17" s="4" t="inlineStr">
        <is>
          <t xml:space="preserve"> </t>
        </is>
      </c>
      <c r="D17" s="10" t="n">
        <v>0.85</v>
      </c>
      <c r="E17" s="4" t="inlineStr">
        <is>
          <t xml:space="preserve"> </t>
        </is>
      </c>
    </row>
    <row r="18">
      <c r="A18" s="4" t="inlineStr">
        <is>
          <t>Discontinued Operations, Held-for-sale | Harsco Rail Segment</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Corporate overhead expenses</t>
        </is>
      </c>
      <c r="B20" s="6" t="n">
        <v>1</v>
      </c>
      <c r="C20" s="6" t="n">
        <v>1</v>
      </c>
      <c r="D20" s="9" t="n">
        <v>3.1</v>
      </c>
      <c r="E20" s="9" t="n">
        <v>3.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itions - Summary of Cash Flow Information from Disposal of Harsco Rail Segment (Details) - USD ($) $ in Thousands</t>
        </is>
      </c>
      <c r="B1" s="2" t="inlineStr">
        <is>
          <t>9 Months Ended</t>
        </is>
      </c>
    </row>
    <row r="2">
      <c r="B2" s="2" t="inlineStr">
        <is>
          <t>Sep. 30, 2023</t>
        </is>
      </c>
      <c r="C2" s="2" t="inlineStr">
        <is>
          <t>Sep. 30, 2022</t>
        </is>
      </c>
    </row>
    <row r="3">
      <c r="A3" s="4" t="inlineStr">
        <is>
          <t>Discontinued Operations, Held-for-sale | Harsco Rail Segment</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Purchases of property, plant and equipment</t>
        </is>
      </c>
      <c r="B5" s="6" t="n">
        <v>1515</v>
      </c>
      <c r="C5" s="6" t="n">
        <v>149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Note Receivable - Schedule of Receivables (Details) - USD ($) $ in Thousand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Trade accounts receivable</t>
        </is>
      </c>
      <c r="B3" s="6" t="n">
        <v>301636</v>
      </c>
      <c r="C3" s="6" t="n">
        <v>272775</v>
      </c>
    </row>
    <row r="4">
      <c r="A4" s="4" t="inlineStr">
        <is>
          <t>Less: Allowance for expected credit losses</t>
        </is>
      </c>
      <c r="B4" s="5" t="n">
        <v>-13606</v>
      </c>
      <c r="C4" s="5" t="n">
        <v>-8347</v>
      </c>
    </row>
    <row r="5">
      <c r="A5" s="4" t="inlineStr">
        <is>
          <t>Trade accounts receivable, net</t>
        </is>
      </c>
      <c r="B5" s="5" t="n">
        <v>288030</v>
      </c>
      <c r="C5" s="5" t="n">
        <v>264428</v>
      </c>
    </row>
    <row r="6">
      <c r="A6" s="4" t="inlineStr">
        <is>
          <t>Other receivables</t>
        </is>
      </c>
      <c r="B6" s="6" t="n">
        <v>29557</v>
      </c>
      <c r="C6" s="6" t="n">
        <v>253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and Note Receivable - Schedule of Changes in Provisions For Allowance For Credit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Provision for expected credit losses related to trade accounts receivable</t>
        </is>
      </c>
      <c r="B4" s="6" t="n">
        <v>5962</v>
      </c>
      <c r="C4" s="6" t="n">
        <v>-340</v>
      </c>
      <c r="D4" s="6" t="n">
        <v>6356</v>
      </c>
      <c r="E4" s="6" t="n">
        <v>-28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Accounts Receivable and Note Receivable - Narrative (Details) - USD ($) $ in Thousands</t>
        </is>
      </c>
      <c r="B1" s="2" t="inlineStr">
        <is>
          <t>1 Months Ended</t>
        </is>
      </c>
      <c r="C1" s="2" t="inlineStr">
        <is>
          <t>9 Months Ended</t>
        </is>
      </c>
    </row>
    <row r="2">
      <c r="B2" s="2" t="inlineStr">
        <is>
          <t>Jun. 30, 2022</t>
        </is>
      </c>
      <c r="C2" s="2" t="inlineStr">
        <is>
          <t>Sep. 30, 2023</t>
        </is>
      </c>
      <c r="D2" s="2" t="inlineStr">
        <is>
          <t>Sep. 30, 2022</t>
        </is>
      </c>
      <c r="E2" s="2" t="inlineStr">
        <is>
          <t>Dec. 31, 2022</t>
        </is>
      </c>
      <c r="F2" s="2" t="inlineStr">
        <is>
          <t>Jan. 31, 2020</t>
        </is>
      </c>
      <c r="G2" s="2" t="inlineStr">
        <is>
          <t>Jan. 01,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de accounts receivable</t>
        </is>
      </c>
      <c r="B4" s="4" t="inlineStr">
        <is>
          <t xml:space="preserve"> </t>
        </is>
      </c>
      <c r="C4" s="6" t="n">
        <v>301636</v>
      </c>
      <c r="D4" s="4" t="inlineStr">
        <is>
          <t xml:space="preserve"> </t>
        </is>
      </c>
      <c r="E4" s="6" t="n">
        <v>272775</v>
      </c>
      <c r="F4" s="4" t="inlineStr">
        <is>
          <t xml:space="preserve"> </t>
        </is>
      </c>
      <c r="G4" s="4" t="inlineStr">
        <is>
          <t xml:space="preserve"> </t>
        </is>
      </c>
    </row>
    <row r="5">
      <c r="A5" s="4" t="inlineStr">
        <is>
          <t>Accounts receivable past due by twelve months or more</t>
        </is>
      </c>
      <c r="B5" s="4" t="inlineStr">
        <is>
          <t xml:space="preserve"> </t>
        </is>
      </c>
      <c r="C5" s="5" t="n">
        <v>9800</v>
      </c>
      <c r="D5" s="4" t="inlineStr">
        <is>
          <t xml:space="preserve"> </t>
        </is>
      </c>
      <c r="E5" s="4" t="inlineStr">
        <is>
          <t xml:space="preserve"> </t>
        </is>
      </c>
      <c r="F5" s="4" t="inlineStr">
        <is>
          <t xml:space="preserve"> </t>
        </is>
      </c>
      <c r="G5" s="4" t="inlineStr">
        <is>
          <t xml:space="preserve"> </t>
        </is>
      </c>
    </row>
    <row r="6">
      <c r="A6" s="4" t="inlineStr">
        <is>
          <t>Trade accounts receivable, net</t>
        </is>
      </c>
      <c r="B6" s="4" t="inlineStr">
        <is>
          <t xml:space="preserve"> </t>
        </is>
      </c>
      <c r="C6" s="5" t="n">
        <v>288030</v>
      </c>
      <c r="D6" s="4" t="inlineStr">
        <is>
          <t xml:space="preserve"> </t>
        </is>
      </c>
      <c r="E6" s="5" t="n">
        <v>264428</v>
      </c>
      <c r="F6" s="4" t="inlineStr">
        <is>
          <t xml:space="preserve"> </t>
        </is>
      </c>
      <c r="G6" s="4" t="inlineStr">
        <is>
          <t xml:space="preserve"> </t>
        </is>
      </c>
    </row>
    <row r="7">
      <c r="A7" s="4" t="inlineStr">
        <is>
          <t>Accounts receivable under factoring arrangement, program capacity</t>
        </is>
      </c>
      <c r="B7" s="4" t="inlineStr">
        <is>
          <t xml:space="preserve"> </t>
        </is>
      </c>
      <c r="C7" s="5" t="n">
        <v>31200</v>
      </c>
      <c r="D7" s="4" t="inlineStr">
        <is>
          <t xml:space="preserve"> </t>
        </is>
      </c>
      <c r="E7" s="5" t="n">
        <v>31400</v>
      </c>
      <c r="F7" s="4" t="inlineStr">
        <is>
          <t xml:space="preserve"> </t>
        </is>
      </c>
      <c r="G7" s="4" t="inlineStr">
        <is>
          <t xml:space="preserve"> </t>
        </is>
      </c>
    </row>
    <row r="8">
      <c r="A8" s="4" t="inlineStr">
        <is>
          <t>Note receivable, face value</t>
        </is>
      </c>
      <c r="B8" s="4" t="inlineStr">
        <is>
          <t xml:space="preserve"> </t>
        </is>
      </c>
      <c r="C8" s="4" t="inlineStr">
        <is>
          <t xml:space="preserve"> </t>
        </is>
      </c>
      <c r="D8" s="4" t="inlineStr">
        <is>
          <t xml:space="preserve"> </t>
        </is>
      </c>
      <c r="E8" s="4" t="inlineStr">
        <is>
          <t xml:space="preserve"> </t>
        </is>
      </c>
      <c r="F8" s="6" t="n">
        <v>40000</v>
      </c>
      <c r="G8" s="4" t="inlineStr">
        <is>
          <t xml:space="preserve"> </t>
        </is>
      </c>
    </row>
    <row r="9">
      <c r="A9" s="4" t="inlineStr">
        <is>
          <t>Note receivable, interest rate</t>
        </is>
      </c>
      <c r="B9" s="4" t="inlineStr">
        <is>
          <t xml:space="preserve"> </t>
        </is>
      </c>
      <c r="C9" s="4" t="inlineStr">
        <is>
          <t xml:space="preserve"> </t>
        </is>
      </c>
      <c r="D9" s="4" t="inlineStr">
        <is>
          <t xml:space="preserve"> </t>
        </is>
      </c>
      <c r="E9" s="4" t="inlineStr">
        <is>
          <t xml:space="preserve"> </t>
        </is>
      </c>
      <c r="F9" s="12" t="n">
        <v>0.025</v>
      </c>
      <c r="G9" s="4" t="inlineStr">
        <is>
          <t xml:space="preserve"> </t>
        </is>
      </c>
    </row>
    <row r="10">
      <c r="A10" s="4" t="inlineStr">
        <is>
          <t>Proceeds from notes receivable</t>
        </is>
      </c>
      <c r="B10" s="4" t="inlineStr">
        <is>
          <t xml:space="preserve"> </t>
        </is>
      </c>
      <c r="C10" s="5" t="n">
        <v>11238</v>
      </c>
      <c r="D10" s="6" t="n">
        <v>8605</v>
      </c>
      <c r="E10" s="4" t="inlineStr">
        <is>
          <t xml:space="preserve"> </t>
        </is>
      </c>
      <c r="F10" s="4" t="inlineStr">
        <is>
          <t xml:space="preserve"> </t>
        </is>
      </c>
      <c r="G10" s="4" t="inlineStr">
        <is>
          <t xml:space="preserve"> </t>
        </is>
      </c>
    </row>
    <row r="11">
      <c r="A11" s="4" t="inlineStr">
        <is>
          <t>Harsco Environmental Segment | Middle E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receivable past due by twelve months or more</t>
        </is>
      </c>
      <c r="B13" s="4" t="inlineStr">
        <is>
          <t xml:space="preserve"> </t>
        </is>
      </c>
      <c r="C13" s="5" t="n">
        <v>5300</v>
      </c>
      <c r="D13" s="4" t="inlineStr">
        <is>
          <t xml:space="preserve"> </t>
        </is>
      </c>
      <c r="E13" s="4" t="inlineStr">
        <is>
          <t xml:space="preserve"> </t>
        </is>
      </c>
      <c r="F13" s="4" t="inlineStr">
        <is>
          <t xml:space="preserve"> </t>
        </is>
      </c>
      <c r="G13" s="4" t="inlineStr">
        <is>
          <t xml:space="preserve"> </t>
        </is>
      </c>
    </row>
    <row r="14">
      <c r="A14" s="4" t="inlineStr">
        <is>
          <t>Harsco Industrial IKG | Disposal Group, Disposed of by Sale, Not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lling price</t>
        </is>
      </c>
      <c r="B16" s="4" t="inlineStr">
        <is>
          <t xml:space="preserve"> </t>
        </is>
      </c>
      <c r="C16" s="4" t="inlineStr">
        <is>
          <t xml:space="preserve"> </t>
        </is>
      </c>
      <c r="D16" s="4" t="inlineStr">
        <is>
          <t xml:space="preserve"> </t>
        </is>
      </c>
      <c r="E16" s="4" t="inlineStr">
        <is>
          <t xml:space="preserve"> </t>
        </is>
      </c>
      <c r="F16" s="4" t="inlineStr">
        <is>
          <t xml:space="preserve"> </t>
        </is>
      </c>
      <c r="G16" s="6" t="n">
        <v>85000</v>
      </c>
    </row>
    <row r="17">
      <c r="A17" s="4" t="inlineStr">
        <is>
          <t>Accounts Receivable Under Factoring Arrang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rade accounts receivable, net</t>
        </is>
      </c>
      <c r="B19" s="4" t="inlineStr">
        <is>
          <t xml:space="preserve"> </t>
        </is>
      </c>
      <c r="C19" s="5" t="n">
        <v>15800</v>
      </c>
      <c r="D19" s="4" t="inlineStr">
        <is>
          <t xml:space="preserve"> </t>
        </is>
      </c>
      <c r="E19" s="5" t="n">
        <v>17300</v>
      </c>
      <c r="F19" s="4" t="inlineStr">
        <is>
          <t xml:space="preserve"> </t>
        </is>
      </c>
      <c r="G19" s="4" t="inlineStr">
        <is>
          <t xml:space="preserve"> </t>
        </is>
      </c>
    </row>
    <row r="20">
      <c r="A20" s="4" t="inlineStr">
        <is>
          <t>P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R facility term</t>
        </is>
      </c>
      <c r="B22" s="4" t="inlineStr">
        <is>
          <t>3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ounts receivable securitization, maximum purchase commitment</t>
        </is>
      </c>
      <c r="B23" s="4" t="inlineStr">
        <is>
          <t xml:space="preserve"> </t>
        </is>
      </c>
      <c r="C23" s="4" t="inlineStr">
        <is>
          <t xml:space="preserve"> </t>
        </is>
      </c>
      <c r="D23" s="4" t="inlineStr">
        <is>
          <t xml:space="preserve"> </t>
        </is>
      </c>
      <c r="E23" s="5" t="n">
        <v>150000</v>
      </c>
      <c r="F23" s="4" t="inlineStr">
        <is>
          <t xml:space="preserve"> </t>
        </is>
      </c>
      <c r="G23" s="4" t="inlineStr">
        <is>
          <t xml:space="preserve"> </t>
        </is>
      </c>
    </row>
    <row r="24">
      <c r="A24" s="4" t="inlineStr">
        <is>
          <t>Total outstanding trade receivables sold and derecognized</t>
        </is>
      </c>
      <c r="B24" s="4" t="inlineStr">
        <is>
          <t xml:space="preserve"> </t>
        </is>
      </c>
      <c r="C24" s="5" t="n">
        <v>150000</v>
      </c>
      <c r="D24" s="4" t="inlineStr">
        <is>
          <t xml:space="preserve"> </t>
        </is>
      </c>
      <c r="E24" s="5" t="n">
        <v>145000</v>
      </c>
      <c r="F24" s="4" t="inlineStr">
        <is>
          <t xml:space="preserve"> </t>
        </is>
      </c>
      <c r="G24" s="4" t="inlineStr">
        <is>
          <t xml:space="preserve"> </t>
        </is>
      </c>
    </row>
    <row r="25">
      <c r="A25" s="4" t="inlineStr">
        <is>
          <t>Accounts receivable from securitization</t>
        </is>
      </c>
      <c r="B25" s="4" t="inlineStr">
        <is>
          <t xml:space="preserve"> </t>
        </is>
      </c>
      <c r="C25" s="5" t="n">
        <v>86000</v>
      </c>
      <c r="D25" s="4" t="inlineStr">
        <is>
          <t xml:space="preserve"> </t>
        </is>
      </c>
      <c r="E25" s="6" t="n">
        <v>69700</v>
      </c>
      <c r="F25" s="4" t="inlineStr">
        <is>
          <t xml:space="preserve"> </t>
        </is>
      </c>
      <c r="G25" s="4" t="inlineStr">
        <is>
          <t xml:space="preserve"> </t>
        </is>
      </c>
    </row>
    <row r="26">
      <c r="A26" s="4" t="inlineStr">
        <is>
          <t>Greater than 12 month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rade accounts receivable</t>
        </is>
      </c>
      <c r="B28" s="4" t="inlineStr">
        <is>
          <t xml:space="preserve"> </t>
        </is>
      </c>
      <c r="C28" s="6" t="n">
        <v>14200</v>
      </c>
      <c r="D28" s="4" t="inlineStr">
        <is>
          <t xml:space="preserve"> </t>
        </is>
      </c>
      <c r="E28" s="4" t="inlineStr">
        <is>
          <t xml:space="preserve"> </t>
        </is>
      </c>
      <c r="F28" s="4" t="inlineStr">
        <is>
          <t xml:space="preserve"> </t>
        </is>
      </c>
      <c r="G28"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nd Note Receivable - Schedule of AR Facility (Details) - PNC - USD ($) $ in Millions</t>
        </is>
      </c>
      <c r="B1" s="2" t="inlineStr">
        <is>
          <t>9 Months Ended</t>
        </is>
      </c>
    </row>
    <row r="2">
      <c r="B2" s="2" t="inlineStr">
        <is>
          <t>Sep. 30, 2023</t>
        </is>
      </c>
      <c r="C2" s="2" t="inlineStr">
        <is>
          <t>Sep. 30, 2022</t>
        </is>
      </c>
    </row>
    <row r="3">
      <c r="A3" s="3" t="inlineStr">
        <is>
          <t>Accounts, Notes, Loans and Financing Receivable [Line Items]</t>
        </is>
      </c>
      <c r="B3" s="4" t="inlineStr">
        <is>
          <t xml:space="preserve"> </t>
        </is>
      </c>
      <c r="C3" s="4" t="inlineStr">
        <is>
          <t xml:space="preserve"> </t>
        </is>
      </c>
    </row>
    <row r="4">
      <c r="A4" s="4" t="inlineStr">
        <is>
          <t>Upon execution in June 2022</t>
        </is>
      </c>
      <c r="B4" s="6" t="n">
        <v>0</v>
      </c>
      <c r="C4" s="6" t="n">
        <v>120</v>
      </c>
    </row>
    <row r="5">
      <c r="A5" s="4" t="inlineStr">
        <is>
          <t>Additional proceeds</t>
        </is>
      </c>
      <c r="B5" s="5" t="n">
        <v>5</v>
      </c>
      <c r="C5" s="5" t="n">
        <v>25</v>
      </c>
    </row>
    <row r="6">
      <c r="A6" s="4" t="inlineStr">
        <is>
          <t>Total received</t>
        </is>
      </c>
      <c r="B6" s="6" t="n">
        <v>5</v>
      </c>
      <c r="C6" s="6" t="n">
        <v>1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deferred income taxes</t>
        </is>
      </c>
      <c r="B4" s="6" t="n">
        <v>-1926</v>
      </c>
      <c r="C4" s="6" t="n">
        <v>-4641</v>
      </c>
      <c r="D4" s="6" t="n">
        <v>685</v>
      </c>
      <c r="E4" s="6" t="n">
        <v>-11095</v>
      </c>
    </row>
    <row r="5">
      <c r="A5" s="4" t="inlineStr">
        <is>
          <t>Net gain (loss) on cash flow hedging instruments, deferred income taxes</t>
        </is>
      </c>
      <c r="B5" s="5" t="n">
        <v>-418</v>
      </c>
      <c r="C5" s="5" t="n">
        <v>-346</v>
      </c>
      <c r="D5" s="5" t="n">
        <v>-1100</v>
      </c>
      <c r="E5" s="5" t="n">
        <v>-977</v>
      </c>
    </row>
    <row r="6">
      <c r="A6" s="4" t="inlineStr">
        <is>
          <t>Pension liability adjustments, deferred income taxes</t>
        </is>
      </c>
      <c r="B6" s="5" t="n">
        <v>-293</v>
      </c>
      <c r="C6" s="5" t="n">
        <v>-313</v>
      </c>
      <c r="D6" s="5" t="n">
        <v>-1003</v>
      </c>
      <c r="E6" s="5" t="n">
        <v>-977</v>
      </c>
    </row>
    <row r="7">
      <c r="A7" s="4" t="inlineStr">
        <is>
          <t>Unrealized gain (loss) on marketable securities, deferred income taxes</t>
        </is>
      </c>
      <c r="B7" s="6" t="n">
        <v>1</v>
      </c>
      <c r="C7" s="6" t="n">
        <v>3</v>
      </c>
      <c r="D7" s="6" t="n">
        <v>-1</v>
      </c>
      <c r="E7" s="6" t="n">
        <v>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Note Receivable - Schedule of Fair Value of Notes Receivable (Details) - USD ($) $ in Thousand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Note receivable, at amortized cost</t>
        </is>
      </c>
      <c r="B3" s="6" t="n">
        <v>13700</v>
      </c>
      <c r="C3" s="6" t="n">
        <v>23900</v>
      </c>
    </row>
    <row r="4">
      <c r="A4" s="4" t="inlineStr">
        <is>
          <t>Note receivable, fair value</t>
        </is>
      </c>
      <c r="B4" s="6" t="n">
        <v>15200</v>
      </c>
      <c r="C4" s="6" t="n">
        <v>238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16050</v>
      </c>
      <c r="C3" s="6" t="n">
        <v>11809</v>
      </c>
    </row>
    <row r="4">
      <c r="A4" s="4" t="inlineStr">
        <is>
          <t>Work-in-process</t>
        </is>
      </c>
      <c r="B4" s="5" t="n">
        <v>1255</v>
      </c>
      <c r="C4" s="5" t="n">
        <v>2030</v>
      </c>
    </row>
    <row r="5">
      <c r="A5" s="4" t="inlineStr">
        <is>
          <t>Raw materials and purchased parts</t>
        </is>
      </c>
      <c r="B5" s="5" t="n">
        <v>23863</v>
      </c>
      <c r="C5" s="5" t="n">
        <v>27946</v>
      </c>
    </row>
    <row r="6">
      <c r="A6" s="4" t="inlineStr">
        <is>
          <t>Stores and supplies</t>
        </is>
      </c>
      <c r="B6" s="5" t="n">
        <v>43401</v>
      </c>
      <c r="C6" s="5" t="n">
        <v>39590</v>
      </c>
    </row>
    <row r="7">
      <c r="A7" s="4" t="inlineStr">
        <is>
          <t>Total inventories</t>
        </is>
      </c>
      <c r="B7" s="6" t="n">
        <v>84569</v>
      </c>
      <c r="C7" s="6" t="n">
        <v>813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perty, Plant and Equipment - Components (Details) - USD ($) $ in Thousands</t>
        </is>
      </c>
      <c r="B1" s="2" t="inlineStr">
        <is>
          <t>Sep. 30, 2023</t>
        </is>
      </c>
      <c r="C1" s="2" t="inlineStr">
        <is>
          <t>Dec. 31, 2022</t>
        </is>
      </c>
    </row>
    <row r="2">
      <c r="A2" s="3" t="inlineStr">
        <is>
          <t>Property, Plant and Equipment</t>
        </is>
      </c>
      <c r="B2" s="4" t="inlineStr">
        <is>
          <t xml:space="preserve"> </t>
        </is>
      </c>
      <c r="C2" s="4" t="inlineStr">
        <is>
          <t xml:space="preserve"> </t>
        </is>
      </c>
    </row>
    <row r="3">
      <c r="A3" s="4" t="inlineStr">
        <is>
          <t>Gross property, plant and equipment</t>
        </is>
      </c>
      <c r="B3" s="6" t="n">
        <v>1942693</v>
      </c>
      <c r="C3" s="6" t="n">
        <v>1904406</v>
      </c>
    </row>
    <row r="4">
      <c r="A4" s="4" t="inlineStr">
        <is>
          <t>Less: Accumulated depreciation</t>
        </is>
      </c>
      <c r="B4" s="5" t="n">
        <v>-1301259</v>
      </c>
      <c r="C4" s="5" t="n">
        <v>-1247531</v>
      </c>
    </row>
    <row r="5">
      <c r="A5" s="4" t="inlineStr">
        <is>
          <t>Property, plant and equipment, net</t>
        </is>
      </c>
      <c r="B5" s="5" t="n">
        <v>641434</v>
      </c>
      <c r="C5" s="5" t="n">
        <v>656875</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Gross property, plant and equipment</t>
        </is>
      </c>
      <c r="B8" s="5" t="n">
        <v>71965</v>
      </c>
      <c r="C8" s="5" t="n">
        <v>72020</v>
      </c>
    </row>
    <row r="9">
      <c r="A9" s="4" t="inlineStr">
        <is>
          <t>L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Gross property, plant and equipment</t>
        </is>
      </c>
      <c r="B11" s="5" t="n">
        <v>16935</v>
      </c>
      <c r="C11" s="5" t="n">
        <v>16750</v>
      </c>
    </row>
    <row r="12">
      <c r="A12" s="4" t="inlineStr">
        <is>
          <t>Buildings and improvement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Gross property, plant and equipment</t>
        </is>
      </c>
      <c r="B14" s="5" t="n">
        <v>210497</v>
      </c>
      <c r="C14" s="5" t="n">
        <v>217926</v>
      </c>
    </row>
    <row r="15">
      <c r="A15" s="4" t="inlineStr">
        <is>
          <t>Machinery and equipment</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Gross property, plant and equipment</t>
        </is>
      </c>
      <c r="B17" s="5" t="n">
        <v>1582354</v>
      </c>
      <c r="C17" s="5" t="n">
        <v>1513238</v>
      </c>
    </row>
    <row r="18">
      <c r="A18" s="4" t="inlineStr">
        <is>
          <t>Uncompleted construction</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Gross property, plant and equipment</t>
        </is>
      </c>
      <c r="B20" s="6" t="n">
        <v>60942</v>
      </c>
      <c r="C20" s="6" t="n">
        <v>844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Property, Plant and Equipment - Narrative (Details) - USD ($) $ in Thousand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c r="G2" s="2" t="inlineStr">
        <is>
          <t>Dec. 31, 2022</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plant and equipment, net</t>
        </is>
      </c>
      <c r="B4" s="6" t="n">
        <v>641434</v>
      </c>
      <c r="C4" s="4" t="inlineStr">
        <is>
          <t xml:space="preserve"> </t>
        </is>
      </c>
      <c r="D4" s="4" t="inlineStr">
        <is>
          <t xml:space="preserve"> </t>
        </is>
      </c>
      <c r="E4" s="6" t="n">
        <v>641434</v>
      </c>
      <c r="F4" s="4" t="inlineStr">
        <is>
          <t xml:space="preserve"> </t>
        </is>
      </c>
      <c r="G4" s="6" t="n">
        <v>656875</v>
      </c>
    </row>
    <row r="5">
      <c r="A5" s="4" t="inlineStr">
        <is>
          <t>Property, plant and equipment impairment charge</t>
        </is>
      </c>
      <c r="B5" s="6" t="n">
        <v>0</v>
      </c>
      <c r="C5" s="6" t="n">
        <v>14100</v>
      </c>
      <c r="D5" s="6" t="n">
        <v>0</v>
      </c>
      <c r="E5" s="6" t="n">
        <v>14099</v>
      </c>
      <c r="F5" s="6" t="n">
        <v>0</v>
      </c>
      <c r="G5" s="4" t="inlineStr">
        <is>
          <t xml:space="preserve"> </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e leases:</t>
        </is>
      </c>
      <c r="B3" s="4" t="inlineStr">
        <is>
          <t xml:space="preserve"> </t>
        </is>
      </c>
      <c r="C3" s="4" t="inlineStr">
        <is>
          <t xml:space="preserve"> </t>
        </is>
      </c>
      <c r="D3" s="4" t="inlineStr">
        <is>
          <t xml:space="preserve"> </t>
        </is>
      </c>
      <c r="E3" s="4" t="inlineStr">
        <is>
          <t xml:space="preserve"> </t>
        </is>
      </c>
    </row>
    <row r="4">
      <c r="A4" s="4" t="inlineStr">
        <is>
          <t>Amortization expense</t>
        </is>
      </c>
      <c r="B4" s="6" t="n">
        <v>2051</v>
      </c>
      <c r="C4" s="6" t="n">
        <v>940</v>
      </c>
      <c r="D4" s="6" t="n">
        <v>5614</v>
      </c>
      <c r="E4" s="6" t="n">
        <v>2897</v>
      </c>
    </row>
    <row r="5">
      <c r="A5" s="4" t="inlineStr">
        <is>
          <t>Interest on lease liabilities</t>
        </is>
      </c>
      <c r="B5" s="5" t="n">
        <v>482</v>
      </c>
      <c r="C5" s="5" t="n">
        <v>198</v>
      </c>
      <c r="D5" s="5" t="n">
        <v>1414</v>
      </c>
      <c r="E5" s="5" t="n">
        <v>563</v>
      </c>
    </row>
    <row r="6">
      <c r="A6" s="4" t="inlineStr">
        <is>
          <t>Operating leases</t>
        </is>
      </c>
      <c r="B6" s="5" t="n">
        <v>8424</v>
      </c>
      <c r="C6" s="5" t="n">
        <v>8604</v>
      </c>
      <c r="D6" s="5" t="n">
        <v>26105</v>
      </c>
      <c r="E6" s="5" t="n">
        <v>25105</v>
      </c>
    </row>
    <row r="7">
      <c r="A7" s="4" t="inlineStr">
        <is>
          <t>Variable and short-term lease expense</t>
        </is>
      </c>
      <c r="B7" s="5" t="n">
        <v>12888</v>
      </c>
      <c r="C7" s="5" t="n">
        <v>11958</v>
      </c>
      <c r="D7" s="5" t="n">
        <v>38576</v>
      </c>
      <c r="E7" s="5" t="n">
        <v>37287</v>
      </c>
    </row>
    <row r="8">
      <c r="A8" s="4" t="inlineStr">
        <is>
          <t>Sublease income</t>
        </is>
      </c>
      <c r="B8" s="5" t="n">
        <v>-2</v>
      </c>
      <c r="C8" s="5" t="n">
        <v>-2</v>
      </c>
      <c r="D8" s="5" t="n">
        <v>-5</v>
      </c>
      <c r="E8" s="5" t="n">
        <v>-5</v>
      </c>
    </row>
    <row r="9">
      <c r="A9" s="4" t="inlineStr">
        <is>
          <t>Total lease expense from continuing operations</t>
        </is>
      </c>
      <c r="B9" s="6" t="n">
        <v>23843</v>
      </c>
      <c r="C9" s="6" t="n">
        <v>21698</v>
      </c>
      <c r="D9" s="6" t="n">
        <v>71704</v>
      </c>
      <c r="E9" s="6" t="n">
        <v>6584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Other Intangible Assets - Narrative (Details) - USD ($) $ in Thousands</t>
        </is>
      </c>
      <c r="B1" s="2" t="inlineStr">
        <is>
          <t>3 Months Ended</t>
        </is>
      </c>
      <c r="E1" s="2" t="inlineStr">
        <is>
          <t>9 Months Ended</t>
        </is>
      </c>
    </row>
    <row r="2">
      <c r="B2" s="2" t="inlineStr">
        <is>
          <t>Sep. 30, 2023</t>
        </is>
      </c>
      <c r="C2" s="2" t="inlineStr">
        <is>
          <t>Sep. 30, 2022</t>
        </is>
      </c>
      <c r="D2" s="2" t="inlineStr">
        <is>
          <t>Jun. 30, 2022</t>
        </is>
      </c>
      <c r="E2" s="2" t="inlineStr">
        <is>
          <t>Sep. 30, 2023</t>
        </is>
      </c>
      <c r="F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6" t="n">
        <v>0</v>
      </c>
      <c r="C4" s="6" t="n">
        <v>0</v>
      </c>
      <c r="D4" s="6" t="n">
        <v>104600</v>
      </c>
      <c r="E4" s="6" t="n">
        <v>0</v>
      </c>
      <c r="F4" s="6" t="n">
        <v>104580</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 Schedule of Long-term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Debt obligation</t>
        </is>
      </c>
      <c r="B3" s="6" t="n">
        <v>1428202</v>
      </c>
      <c r="C3" s="6" t="n">
        <v>1364161</v>
      </c>
    </row>
    <row r="4">
      <c r="A4" s="4" t="inlineStr">
        <is>
          <t>Less: deferred financing costs</t>
        </is>
      </c>
      <c r="B4" s="5" t="n">
        <v>-12784</v>
      </c>
      <c r="C4" s="5" t="n">
        <v>-15172</v>
      </c>
    </row>
    <row r="5">
      <c r="A5" s="4" t="inlineStr">
        <is>
          <t>Total debt obligations, net of deferred financing costs</t>
        </is>
      </c>
      <c r="B5" s="5" t="n">
        <v>1415418</v>
      </c>
      <c r="C5" s="5" t="n">
        <v>1348989</v>
      </c>
    </row>
    <row r="6">
      <c r="A6" s="4" t="inlineStr">
        <is>
          <t>Current maturities of long-term debt</t>
        </is>
      </c>
      <c r="B6" s="5" t="n">
        <v>-14990</v>
      </c>
      <c r="C6" s="5" t="n">
        <v>-11994</v>
      </c>
    </row>
    <row r="7">
      <c r="A7" s="4" t="inlineStr">
        <is>
          <t>Long-term debt</t>
        </is>
      </c>
      <c r="B7" s="5" t="n">
        <v>1400428</v>
      </c>
      <c r="C7" s="5" t="n">
        <v>1336995</v>
      </c>
    </row>
    <row r="8">
      <c r="A8" s="4" t="inlineStr">
        <is>
          <t>Other financing payable (including finance leases) in varying amount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obligation</t>
        </is>
      </c>
      <c r="B10" s="5" t="n">
        <v>38452</v>
      </c>
      <c r="C10" s="5" t="n">
        <v>26661</v>
      </c>
    </row>
    <row r="11">
      <c r="A11" s="4" t="inlineStr">
        <is>
          <t>Term Loan Facility | New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obligation</t>
        </is>
      </c>
      <c r="B13" s="5" t="n">
        <v>488750</v>
      </c>
      <c r="C13" s="5" t="n">
        <v>492500</v>
      </c>
    </row>
    <row r="14">
      <c r="A14" s="4" t="inlineStr">
        <is>
          <t>Line of Credit | Revolving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obligation</t>
        </is>
      </c>
      <c r="B16" s="5" t="n">
        <v>426000</v>
      </c>
      <c r="C16" s="5" t="n">
        <v>370000</v>
      </c>
    </row>
    <row r="17">
      <c r="A17" s="4" t="inlineStr">
        <is>
          <t>Senior Notes | 5.75%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obligation</t>
        </is>
      </c>
      <c r="B19" s="6" t="n">
        <v>475000</v>
      </c>
      <c r="C19" s="6" t="n">
        <v>475000</v>
      </c>
    </row>
    <row r="20">
      <c r="A20" s="4" t="inlineStr">
        <is>
          <t>Interest rate</t>
        </is>
      </c>
      <c r="B20" s="12" t="n">
        <v>0.0575</v>
      </c>
      <c r="C2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Credit Agreements - Schedule of Facility Fees and Debt-Related Incom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Facility Fees and Debt-Related Income [Line Items]</t>
        </is>
      </c>
      <c r="B3" s="4" t="inlineStr">
        <is>
          <t xml:space="preserve"> </t>
        </is>
      </c>
      <c r="C3" s="4" t="inlineStr">
        <is>
          <t xml:space="preserve"> </t>
        </is>
      </c>
      <c r="D3" s="4" t="inlineStr">
        <is>
          <t xml:space="preserve"> </t>
        </is>
      </c>
      <c r="E3" s="4" t="inlineStr">
        <is>
          <t xml:space="preserve"> </t>
        </is>
      </c>
    </row>
    <row r="4">
      <c r="A4" s="4" t="inlineStr">
        <is>
          <t>Facility fees and debt-related income (expense)</t>
        </is>
      </c>
      <c r="B4" s="6" t="n">
        <v>-2806</v>
      </c>
      <c r="C4" s="6" t="n">
        <v>-2511</v>
      </c>
      <c r="D4" s="6" t="n">
        <v>-7899</v>
      </c>
      <c r="E4" s="6" t="n">
        <v>-894</v>
      </c>
    </row>
    <row r="5">
      <c r="A5" s="4" t="inlineStr">
        <is>
          <t>Facility Fees and Debt-Related Income (Expense)</t>
        </is>
      </c>
      <c r="B5" s="4" t="inlineStr">
        <is>
          <t xml:space="preserve"> </t>
        </is>
      </c>
      <c r="C5" s="4" t="inlineStr">
        <is>
          <t xml:space="preserve"> </t>
        </is>
      </c>
      <c r="D5" s="4" t="inlineStr">
        <is>
          <t xml:space="preserve"> </t>
        </is>
      </c>
      <c r="E5" s="4" t="inlineStr">
        <is>
          <t xml:space="preserve"> </t>
        </is>
      </c>
    </row>
    <row r="6">
      <c r="A6" s="3" t="inlineStr">
        <is>
          <t>Schedule of Facility Fees and Debt-Related Income [Line Items]</t>
        </is>
      </c>
      <c r="B6" s="4" t="inlineStr">
        <is>
          <t xml:space="preserve"> </t>
        </is>
      </c>
      <c r="C6" s="4" t="inlineStr">
        <is>
          <t xml:space="preserve"> </t>
        </is>
      </c>
      <c r="D6" s="4" t="inlineStr">
        <is>
          <t xml:space="preserve"> </t>
        </is>
      </c>
      <c r="E6" s="4" t="inlineStr">
        <is>
          <t xml:space="preserve"> </t>
        </is>
      </c>
    </row>
    <row r="7">
      <c r="A7" s="4" t="inlineStr">
        <is>
          <t>Gain on extinguishment of debt</t>
        </is>
      </c>
      <c r="B7" s="5" t="n">
        <v>0</v>
      </c>
      <c r="C7" s="5" t="n">
        <v>0</v>
      </c>
      <c r="D7" s="5" t="n">
        <v>0</v>
      </c>
      <c r="E7" s="5" t="n">
        <v>2254</v>
      </c>
    </row>
    <row r="8">
      <c r="A8" s="4" t="inlineStr">
        <is>
          <t>Unused Debt Commitment And Amendment Fees</t>
        </is>
      </c>
      <c r="B8" s="5" t="n">
        <v>0</v>
      </c>
      <c r="C8" s="5" t="n">
        <v>-1097</v>
      </c>
      <c r="D8" s="5" t="n">
        <v>-12</v>
      </c>
      <c r="E8" s="5" t="n">
        <v>-1635</v>
      </c>
    </row>
    <row r="9">
      <c r="A9" s="4" t="inlineStr">
        <is>
          <t>Securitization And Factoring Fees</t>
        </is>
      </c>
      <c r="B9" s="6" t="n">
        <v>-2806</v>
      </c>
      <c r="C9" s="6" t="n">
        <v>-1414</v>
      </c>
      <c r="D9" s="6" t="n">
        <v>-7887</v>
      </c>
      <c r="E9" s="6" t="n">
        <v>-151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bt and Credit Agreements - Narrative (Details)</t>
        </is>
      </c>
      <c r="C1" s="2" t="inlineStr">
        <is>
          <t>3 Months Ended</t>
        </is>
      </c>
    </row>
    <row r="2">
      <c r="B2" s="2" t="inlineStr">
        <is>
          <t>Sep. 30, 2023</t>
        </is>
      </c>
      <c r="C2" s="2" t="inlineStr">
        <is>
          <t>Dec. 31, 2024</t>
        </is>
      </c>
      <c r="D2" s="2" t="inlineStr">
        <is>
          <t>Sep. 30, 2023</t>
        </is>
      </c>
      <c r="E2" s="2" t="inlineStr">
        <is>
          <t>Jul. 0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net debt to consolidated adjusted EBITDA ratio</t>
        </is>
      </c>
      <c r="B4" s="8" t="n">
        <v>4.52</v>
      </c>
      <c r="C4" s="4" t="inlineStr">
        <is>
          <t xml:space="preserve"> </t>
        </is>
      </c>
      <c r="D4" s="8" t="n">
        <v>4.52</v>
      </c>
      <c r="E4" s="4" t="inlineStr">
        <is>
          <t xml:space="preserve"> </t>
        </is>
      </c>
    </row>
    <row r="5">
      <c r="A5" s="4" t="inlineStr">
        <is>
          <t>Consolidated Adjusted EBITDA To Consolidated Interest Charges Ratio</t>
        </is>
      </c>
      <c r="B5" s="8" t="n">
        <v>2.9</v>
      </c>
      <c r="C5" s="4" t="inlineStr">
        <is>
          <t xml:space="preserve"> </t>
        </is>
      </c>
      <c r="D5" s="8" t="n">
        <v>2.9</v>
      </c>
      <c r="E5" s="4" t="inlineStr">
        <is>
          <t xml:space="preserve"> </t>
        </is>
      </c>
    </row>
    <row r="6">
      <c r="A6" s="4" t="inlineStr">
        <is>
          <t>Revolving Credit Facility | Forecas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crease to net debt to consolidated adjusted EBITDA ratio covenant</t>
        </is>
      </c>
      <c r="B8" s="4" t="inlineStr">
        <is>
          <t xml:space="preserve"> </t>
        </is>
      </c>
      <c r="C8" s="4" t="inlineStr">
        <is>
          <t xml:space="preserve"> </t>
        </is>
      </c>
      <c r="D8" s="4" t="inlineStr">
        <is>
          <t xml:space="preserve"> </t>
        </is>
      </c>
      <c r="E8" s="8" t="n">
        <v>0.5</v>
      </c>
    </row>
    <row r="9">
      <c r="A9" s="4" t="inlineStr">
        <is>
          <t>Revolving Credit Facility | Minimum</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Threshold of consolidated adjusted EBITDA to consolidated interest charges ratio covenant</t>
        </is>
      </c>
      <c r="B11" s="5" t="n">
        <v>3</v>
      </c>
      <c r="C11" s="4" t="inlineStr">
        <is>
          <t xml:space="preserve"> </t>
        </is>
      </c>
      <c r="D11" s="8" t="n">
        <v>2.75</v>
      </c>
      <c r="E11" s="4" t="inlineStr">
        <is>
          <t xml:space="preserve"> </t>
        </is>
      </c>
    </row>
    <row r="12">
      <c r="A12" s="4" t="inlineStr">
        <is>
          <t>Revolving Credit Facility | Maximum</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Net debt to consolidated adjusted EBITDA ratio</t>
        </is>
      </c>
      <c r="B14" s="4" t="inlineStr">
        <is>
          <t xml:space="preserve"> </t>
        </is>
      </c>
      <c r="C14" s="4" t="inlineStr">
        <is>
          <t xml:space="preserve"> </t>
        </is>
      </c>
      <c r="D14" s="8" t="n">
        <v>5.5</v>
      </c>
      <c r="E14" s="4" t="inlineStr">
        <is>
          <t xml:space="preserve"> </t>
        </is>
      </c>
    </row>
    <row r="15">
      <c r="A15" s="4" t="inlineStr">
        <is>
          <t>Revolving Credit Facility | Maximum | Forecas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Net debt to consolidated adjusted EBITDA ratio</t>
        </is>
      </c>
      <c r="B17" s="4" t="inlineStr">
        <is>
          <t xml:space="preserve"> </t>
        </is>
      </c>
      <c r="C17" s="5" t="n">
        <v>4</v>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Details) - Pension Plan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U.S. Plans</t>
        </is>
      </c>
      <c r="B3" s="4" t="inlineStr">
        <is>
          <t xml:space="preserve"> </t>
        </is>
      </c>
      <c r="C3" s="4" t="inlineStr">
        <is>
          <t xml:space="preserve"> </t>
        </is>
      </c>
      <c r="D3" s="4" t="inlineStr">
        <is>
          <t xml:space="preserve"> </t>
        </is>
      </c>
      <c r="E3" s="4" t="inlineStr">
        <is>
          <t xml:space="preserve"> </t>
        </is>
      </c>
    </row>
    <row r="4">
      <c r="A4" s="3" t="inlineStr">
        <is>
          <t>Defined benefit plans:</t>
        </is>
      </c>
      <c r="B4" s="4" t="inlineStr">
        <is>
          <t xml:space="preserve"> </t>
        </is>
      </c>
      <c r="C4" s="4" t="inlineStr">
        <is>
          <t xml:space="preserve"> </t>
        </is>
      </c>
      <c r="D4" s="4" t="inlineStr">
        <is>
          <t xml:space="preserve"> </t>
        </is>
      </c>
      <c r="E4" s="4" t="inlineStr">
        <is>
          <t xml:space="preserve"> </t>
        </is>
      </c>
    </row>
    <row r="5">
      <c r="A5" s="4" t="inlineStr">
        <is>
          <t>Service costs</t>
        </is>
      </c>
      <c r="B5" s="6" t="n">
        <v>0</v>
      </c>
      <c r="C5" s="6" t="n">
        <v>0</v>
      </c>
      <c r="D5" s="6" t="n">
        <v>0</v>
      </c>
      <c r="E5" s="6" t="n">
        <v>0</v>
      </c>
    </row>
    <row r="6">
      <c r="A6" s="4" t="inlineStr">
        <is>
          <t>Interest costs</t>
        </is>
      </c>
      <c r="B6" s="5" t="n">
        <v>2543</v>
      </c>
      <c r="C6" s="5" t="n">
        <v>1429</v>
      </c>
      <c r="D6" s="5" t="n">
        <v>7629</v>
      </c>
      <c r="E6" s="5" t="n">
        <v>4287</v>
      </c>
    </row>
    <row r="7">
      <c r="A7" s="4" t="inlineStr">
        <is>
          <t>Expected return on plan assets</t>
        </is>
      </c>
      <c r="B7" s="5" t="n">
        <v>-1750</v>
      </c>
      <c r="C7" s="5" t="n">
        <v>-2699</v>
      </c>
      <c r="D7" s="5" t="n">
        <v>-5250</v>
      </c>
      <c r="E7" s="5" t="n">
        <v>-8096</v>
      </c>
    </row>
    <row r="8">
      <c r="A8" s="4" t="inlineStr">
        <is>
          <t>Recognized prior service costs</t>
        </is>
      </c>
      <c r="B8" s="5" t="n">
        <v>0</v>
      </c>
      <c r="C8" s="5" t="n">
        <v>0</v>
      </c>
      <c r="D8" s="5" t="n">
        <v>0</v>
      </c>
      <c r="E8" s="5" t="n">
        <v>0</v>
      </c>
    </row>
    <row r="9">
      <c r="A9" s="4" t="inlineStr">
        <is>
          <t>Recognized actuarial losses</t>
        </is>
      </c>
      <c r="B9" s="5" t="n">
        <v>1150</v>
      </c>
      <c r="C9" s="5" t="n">
        <v>1183</v>
      </c>
      <c r="D9" s="5" t="n">
        <v>3451</v>
      </c>
      <c r="E9" s="5" t="n">
        <v>3549</v>
      </c>
    </row>
    <row r="10">
      <c r="A10" s="4" t="inlineStr">
        <is>
          <t>Defined benefit pension plans net periodic pension cost (benefit)</t>
        </is>
      </c>
      <c r="B10" s="5" t="n">
        <v>1943</v>
      </c>
      <c r="C10" s="5" t="n">
        <v>-87</v>
      </c>
      <c r="D10" s="5" t="n">
        <v>5830</v>
      </c>
      <c r="E10" s="5" t="n">
        <v>-260</v>
      </c>
    </row>
    <row r="11">
      <c r="A11" s="4" t="inlineStr">
        <is>
          <t>Defined benefit pension plan</t>
        </is>
      </c>
      <c r="B11" s="4" t="inlineStr">
        <is>
          <t xml:space="preserve"> </t>
        </is>
      </c>
      <c r="C11" s="4" t="inlineStr">
        <is>
          <t xml:space="preserve"> </t>
        </is>
      </c>
      <c r="D11" s="5" t="n">
        <v>1300</v>
      </c>
      <c r="E11" s="4" t="inlineStr">
        <is>
          <t xml:space="preserve"> </t>
        </is>
      </c>
    </row>
    <row r="12">
      <c r="A12" s="4" t="inlineStr">
        <is>
          <t>Anticipated contributions to defined benefit pension plans during the remainder of the fiscal year</t>
        </is>
      </c>
      <c r="B12" s="5" t="n">
        <v>400</v>
      </c>
      <c r="C12" s="4" t="inlineStr">
        <is>
          <t xml:space="preserve"> </t>
        </is>
      </c>
      <c r="D12" s="5" t="n">
        <v>400</v>
      </c>
      <c r="E12" s="4" t="inlineStr">
        <is>
          <t xml:space="preserve"> </t>
        </is>
      </c>
    </row>
    <row r="13">
      <c r="A13" s="4" t="inlineStr">
        <is>
          <t>International Plans</t>
        </is>
      </c>
      <c r="B13" s="4" t="inlineStr">
        <is>
          <t xml:space="preserve"> </t>
        </is>
      </c>
      <c r="C13" s="4" t="inlineStr">
        <is>
          <t xml:space="preserve"> </t>
        </is>
      </c>
      <c r="D13" s="4" t="inlineStr">
        <is>
          <t xml:space="preserve"> </t>
        </is>
      </c>
      <c r="E13" s="4" t="inlineStr">
        <is>
          <t xml:space="preserve"> </t>
        </is>
      </c>
    </row>
    <row r="14">
      <c r="A14" s="3" t="inlineStr">
        <is>
          <t>Defined benefit plans:</t>
        </is>
      </c>
      <c r="B14" s="4" t="inlineStr">
        <is>
          <t xml:space="preserve"> </t>
        </is>
      </c>
      <c r="C14" s="4" t="inlineStr">
        <is>
          <t xml:space="preserve"> </t>
        </is>
      </c>
      <c r="D14" s="4" t="inlineStr">
        <is>
          <t xml:space="preserve"> </t>
        </is>
      </c>
      <c r="E14" s="4" t="inlineStr">
        <is>
          <t xml:space="preserve"> </t>
        </is>
      </c>
    </row>
    <row r="15">
      <c r="A15" s="4" t="inlineStr">
        <is>
          <t>Service costs</t>
        </is>
      </c>
      <c r="B15" s="5" t="n">
        <v>310</v>
      </c>
      <c r="C15" s="5" t="n">
        <v>400</v>
      </c>
      <c r="D15" s="5" t="n">
        <v>925</v>
      </c>
      <c r="E15" s="5" t="n">
        <v>1250</v>
      </c>
    </row>
    <row r="16">
      <c r="A16" s="4" t="inlineStr">
        <is>
          <t>Interest costs</t>
        </is>
      </c>
      <c r="B16" s="5" t="n">
        <v>7649</v>
      </c>
      <c r="C16" s="5" t="n">
        <v>3887</v>
      </c>
      <c r="D16" s="5" t="n">
        <v>22601</v>
      </c>
      <c r="E16" s="5" t="n">
        <v>12409</v>
      </c>
    </row>
    <row r="17">
      <c r="A17" s="4" t="inlineStr">
        <is>
          <t>Expected return on plan assets</t>
        </is>
      </c>
      <c r="B17" s="5" t="n">
        <v>-7900</v>
      </c>
      <c r="C17" s="5" t="n">
        <v>-9145</v>
      </c>
      <c r="D17" s="5" t="n">
        <v>-23341</v>
      </c>
      <c r="E17" s="5" t="n">
        <v>-29250</v>
      </c>
    </row>
    <row r="18">
      <c r="A18" s="4" t="inlineStr">
        <is>
          <t>Recognized prior service costs</t>
        </is>
      </c>
      <c r="B18" s="5" t="n">
        <v>115</v>
      </c>
      <c r="C18" s="5" t="n">
        <v>107</v>
      </c>
      <c r="D18" s="5" t="n">
        <v>344</v>
      </c>
      <c r="E18" s="5" t="n">
        <v>340</v>
      </c>
    </row>
    <row r="19">
      <c r="A19" s="4" t="inlineStr">
        <is>
          <t>Recognized actuarial losses</t>
        </is>
      </c>
      <c r="B19" s="5" t="n">
        <v>3632</v>
      </c>
      <c r="C19" s="5" t="n">
        <v>3115</v>
      </c>
      <c r="D19" s="5" t="n">
        <v>10730</v>
      </c>
      <c r="E19" s="5" t="n">
        <v>9972</v>
      </c>
    </row>
    <row r="20">
      <c r="A20" s="4" t="inlineStr">
        <is>
          <t>Defined benefit pension plans net periodic pension cost (benefit)</t>
        </is>
      </c>
      <c r="B20" s="5" t="n">
        <v>3806</v>
      </c>
      <c r="C20" s="6" t="n">
        <v>-1636</v>
      </c>
      <c r="D20" s="5" t="n">
        <v>11259</v>
      </c>
      <c r="E20" s="6" t="n">
        <v>-5279</v>
      </c>
    </row>
    <row r="21">
      <c r="A21" s="4" t="inlineStr">
        <is>
          <t>Defined benefit pension plan</t>
        </is>
      </c>
      <c r="B21" s="4" t="inlineStr">
        <is>
          <t xml:space="preserve"> </t>
        </is>
      </c>
      <c r="C21" s="4" t="inlineStr">
        <is>
          <t xml:space="preserve"> </t>
        </is>
      </c>
      <c r="D21" s="5" t="n">
        <v>19700</v>
      </c>
      <c r="E21" s="4" t="inlineStr">
        <is>
          <t xml:space="preserve"> </t>
        </is>
      </c>
    </row>
    <row r="22">
      <c r="A22" s="4" t="inlineStr">
        <is>
          <t>Anticipated contributions to defined benefit pension plans during the remainder of the fiscal year</t>
        </is>
      </c>
      <c r="B22" s="6" t="n">
        <v>4200</v>
      </c>
      <c r="C22" s="4" t="inlineStr">
        <is>
          <t xml:space="preserve"> </t>
        </is>
      </c>
      <c r="D22" s="6" t="n">
        <v>4200</v>
      </c>
      <c r="E22"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34522</v>
      </c>
      <c r="C4" s="6" t="n">
        <v>-140295</v>
      </c>
    </row>
    <row r="5">
      <c r="A5" s="3" t="inlineStr">
        <is>
          <t>Adjustments to reconcile net income (loss) to net cash provided by operating activities:</t>
        </is>
      </c>
      <c r="B5" s="4" t="inlineStr">
        <is>
          <t xml:space="preserve"> </t>
        </is>
      </c>
      <c r="C5" s="4" t="inlineStr">
        <is>
          <t xml:space="preserve"> </t>
        </is>
      </c>
    </row>
    <row r="6">
      <c r="A6" s="4" t="inlineStr">
        <is>
          <t>Depreciation</t>
        </is>
      </c>
      <c r="B6" s="5" t="n">
        <v>102893</v>
      </c>
      <c r="C6" s="5" t="n">
        <v>97959</v>
      </c>
    </row>
    <row r="7">
      <c r="A7" s="4" t="inlineStr">
        <is>
          <t>Amortization</t>
        </is>
      </c>
      <c r="B7" s="5" t="n">
        <v>24327</v>
      </c>
      <c r="C7" s="5" t="n">
        <v>25605</v>
      </c>
    </row>
    <row r="8">
      <c r="A8" s="4" t="inlineStr">
        <is>
          <t>Deferred income tax (benefit) expense</t>
        </is>
      </c>
      <c r="B8" s="5" t="n">
        <v>2198</v>
      </c>
      <c r="C8" s="5" t="n">
        <v>-12056</v>
      </c>
    </row>
    <row r="9">
      <c r="A9" s="4" t="inlineStr">
        <is>
          <t>Equity (income) loss of unconsolidated entities, net</t>
        </is>
      </c>
      <c r="B9" s="5" t="n">
        <v>593</v>
      </c>
      <c r="C9" s="5" t="n">
        <v>373</v>
      </c>
    </row>
    <row r="10">
      <c r="A10" s="4" t="inlineStr">
        <is>
          <t>Dividends from unconsolidated entities</t>
        </is>
      </c>
      <c r="B10" s="5" t="n">
        <v>0</v>
      </c>
      <c r="C10" s="5" t="n">
        <v>526</v>
      </c>
    </row>
    <row r="11">
      <c r="A11" s="4" t="inlineStr">
        <is>
          <t>(Gain) loss on early extinguishment of debt</t>
        </is>
      </c>
      <c r="B11" s="5" t="n">
        <v>0</v>
      </c>
      <c r="C11" s="5" t="n">
        <v>-2254</v>
      </c>
    </row>
    <row r="12">
      <c r="A12" s="4" t="inlineStr">
        <is>
          <t>Goodwill impairment</t>
        </is>
      </c>
      <c r="B12" s="5" t="n">
        <v>0</v>
      </c>
      <c r="C12" s="5" t="n">
        <v>104580</v>
      </c>
    </row>
    <row r="13">
      <c r="A13" s="4" t="inlineStr">
        <is>
          <t>Property, plant and equipment impairment charge</t>
        </is>
      </c>
      <c r="B13" s="5" t="n">
        <v>14099</v>
      </c>
      <c r="C13" s="5" t="n">
        <v>0</v>
      </c>
    </row>
    <row r="14">
      <c r="A14" s="4" t="inlineStr">
        <is>
          <t>Other, net</t>
        </is>
      </c>
      <c r="B14" s="5" t="n">
        <v>4743</v>
      </c>
      <c r="C14" s="5" t="n">
        <v>381</v>
      </c>
    </row>
    <row r="15">
      <c r="A15" s="3" t="inlineStr">
        <is>
          <t>Changes in assets and liabilities, net of acquisitions and dispositions of businesses:</t>
        </is>
      </c>
      <c r="B15" s="4" t="inlineStr">
        <is>
          <t xml:space="preserve"> </t>
        </is>
      </c>
      <c r="C15" s="4" t="inlineStr">
        <is>
          <t xml:space="preserve"> </t>
        </is>
      </c>
    </row>
    <row r="16">
      <c r="A16" s="4" t="inlineStr">
        <is>
          <t>Accounts receivable</t>
        </is>
      </c>
      <c r="B16" s="5" t="n">
        <v>-48166</v>
      </c>
      <c r="C16" s="5" t="n">
        <v>74994</v>
      </c>
    </row>
    <row r="17">
      <c r="A17" s="4" t="inlineStr">
        <is>
          <t>Income tax refunds receivable, reimbursable to seller</t>
        </is>
      </c>
      <c r="B17" s="5" t="n">
        <v>0</v>
      </c>
      <c r="C17" s="5" t="n">
        <v>7687</v>
      </c>
    </row>
    <row r="18">
      <c r="A18" s="4" t="inlineStr">
        <is>
          <t>Inventories</t>
        </is>
      </c>
      <c r="B18" s="5" t="n">
        <v>-10548</v>
      </c>
      <c r="C18" s="5" t="n">
        <v>-11339</v>
      </c>
    </row>
    <row r="19">
      <c r="A19" s="4" t="inlineStr">
        <is>
          <t>Contract assets</t>
        </is>
      </c>
      <c r="B19" s="5" t="n">
        <v>1317</v>
      </c>
      <c r="C19" s="5" t="n">
        <v>9589</v>
      </c>
    </row>
    <row r="20">
      <c r="A20" s="4" t="inlineStr">
        <is>
          <t>Right-of-use assets</t>
        </is>
      </c>
      <c r="B20" s="5" t="n">
        <v>24467</v>
      </c>
      <c r="C20" s="5" t="n">
        <v>21829</v>
      </c>
    </row>
    <row r="21">
      <c r="A21" s="4" t="inlineStr">
        <is>
          <t>Accounts payable</t>
        </is>
      </c>
      <c r="B21" s="5" t="n">
        <v>-818</v>
      </c>
      <c r="C21" s="5" t="n">
        <v>13030</v>
      </c>
    </row>
    <row r="22">
      <c r="A22" s="4" t="inlineStr">
        <is>
          <t>Accrued interest payable</t>
        </is>
      </c>
      <c r="B22" s="5" t="n">
        <v>-6828</v>
      </c>
      <c r="C22" s="5" t="n">
        <v>-7559</v>
      </c>
    </row>
    <row r="23">
      <c r="A23" s="4" t="inlineStr">
        <is>
          <t>Accrued compensation</t>
        </is>
      </c>
      <c r="B23" s="5" t="n">
        <v>20436</v>
      </c>
      <c r="C23" s="5" t="n">
        <v>-5559</v>
      </c>
    </row>
    <row r="24">
      <c r="A24" s="4" t="inlineStr">
        <is>
          <t>Advances on contracts</t>
        </is>
      </c>
      <c r="B24" s="5" t="n">
        <v>-21824</v>
      </c>
      <c r="C24" s="5" t="n">
        <v>-5987</v>
      </c>
    </row>
    <row r="25">
      <c r="A25" s="4" t="inlineStr">
        <is>
          <t>Operating lease liabilities</t>
        </is>
      </c>
      <c r="B25" s="5" t="n">
        <v>-22980</v>
      </c>
      <c r="C25" s="5" t="n">
        <v>-21498</v>
      </c>
    </row>
    <row r="26">
      <c r="A26" s="4" t="inlineStr">
        <is>
          <t>Retirement plan liabilities, net</t>
        </is>
      </c>
      <c r="B26" s="5" t="n">
        <v>-4862</v>
      </c>
      <c r="C26" s="5" t="n">
        <v>-27829</v>
      </c>
    </row>
    <row r="27">
      <c r="A27" s="4" t="inlineStr">
        <is>
          <t>Other assets and liabilities</t>
        </is>
      </c>
      <c r="B27" s="5" t="n">
        <v>1647</v>
      </c>
      <c r="C27" s="5" t="n">
        <v>8984</v>
      </c>
    </row>
    <row r="28">
      <c r="A28" s="4" t="inlineStr">
        <is>
          <t>Net cash (used) provided by operating activities</t>
        </is>
      </c>
      <c r="B28" s="5" t="n">
        <v>46172</v>
      </c>
      <c r="C28" s="5" t="n">
        <v>131161</v>
      </c>
    </row>
    <row r="29">
      <c r="A29" s="3" t="inlineStr">
        <is>
          <t>Cash flows from investing activities:</t>
        </is>
      </c>
      <c r="B29" s="4" t="inlineStr">
        <is>
          <t xml:space="preserve"> </t>
        </is>
      </c>
      <c r="C29" s="4" t="inlineStr">
        <is>
          <t xml:space="preserve"> </t>
        </is>
      </c>
    </row>
    <row r="30">
      <c r="A30" s="4" t="inlineStr">
        <is>
          <t>Purchases of property, plant and equipment</t>
        </is>
      </c>
      <c r="B30" s="5" t="n">
        <v>-93630</v>
      </c>
      <c r="C30" s="5" t="n">
        <v>-101645</v>
      </c>
    </row>
    <row r="31">
      <c r="A31" s="4" t="inlineStr">
        <is>
          <t>Proceeds from sales of assets</t>
        </is>
      </c>
      <c r="B31" s="5" t="n">
        <v>2080</v>
      </c>
      <c r="C31" s="5" t="n">
        <v>8289</v>
      </c>
    </row>
    <row r="32">
      <c r="A32" s="4" t="inlineStr">
        <is>
          <t>Expenditures for intangible assets</t>
        </is>
      </c>
      <c r="B32" s="5" t="n">
        <v>-478</v>
      </c>
      <c r="C32" s="5" t="n">
        <v>-147</v>
      </c>
    </row>
    <row r="33">
      <c r="A33" s="4" t="inlineStr">
        <is>
          <t>Proceeds from notes receivable</t>
        </is>
      </c>
      <c r="B33" s="5" t="n">
        <v>11238</v>
      </c>
      <c r="C33" s="5" t="n">
        <v>8605</v>
      </c>
    </row>
    <row r="34">
      <c r="A34" s="4" t="inlineStr">
        <is>
          <t>Net proceeds (payments) from settlement of foreign currency forward exchange contracts</t>
        </is>
      </c>
      <c r="B34" s="5" t="n">
        <v>2034</v>
      </c>
      <c r="C34" s="5" t="n">
        <v>13571</v>
      </c>
    </row>
    <row r="35">
      <c r="A35" s="4" t="inlineStr">
        <is>
          <t>Payments for settlements of interest rate swaps</t>
        </is>
      </c>
      <c r="B35" s="5" t="n">
        <v>0</v>
      </c>
      <c r="C35" s="5" t="n">
        <v>-2586</v>
      </c>
    </row>
    <row r="36">
      <c r="A36" s="4" t="inlineStr">
        <is>
          <t>Other investing activities, net</t>
        </is>
      </c>
      <c r="B36" s="5" t="n">
        <v>462</v>
      </c>
      <c r="C36" s="5" t="n">
        <v>220</v>
      </c>
    </row>
    <row r="37">
      <c r="A37" s="4" t="inlineStr">
        <is>
          <t>Net cash used by investing activities</t>
        </is>
      </c>
      <c r="B37" s="5" t="n">
        <v>-78294</v>
      </c>
      <c r="C37" s="5" t="n">
        <v>-73693</v>
      </c>
    </row>
    <row r="38">
      <c r="A38" s="3" t="inlineStr">
        <is>
          <t>Cash flows from financing activities:</t>
        </is>
      </c>
      <c r="B38" s="4" t="inlineStr">
        <is>
          <t xml:space="preserve"> </t>
        </is>
      </c>
      <c r="C38" s="4" t="inlineStr">
        <is>
          <t xml:space="preserve"> </t>
        </is>
      </c>
    </row>
    <row r="39">
      <c r="A39" s="4" t="inlineStr">
        <is>
          <t>Short-term borrowings, net</t>
        </is>
      </c>
      <c r="B39" s="5" t="n">
        <v>4196</v>
      </c>
      <c r="C39" s="5" t="n">
        <v>277</v>
      </c>
    </row>
    <row r="40">
      <c r="A40" s="3" t="inlineStr">
        <is>
          <t>Current maturities and long-term debt:</t>
        </is>
      </c>
      <c r="B40" s="4" t="inlineStr">
        <is>
          <t xml:space="preserve"> </t>
        </is>
      </c>
      <c r="C40" s="4" t="inlineStr">
        <is>
          <t xml:space="preserve"> </t>
        </is>
      </c>
    </row>
    <row r="41">
      <c r="A41" s="4" t="inlineStr">
        <is>
          <t>Additions</t>
        </is>
      </c>
      <c r="B41" s="5" t="n">
        <v>185992</v>
      </c>
      <c r="C41" s="5" t="n">
        <v>159429</v>
      </c>
    </row>
    <row r="42">
      <c r="A42" s="4" t="inlineStr">
        <is>
          <t>Reductions</t>
        </is>
      </c>
      <c r="B42" s="5" t="n">
        <v>-140522</v>
      </c>
      <c r="C42" s="5" t="n">
        <v>-198831</v>
      </c>
    </row>
    <row r="43">
      <c r="A43" s="4" t="inlineStr">
        <is>
          <t>Dividends paid to noncontrolling interests</t>
        </is>
      </c>
      <c r="B43" s="5" t="n">
        <v>0</v>
      </c>
      <c r="C43" s="5" t="n">
        <v>-4841</v>
      </c>
    </row>
    <row r="44">
      <c r="A44" s="4" t="inlineStr">
        <is>
          <t>Contributions from noncontrolling interests</t>
        </is>
      </c>
      <c r="B44" s="5" t="n">
        <v>1654</v>
      </c>
      <c r="C44" s="5" t="n">
        <v>0</v>
      </c>
    </row>
    <row r="45">
      <c r="A45" s="4" t="inlineStr">
        <is>
          <t>Sale of noncontrolling interests</t>
        </is>
      </c>
      <c r="B45" s="5" t="n">
        <v>0</v>
      </c>
      <c r="C45" s="5" t="n">
        <v>1901</v>
      </c>
    </row>
    <row r="46">
      <c r="A46" s="4" t="inlineStr">
        <is>
          <t>Stock-based compensation - Employee taxes paid</t>
        </is>
      </c>
      <c r="B46" s="5" t="n">
        <v>-1374</v>
      </c>
      <c r="C46" s="5" t="n">
        <v>-1817</v>
      </c>
    </row>
    <row r="47">
      <c r="A47" s="4" t="inlineStr">
        <is>
          <t>Payment of contingent consideration</t>
        </is>
      </c>
      <c r="B47" s="5" t="n">
        <v>0</v>
      </c>
      <c r="C47" s="5" t="n">
        <v>-6915</v>
      </c>
    </row>
    <row r="48">
      <c r="A48" s="4" t="inlineStr">
        <is>
          <t>Net cash (used) provided by financing activities</t>
        </is>
      </c>
      <c r="B48" s="5" t="n">
        <v>49946</v>
      </c>
      <c r="C48" s="5" t="n">
        <v>-50797</v>
      </c>
    </row>
    <row r="49">
      <c r="A49" s="4" t="inlineStr">
        <is>
          <t>Effect of exchange rate changes on cash and cash equivalents, including restricted cash</t>
        </is>
      </c>
      <c r="B49" s="5" t="n">
        <v>-4231</v>
      </c>
      <c r="C49" s="5" t="n">
        <v>-8762</v>
      </c>
    </row>
    <row r="50">
      <c r="A50" s="4" t="inlineStr">
        <is>
          <t>Net increase (decrease) in cash and cash equivalents, including restricted cash</t>
        </is>
      </c>
      <c r="B50" s="5" t="n">
        <v>13593</v>
      </c>
      <c r="C50" s="5" t="n">
        <v>-2091</v>
      </c>
    </row>
    <row r="51">
      <c r="A51" s="4" t="inlineStr">
        <is>
          <t>Cash and cash equivalents, including restricted cash, at beginning of period</t>
        </is>
      </c>
      <c r="B51" s="5" t="n">
        <v>85094</v>
      </c>
      <c r="C51" s="5" t="n">
        <v>87128</v>
      </c>
    </row>
    <row r="52">
      <c r="A52" s="4" t="inlineStr">
        <is>
          <t>Cash and cash equivalents, including restricted cash, at end of period</t>
        </is>
      </c>
      <c r="B52" s="5" t="n">
        <v>98687</v>
      </c>
      <c r="C52" s="5" t="n">
        <v>85037</v>
      </c>
    </row>
    <row r="53">
      <c r="A53" s="3" t="inlineStr">
        <is>
          <t>Supplementary cash flow information:</t>
        </is>
      </c>
      <c r="B53" s="4" t="inlineStr">
        <is>
          <t xml:space="preserve"> </t>
        </is>
      </c>
      <c r="C53" s="4" t="inlineStr">
        <is>
          <t xml:space="preserve"> </t>
        </is>
      </c>
    </row>
    <row r="54">
      <c r="A54" s="4" t="inlineStr">
        <is>
          <t>Change in accrual for purchases of property, plant and equipment included in accounts payable</t>
        </is>
      </c>
      <c r="B54" s="6" t="n">
        <v>-3252</v>
      </c>
      <c r="C54" s="6" t="n">
        <v>74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4109</v>
      </c>
      <c r="C4" s="6" t="n">
        <v>9376</v>
      </c>
      <c r="D4" s="6" t="n">
        <v>21351</v>
      </c>
      <c r="E4" s="6" t="n">
        <v>7482</v>
      </c>
    </row>
    <row r="5">
      <c r="A5" s="4" t="inlineStr">
        <is>
          <t>Valuation allowance</t>
        </is>
      </c>
      <c r="B5" s="5" t="n">
        <v>3700</v>
      </c>
      <c r="C5" s="4" t="inlineStr">
        <is>
          <t xml:space="preserve"> </t>
        </is>
      </c>
      <c r="D5" s="5" t="n">
        <v>3700</v>
      </c>
      <c r="E5" s="4" t="inlineStr">
        <is>
          <t xml:space="preserve"> </t>
        </is>
      </c>
    </row>
    <row r="6">
      <c r="A6" s="4" t="inlineStr">
        <is>
          <t>Unrecognized tax benefits</t>
        </is>
      </c>
      <c r="B6" s="5" t="n">
        <v>4400</v>
      </c>
      <c r="C6" s="4" t="inlineStr">
        <is>
          <t xml:space="preserve"> </t>
        </is>
      </c>
      <c r="D6" s="5" t="n">
        <v>4400</v>
      </c>
      <c r="E6" s="4" t="inlineStr">
        <is>
          <t xml:space="preserve"> </t>
        </is>
      </c>
    </row>
    <row r="7">
      <c r="A7" s="4" t="inlineStr">
        <is>
          <t>Unrecognized income tax benefit that will be recognized within the next twelve months</t>
        </is>
      </c>
      <c r="B7" s="6" t="n">
        <v>1000</v>
      </c>
      <c r="C7" s="4" t="inlineStr">
        <is>
          <t xml:space="preserve"> </t>
        </is>
      </c>
      <c r="D7" s="6" t="n">
        <v>1000</v>
      </c>
      <c r="E7"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3" customWidth="1" min="6" max="6"/>
    <col width="22" customWidth="1" min="7" max="7"/>
    <col width="43" customWidth="1" min="8" max="8"/>
    <col width="34" customWidth="1" min="9" max="9"/>
    <col width="22" customWidth="1" min="10" max="10"/>
    <col width="22" customWidth="1" min="11" max="11"/>
    <col width="22" customWidth="1" min="12" max="12"/>
    <col width="22" customWidth="1" min="13" max="13"/>
    <col width="22" customWidth="1" min="14" max="14"/>
    <col width="22" customWidth="1" min="15" max="15"/>
    <col width="20" customWidth="1" min="16" max="16"/>
  </cols>
  <sheetData>
    <row r="1">
      <c r="A1" s="1" t="inlineStr">
        <is>
          <t>Commitments and Contingencies (Details) € in Thousands</t>
        </is>
      </c>
      <c r="D1" s="2" t="inlineStr">
        <is>
          <t>1 Months Ended</t>
        </is>
      </c>
      <c r="F1" s="2" t="inlineStr">
        <is>
          <t>3 Months Ended</t>
        </is>
      </c>
      <c r="H1" s="2" t="inlineStr">
        <is>
          <t>9 Months Ended</t>
        </is>
      </c>
    </row>
    <row r="2">
      <c r="B2" s="2" t="inlineStr">
        <is>
          <t>Jun. 30, 2022 USD ($)</t>
        </is>
      </c>
      <c r="C2" s="2" t="inlineStr">
        <is>
          <t>Jun. 04, 2018 USD ($)</t>
        </is>
      </c>
      <c r="D2" s="2" t="inlineStr">
        <is>
          <t>Dec. 31, 2018 USD ($)</t>
        </is>
      </c>
      <c r="E2" s="2" t="inlineStr">
        <is>
          <t>Aug. 31, 2005 USD ($)</t>
        </is>
      </c>
      <c r="F2" s="2" t="inlineStr">
        <is>
          <t>Sep. 30, 2023 USD ($) case claim</t>
        </is>
      </c>
      <c r="G2" s="2" t="inlineStr">
        <is>
          <t>Jun. 30, 2023 USD ($)</t>
        </is>
      </c>
      <c r="H2" s="2" t="inlineStr">
        <is>
          <t>Sep. 30, 2023 USD ($) case claim defendant</t>
        </is>
      </c>
      <c r="I2" s="2" t="inlineStr">
        <is>
          <t>Sep. 30, 2023 BRL (R$) case claim</t>
        </is>
      </c>
      <c r="J2" s="2" t="inlineStr">
        <is>
          <t>Dec. 31, 2022 USD ($)</t>
        </is>
      </c>
      <c r="K2" s="2" t="inlineStr">
        <is>
          <t>Mar. 22, 2022 USD ($)</t>
        </is>
      </c>
      <c r="L2" s="2" t="inlineStr">
        <is>
          <t>Mar. 21, 2022 USD ($)</t>
        </is>
      </c>
      <c r="M2" s="2" t="inlineStr">
        <is>
          <t>Feb. 25, 2022 EUR (€)</t>
        </is>
      </c>
      <c r="N2" s="2" t="inlineStr">
        <is>
          <t>Oct. 14, 2021 EUR (€)</t>
        </is>
      </c>
      <c r="O2" s="2" t="inlineStr">
        <is>
          <t>Dec. 30, 2020 USD ($)</t>
        </is>
      </c>
      <c r="P2" s="2" t="inlineStr">
        <is>
          <t>Jan. 27, 2020 party</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Potentially Related Parties |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20</v>
      </c>
    </row>
    <row r="5">
      <c r="A5" s="4" t="inlineStr">
        <is>
          <t>Reserve for loss contingencies</t>
        </is>
      </c>
      <c r="B5" s="4" t="inlineStr">
        <is>
          <t xml:space="preserve"> </t>
        </is>
      </c>
      <c r="C5" s="4" t="inlineStr">
        <is>
          <t xml:space="preserve"> </t>
        </is>
      </c>
      <c r="D5" s="4" t="inlineStr">
        <is>
          <t xml:space="preserve"> </t>
        </is>
      </c>
      <c r="E5" s="4" t="inlineStr">
        <is>
          <t xml:space="preserve"> </t>
        </is>
      </c>
      <c r="F5" s="6" t="n">
        <v>5500000</v>
      </c>
      <c r="G5" s="4" t="inlineStr">
        <is>
          <t xml:space="preserve"> </t>
        </is>
      </c>
      <c r="H5" s="6" t="n">
        <v>55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enalties</t>
        </is>
      </c>
      <c r="B6" s="4" t="inlineStr">
        <is>
          <t xml:space="preserve"> </t>
        </is>
      </c>
      <c r="C6" s="4" t="inlineStr">
        <is>
          <t xml:space="preserve"> </t>
        </is>
      </c>
      <c r="D6" s="4" t="inlineStr">
        <is>
          <t xml:space="preserve"> </t>
        </is>
      </c>
      <c r="E6" s="4" t="inlineStr">
        <is>
          <t xml:space="preserve"> </t>
        </is>
      </c>
      <c r="F6" s="5" t="n">
        <v>6000000</v>
      </c>
      <c r="G6" s="4" t="inlineStr">
        <is>
          <t xml:space="preserve"> </t>
        </is>
      </c>
      <c r="H6" s="5" t="n">
        <v>6000000</v>
      </c>
      <c r="I6" s="13" t="inlineStr">
        <is>
          <t>R$ 32000000</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urrent Portion of Environmental Liabilities</t>
        </is>
      </c>
      <c r="B7" s="4" t="inlineStr">
        <is>
          <t xml:space="preserve"> </t>
        </is>
      </c>
      <c r="C7" s="4" t="inlineStr">
        <is>
          <t xml:space="preserve"> </t>
        </is>
      </c>
      <c r="D7" s="4" t="inlineStr">
        <is>
          <t xml:space="preserve"> </t>
        </is>
      </c>
      <c r="E7" s="4" t="inlineStr">
        <is>
          <t xml:space="preserve"> </t>
        </is>
      </c>
      <c r="F7" s="5" t="n">
        <v>9251000</v>
      </c>
      <c r="G7" s="4" t="inlineStr">
        <is>
          <t xml:space="preserve"> </t>
        </is>
      </c>
      <c r="H7" s="5" t="n">
        <v>9251000</v>
      </c>
      <c r="I7" s="4" t="inlineStr">
        <is>
          <t xml:space="preserve"> </t>
        </is>
      </c>
      <c r="J7" s="6" t="n">
        <v>712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nvironmental liabilities</t>
        </is>
      </c>
      <c r="B8" s="4" t="inlineStr">
        <is>
          <t xml:space="preserve"> </t>
        </is>
      </c>
      <c r="C8" s="4" t="inlineStr">
        <is>
          <t xml:space="preserve"> </t>
        </is>
      </c>
      <c r="D8" s="4" t="inlineStr">
        <is>
          <t xml:space="preserve"> </t>
        </is>
      </c>
      <c r="E8" s="4" t="inlineStr">
        <is>
          <t xml:space="preserve"> </t>
        </is>
      </c>
      <c r="F8" s="5" t="n">
        <v>25309000</v>
      </c>
      <c r="G8" s="4" t="inlineStr">
        <is>
          <t xml:space="preserve"> </t>
        </is>
      </c>
      <c r="H8" s="5" t="n">
        <v>25309000</v>
      </c>
      <c r="I8" s="4" t="inlineStr">
        <is>
          <t xml:space="preserve"> </t>
        </is>
      </c>
      <c r="J8" s="5" t="n">
        <v>2688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Total environmental liabilities</t>
        </is>
      </c>
      <c r="B9" s="4" t="inlineStr">
        <is>
          <t xml:space="preserve"> </t>
        </is>
      </c>
      <c r="C9" s="4" t="inlineStr">
        <is>
          <t xml:space="preserve"> </t>
        </is>
      </c>
      <c r="D9" s="4" t="inlineStr">
        <is>
          <t xml:space="preserve"> </t>
        </is>
      </c>
      <c r="E9" s="4" t="inlineStr">
        <is>
          <t xml:space="preserve"> </t>
        </is>
      </c>
      <c r="F9" s="5" t="n">
        <v>34560000</v>
      </c>
      <c r="G9" s="4" t="inlineStr">
        <is>
          <t xml:space="preserve"> </t>
        </is>
      </c>
      <c r="H9" s="5" t="n">
        <v>34560000</v>
      </c>
      <c r="I9" s="4" t="inlineStr">
        <is>
          <t xml:space="preserve"> </t>
        </is>
      </c>
      <c r="J9" s="6" t="n">
        <v>340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oposed civil penalty</t>
        </is>
      </c>
      <c r="B10" s="4" t="inlineStr">
        <is>
          <t xml:space="preserve"> </t>
        </is>
      </c>
      <c r="C10" s="4" t="inlineStr">
        <is>
          <t xml:space="preserve"> </t>
        </is>
      </c>
      <c r="D10" s="4" t="inlineStr">
        <is>
          <t xml:space="preserve"> </t>
        </is>
      </c>
      <c r="E10" s="4" t="inlineStr">
        <is>
          <t xml:space="preserve"> </t>
        </is>
      </c>
      <c r="F10" s="5" t="n">
        <v>750000</v>
      </c>
      <c r="G10" s="4" t="inlineStr">
        <is>
          <t xml:space="preserve"> </t>
        </is>
      </c>
      <c r="H10" s="5" t="n">
        <v>75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ccrued payment for environmental loss</t>
        </is>
      </c>
      <c r="B11" s="4" t="inlineStr">
        <is>
          <t xml:space="preserve"> </t>
        </is>
      </c>
      <c r="C11" s="4" t="inlineStr">
        <is>
          <t xml:space="preserve"> </t>
        </is>
      </c>
      <c r="D11" s="4" t="inlineStr">
        <is>
          <t xml:space="preserve"> </t>
        </is>
      </c>
      <c r="E11" s="4" t="inlineStr">
        <is>
          <t xml:space="preserve"> </t>
        </is>
      </c>
      <c r="F11" s="5" t="n">
        <v>275000</v>
      </c>
      <c r="G11" s="6" t="n">
        <v>27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Malpractice Insurance, Deducti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0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enalty Liability</t>
        </is>
      </c>
      <c r="B13" s="4" t="inlineStr">
        <is>
          <t xml:space="preserve"> </t>
        </is>
      </c>
      <c r="C13" s="4" t="inlineStr">
        <is>
          <t xml:space="preserve"> </t>
        </is>
      </c>
      <c r="D13" s="4" t="inlineStr">
        <is>
          <t xml:space="preserve"> </t>
        </is>
      </c>
      <c r="E13" s="4" t="inlineStr">
        <is>
          <t xml:space="preserve"> </t>
        </is>
      </c>
      <c r="F13" s="5" t="n">
        <v>600000</v>
      </c>
      <c r="G13" s="4" t="inlineStr">
        <is>
          <t xml:space="preserve"> </t>
        </is>
      </c>
      <c r="H13" s="5" t="n">
        <v>6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ayments for Legal Settlements</t>
        </is>
      </c>
      <c r="B14" s="6" t="n">
        <v>239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RAZI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oss Contingencies, Unpaid Servic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2100000</v>
      </c>
      <c r="P17" s="4" t="inlineStr">
        <is>
          <t xml:space="preserve"> </t>
        </is>
      </c>
    </row>
    <row r="18">
      <c r="A18" s="4" t="inlineStr">
        <is>
          <t>Loss Contingencies, Overall Liability</t>
        </is>
      </c>
      <c r="B18" s="4" t="inlineStr">
        <is>
          <t xml:space="preserve"> </t>
        </is>
      </c>
      <c r="C18" s="4" t="inlineStr">
        <is>
          <t xml:space="preserve"> </t>
        </is>
      </c>
      <c r="D18" s="4" t="inlineStr">
        <is>
          <t xml:space="preserve"> </t>
        </is>
      </c>
      <c r="E18" s="4" t="inlineStr">
        <is>
          <t xml:space="preserve"> </t>
        </is>
      </c>
      <c r="F18" s="6" t="n">
        <v>3500000</v>
      </c>
      <c r="G18" s="4" t="inlineStr">
        <is>
          <t xml:space="preserve"> </t>
        </is>
      </c>
      <c r="H18" s="5" t="n">
        <v>35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Brazilian Tax Disputes - Jan 2004 through May 2005 | Sao Paulo State Revenue Author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amages sought - interest, penalties and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82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amages sought - princip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2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oss contingency, reduced penalty</t>
        </is>
      </c>
      <c r="B23" s="4" t="inlineStr">
        <is>
          <t xml:space="preserve"> </t>
        </is>
      </c>
      <c r="C23" s="6" t="n">
        <v>12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mount of damages sought</t>
        </is>
      </c>
      <c r="B24" s="4" t="inlineStr">
        <is>
          <t xml:space="preserve"> </t>
        </is>
      </c>
      <c r="C24" s="6" t="n">
        <v>73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razilian Tax Disputes - Jan 2002 through Dec 2003 | Sao Paulo State Revenue Author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amages sought - interest, penalties and fees</t>
        </is>
      </c>
      <c r="B27" s="4" t="inlineStr">
        <is>
          <t xml:space="preserve"> </t>
        </is>
      </c>
      <c r="C27" s="4" t="inlineStr">
        <is>
          <t xml:space="preserve"> </t>
        </is>
      </c>
      <c r="D27" s="4" t="inlineStr">
        <is>
          <t xml:space="preserve"> </t>
        </is>
      </c>
      <c r="E27" s="6" t="n">
        <v>38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amages sought - principal</t>
        </is>
      </c>
      <c r="B28" s="4" t="inlineStr">
        <is>
          <t xml:space="preserve"> </t>
        </is>
      </c>
      <c r="C28" s="4" t="inlineStr">
        <is>
          <t xml:space="preserve"> </t>
        </is>
      </c>
      <c r="D28" s="4" t="inlineStr">
        <is>
          <t xml:space="preserve"> </t>
        </is>
      </c>
      <c r="E28" s="5" t="n">
        <v>12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oss contingency, reduced penalty</t>
        </is>
      </c>
      <c r="B29" s="4" t="inlineStr">
        <is>
          <t xml:space="preserve"> </t>
        </is>
      </c>
      <c r="C29" s="4" t="inlineStr">
        <is>
          <t xml:space="preserve"> </t>
        </is>
      </c>
      <c r="D29" s="6" t="n">
        <v>6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mount of damages sought</t>
        </is>
      </c>
      <c r="B30" s="4" t="inlineStr">
        <is>
          <t xml:space="preserve"> </t>
        </is>
      </c>
      <c r="C30" s="4" t="inlineStr">
        <is>
          <t xml:space="preserve"> </t>
        </is>
      </c>
      <c r="D30" s="4" t="inlineStr">
        <is>
          <t xml:space="preserve"> </t>
        </is>
      </c>
      <c r="E30" s="6" t="n">
        <v>5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Loss contingency, reduced penalty, including interest</t>
        </is>
      </c>
      <c r="B31" s="4" t="inlineStr">
        <is>
          <t xml:space="preserve"> </t>
        </is>
      </c>
      <c r="C31" s="4" t="inlineStr">
        <is>
          <t xml:space="preserve"> </t>
        </is>
      </c>
      <c r="D31" s="6" t="n">
        <v>53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Oth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pproximate number of defendants that includes the company named in legal actions | defend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9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umber of pending claims | claim</t>
        </is>
      </c>
      <c r="B35" s="4" t="inlineStr">
        <is>
          <t xml:space="preserve"> </t>
        </is>
      </c>
      <c r="C35" s="4" t="inlineStr">
        <is>
          <t xml:space="preserve"> </t>
        </is>
      </c>
      <c r="D35" s="4" t="inlineStr">
        <is>
          <t xml:space="preserve"> </t>
        </is>
      </c>
      <c r="E35" s="4" t="inlineStr">
        <is>
          <t xml:space="preserve"> </t>
        </is>
      </c>
      <c r="F35" s="5" t="n">
        <v>17220</v>
      </c>
      <c r="G35" s="4" t="inlineStr">
        <is>
          <t xml:space="preserve"> </t>
        </is>
      </c>
      <c r="H35" s="5" t="n">
        <v>17220</v>
      </c>
      <c r="I35" s="5" t="n">
        <v>1722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umber of claims dismissed to date by stipulation or summary judgment prior to trial | c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84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Other | Active or In Extremis dock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Commitments and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umber of pending claims | claim</t>
        </is>
      </c>
      <c r="B39" s="4" t="inlineStr">
        <is>
          <t xml:space="preserve"> </t>
        </is>
      </c>
      <c r="C39" s="4" t="inlineStr">
        <is>
          <t xml:space="preserve"> </t>
        </is>
      </c>
      <c r="D39" s="4" t="inlineStr">
        <is>
          <t xml:space="preserve"> </t>
        </is>
      </c>
      <c r="E39" s="4" t="inlineStr">
        <is>
          <t xml:space="preserve"> </t>
        </is>
      </c>
      <c r="F39" s="5" t="n">
        <v>50</v>
      </c>
      <c r="G39" s="4" t="inlineStr">
        <is>
          <t xml:space="preserve"> </t>
        </is>
      </c>
      <c r="H39" s="5" t="n">
        <v>50</v>
      </c>
      <c r="I39" s="5" t="n">
        <v>5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Other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Commitments and Contingen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mount of damages sough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00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Other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Commitments and Contingen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mount of damages sough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50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Other | New York County as managed by the New York Supreme Cour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Commitments and Contingen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umber of pending claims | case</t>
        </is>
      </c>
      <c r="B48" s="4" t="inlineStr">
        <is>
          <t xml:space="preserve"> </t>
        </is>
      </c>
      <c r="C48" s="4" t="inlineStr">
        <is>
          <t xml:space="preserve"> </t>
        </is>
      </c>
      <c r="D48" s="4" t="inlineStr">
        <is>
          <t xml:space="preserve"> </t>
        </is>
      </c>
      <c r="E48" s="4" t="inlineStr">
        <is>
          <t xml:space="preserve"> </t>
        </is>
      </c>
      <c r="F48" s="5" t="n">
        <v>16600</v>
      </c>
      <c r="G48" s="4" t="inlineStr">
        <is>
          <t xml:space="preserve"> </t>
        </is>
      </c>
      <c r="H48" s="5" t="n">
        <v>16600</v>
      </c>
      <c r="I48" s="5" t="n">
        <v>166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Other | New York County as managed by the New York Supreme Court | Pending And Future Litigation, Deferred Or Inactive Dock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Commitments and Contingen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umber of pending claims | claim</t>
        </is>
      </c>
      <c r="B51" s="4" t="inlineStr">
        <is>
          <t xml:space="preserve"> </t>
        </is>
      </c>
      <c r="C51" s="4" t="inlineStr">
        <is>
          <t xml:space="preserve"> </t>
        </is>
      </c>
      <c r="D51" s="4" t="inlineStr">
        <is>
          <t xml:space="preserve"> </t>
        </is>
      </c>
      <c r="E51" s="4" t="inlineStr">
        <is>
          <t xml:space="preserve"> </t>
        </is>
      </c>
      <c r="F51" s="5" t="n">
        <v>16550</v>
      </c>
      <c r="G51" s="4" t="inlineStr">
        <is>
          <t xml:space="preserve"> </t>
        </is>
      </c>
      <c r="H51" s="5" t="n">
        <v>16550</v>
      </c>
      <c r="I51" s="5" t="n">
        <v>1655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Other | New York State Supreme Court, Counties Excluding New York Coun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Commitments and Contingenc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umber of pending claims | case</t>
        </is>
      </c>
      <c r="B54" s="4" t="inlineStr">
        <is>
          <t xml:space="preserve"> </t>
        </is>
      </c>
      <c r="C54" s="4" t="inlineStr">
        <is>
          <t xml:space="preserve"> </t>
        </is>
      </c>
      <c r="D54" s="4" t="inlineStr">
        <is>
          <t xml:space="preserve"> </t>
        </is>
      </c>
      <c r="E54" s="4" t="inlineStr">
        <is>
          <t xml:space="preserve"> </t>
        </is>
      </c>
      <c r="F54" s="5" t="n">
        <v>120</v>
      </c>
      <c r="G54" s="4" t="inlineStr">
        <is>
          <t xml:space="preserve"> </t>
        </is>
      </c>
      <c r="H54" s="5" t="n">
        <v>120</v>
      </c>
      <c r="I54" s="5" t="n">
        <v>12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Other | Courts Located In States Other Than New Yor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Commitments and Contingenc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umber of pending claims | case</t>
        </is>
      </c>
      <c r="B57" s="4" t="inlineStr">
        <is>
          <t xml:space="preserve"> </t>
        </is>
      </c>
      <c r="C57" s="4" t="inlineStr">
        <is>
          <t xml:space="preserve"> </t>
        </is>
      </c>
      <c r="D57" s="4" t="inlineStr">
        <is>
          <t xml:space="preserve"> </t>
        </is>
      </c>
      <c r="E57" s="4" t="inlineStr">
        <is>
          <t xml:space="preserve"> </t>
        </is>
      </c>
      <c r="F57" s="5" t="n">
        <v>500</v>
      </c>
      <c r="G57" s="4" t="inlineStr">
        <is>
          <t xml:space="preserve"> </t>
        </is>
      </c>
      <c r="H57" s="5" t="n">
        <v>500</v>
      </c>
      <c r="I57" s="5" t="n">
        <v>5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U.S. EPA Notice of Int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Commitments and Contingenc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enal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3000000</v>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enalty Matrix From PA DE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Commitments and Contingenc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enal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1000000</v>
      </c>
      <c r="M63" s="4" t="inlineStr">
        <is>
          <t xml:space="preserve"> </t>
        </is>
      </c>
      <c r="N63" s="4" t="inlineStr">
        <is>
          <t xml:space="preserve"> </t>
        </is>
      </c>
      <c r="O63" s="4" t="inlineStr">
        <is>
          <t xml:space="preserve"> </t>
        </is>
      </c>
      <c r="P63" s="4" t="inlineStr">
        <is>
          <t xml:space="preserve"> </t>
        </is>
      </c>
    </row>
    <row r="64">
      <c r="A64" s="4" t="inlineStr">
        <is>
          <t>Alleged Violation of Environmental Permit in Ijmuiden, Netherland | Amsterdam Public Prosecutor’s Off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Commitments and Contingenc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Loss Contingency, Amount Seeking From Other Party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14" t="n">
        <v>100</v>
      </c>
      <c r="O66" s="4" t="inlineStr">
        <is>
          <t xml:space="preserve"> </t>
        </is>
      </c>
      <c r="P66" s="4" t="inlineStr">
        <is>
          <t xml:space="preserve"> </t>
        </is>
      </c>
    </row>
    <row r="67">
      <c r="A67" s="4" t="inlineStr">
        <is>
          <t>Loss Contingency, Fine Issued By Court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14" t="n">
        <v>5</v>
      </c>
      <c r="N67" s="4" t="inlineStr">
        <is>
          <t xml:space="preserve"> </t>
        </is>
      </c>
      <c r="O67" s="4" t="inlineStr">
        <is>
          <t xml:space="preserve"> </t>
        </is>
      </c>
      <c r="P67" s="4" t="inlineStr">
        <is>
          <t xml:space="preserve"> </t>
        </is>
      </c>
    </row>
  </sheetData>
  <mergeCells count="3">
    <mergeCell ref="A1:A2"/>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oss Contingencies by Contingency (Details) - USD ($)</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Current Portion of Environmental Liabilities</t>
        </is>
      </c>
      <c r="B3" s="6" t="n">
        <v>9251000</v>
      </c>
      <c r="C3" s="6" t="n">
        <v>7120000</v>
      </c>
    </row>
    <row r="4">
      <c r="A4" s="4" t="inlineStr">
        <is>
          <t>Long-term environmental liabilities</t>
        </is>
      </c>
      <c r="B4" s="5" t="n">
        <v>25309000</v>
      </c>
      <c r="C4" s="5" t="n">
        <v>26880000</v>
      </c>
    </row>
    <row r="5">
      <c r="A5" s="4" t="inlineStr">
        <is>
          <t>Total environmental liabilities</t>
        </is>
      </c>
      <c r="B5" s="6" t="n">
        <v>34560000</v>
      </c>
      <c r="C5" s="6" t="n">
        <v>34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Basic and Diluted Shares - Reconciliation of Basic and Diluted Shares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ome (loss) from continuing operations attributable to Enviri Corporation common stockholders</t>
        </is>
      </c>
      <c r="B4" s="6" t="n">
        <v>-8495</v>
      </c>
      <c r="C4" s="6" t="n">
        <v>625</v>
      </c>
      <c r="D4" s="6" t="n">
        <v>-32260</v>
      </c>
      <c r="E4" s="6" t="n">
        <v>-113408</v>
      </c>
    </row>
    <row r="5">
      <c r="A5" s="4" t="inlineStr">
        <is>
          <t>Weighted-average shares outstanding - basic (in shares)</t>
        </is>
      </c>
      <c r="B5" s="5" t="n">
        <v>79850</v>
      </c>
      <c r="C5" s="5" t="n">
        <v>79531</v>
      </c>
      <c r="D5" s="5" t="n">
        <v>79767</v>
      </c>
      <c r="E5" s="5" t="n">
        <v>79469</v>
      </c>
    </row>
    <row r="6">
      <c r="A6" s="4" t="inlineStr">
        <is>
          <t>Dilutive effect of stock-based compensation (in shares)</t>
        </is>
      </c>
      <c r="B6" s="5" t="n">
        <v>0</v>
      </c>
      <c r="C6" s="5" t="n">
        <v>36</v>
      </c>
      <c r="D6" s="5" t="n">
        <v>0</v>
      </c>
      <c r="E6" s="5" t="n">
        <v>0</v>
      </c>
    </row>
    <row r="7">
      <c r="A7" s="4" t="inlineStr">
        <is>
          <t>Weighted-average shares outstanding - diluted (in shares)</t>
        </is>
      </c>
      <c r="B7" s="5" t="n">
        <v>79850</v>
      </c>
      <c r="C7" s="5" t="n">
        <v>79567</v>
      </c>
      <c r="D7" s="5" t="n">
        <v>79767</v>
      </c>
      <c r="E7" s="5" t="n">
        <v>79469</v>
      </c>
    </row>
    <row r="8">
      <c r="A8" s="3" t="inlineStr">
        <is>
          <t>Earnings (loss) from continuing operations per common share, attributable to Enviri Corporation common stockholders:</t>
        </is>
      </c>
      <c r="B8" s="4" t="inlineStr">
        <is>
          <t xml:space="preserve"> </t>
        </is>
      </c>
      <c r="C8" s="4" t="inlineStr">
        <is>
          <t xml:space="preserve"> </t>
        </is>
      </c>
      <c r="D8" s="4" t="inlineStr">
        <is>
          <t xml:space="preserve"> </t>
        </is>
      </c>
      <c r="E8" s="4" t="inlineStr">
        <is>
          <t xml:space="preserve"> </t>
        </is>
      </c>
    </row>
    <row r="9">
      <c r="A9" s="4" t="inlineStr">
        <is>
          <t>Basic (in dollars per share)</t>
        </is>
      </c>
      <c r="B9" s="7" t="n">
        <v>-0.11</v>
      </c>
      <c r="C9" s="7" t="n">
        <v>0.01</v>
      </c>
      <c r="D9" s="7" t="n">
        <v>-0.4</v>
      </c>
      <c r="E9" s="7" t="n">
        <v>-1.43</v>
      </c>
    </row>
    <row r="10">
      <c r="A10" s="4" t="inlineStr">
        <is>
          <t>Diluted (in dollars per share)</t>
        </is>
      </c>
      <c r="B10" s="7" t="n">
        <v>-0.11</v>
      </c>
      <c r="C10" s="7" t="n">
        <v>0.01</v>
      </c>
      <c r="D10" s="7" t="n">
        <v>-0.4</v>
      </c>
      <c r="E10" s="7" t="n">
        <v>-1.4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Basic and Diluted Shares - Antidilutive Securities Excluded from Computation of Earnings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Antidilutive securities</t>
        </is>
      </c>
      <c r="B4" s="4" t="inlineStr">
        <is>
          <t xml:space="preserve"> </t>
        </is>
      </c>
      <c r="C4" s="4" t="inlineStr">
        <is>
          <t xml:space="preserve"> </t>
        </is>
      </c>
      <c r="D4" s="4" t="inlineStr">
        <is>
          <t xml:space="preserve"> </t>
        </is>
      </c>
      <c r="E4" s="4" t="inlineStr">
        <is>
          <t xml:space="preserve"> </t>
        </is>
      </c>
    </row>
    <row r="5">
      <c r="A5" s="4" t="inlineStr">
        <is>
          <t>Number of securities not included in computation of diluted earnings per share (in shares)</t>
        </is>
      </c>
      <c r="B5" s="5" t="n">
        <v>969</v>
      </c>
      <c r="C5" s="5" t="n">
        <v>0</v>
      </c>
      <c r="D5" s="5" t="n">
        <v>997</v>
      </c>
      <c r="E5" s="5" t="n">
        <v>763</v>
      </c>
    </row>
    <row r="6">
      <c r="A6" s="4" t="inlineStr">
        <is>
          <t>Stock appreciation rights</t>
        </is>
      </c>
      <c r="B6" s="4" t="inlineStr">
        <is>
          <t xml:space="preserve"> </t>
        </is>
      </c>
      <c r="C6" s="4" t="inlineStr">
        <is>
          <t xml:space="preserve"> </t>
        </is>
      </c>
      <c r="D6" s="4" t="inlineStr">
        <is>
          <t xml:space="preserve"> </t>
        </is>
      </c>
      <c r="E6" s="4" t="inlineStr">
        <is>
          <t xml:space="preserve"> </t>
        </is>
      </c>
    </row>
    <row r="7">
      <c r="A7" s="3" t="inlineStr">
        <is>
          <t>Antidilutive securities</t>
        </is>
      </c>
      <c r="B7" s="4" t="inlineStr">
        <is>
          <t xml:space="preserve"> </t>
        </is>
      </c>
      <c r="C7" s="4" t="inlineStr">
        <is>
          <t xml:space="preserve"> </t>
        </is>
      </c>
      <c r="D7" s="4" t="inlineStr">
        <is>
          <t xml:space="preserve"> </t>
        </is>
      </c>
      <c r="E7" s="4" t="inlineStr">
        <is>
          <t xml:space="preserve"> </t>
        </is>
      </c>
    </row>
    <row r="8">
      <c r="A8" s="4" t="inlineStr">
        <is>
          <t>Number of securities not included in computation of diluted earnings per share (in shares)</t>
        </is>
      </c>
      <c r="B8" s="5" t="n">
        <v>2380</v>
      </c>
      <c r="C8" s="5" t="n">
        <v>2062</v>
      </c>
      <c r="D8" s="5" t="n">
        <v>2427</v>
      </c>
      <c r="E8" s="5" t="n">
        <v>2304</v>
      </c>
    </row>
    <row r="9">
      <c r="A9" s="4" t="inlineStr">
        <is>
          <t>Performance share units</t>
        </is>
      </c>
      <c r="B9" s="4" t="inlineStr">
        <is>
          <t xml:space="preserve"> </t>
        </is>
      </c>
      <c r="C9" s="4" t="inlineStr">
        <is>
          <t xml:space="preserve"> </t>
        </is>
      </c>
      <c r="D9" s="4" t="inlineStr">
        <is>
          <t xml:space="preserve"> </t>
        </is>
      </c>
      <c r="E9" s="4" t="inlineStr">
        <is>
          <t xml:space="preserve"> </t>
        </is>
      </c>
    </row>
    <row r="10">
      <c r="A10" s="3" t="inlineStr">
        <is>
          <t>Antidilutive securities</t>
        </is>
      </c>
      <c r="B10" s="4" t="inlineStr">
        <is>
          <t xml:space="preserve"> </t>
        </is>
      </c>
      <c r="C10" s="4" t="inlineStr">
        <is>
          <t xml:space="preserve"> </t>
        </is>
      </c>
      <c r="D10" s="4" t="inlineStr">
        <is>
          <t xml:space="preserve"> </t>
        </is>
      </c>
      <c r="E10" s="4" t="inlineStr">
        <is>
          <t xml:space="preserve"> </t>
        </is>
      </c>
    </row>
    <row r="11">
      <c r="A11" s="4" t="inlineStr">
        <is>
          <t>Number of securities not included in computation of diluted earnings per share (in shares)</t>
        </is>
      </c>
      <c r="B11" s="5" t="n">
        <v>1341</v>
      </c>
      <c r="C11" s="5" t="n">
        <v>1052</v>
      </c>
      <c r="D11" s="5" t="n">
        <v>1382</v>
      </c>
      <c r="E11" s="5" t="n">
        <v>113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Hedging Activities and Fair Value - Fair Value of Outstanding Derivative Contracts (Details) - USD ($) $ in Thousands</t>
        </is>
      </c>
      <c r="B1" s="2" t="inlineStr">
        <is>
          <t>Sep. 30, 2023</t>
        </is>
      </c>
      <c r="C1" s="2" t="inlineStr">
        <is>
          <t>Dec. 31, 2022</t>
        </is>
      </c>
    </row>
    <row r="2">
      <c r="A2" s="3" t="inlineStr">
        <is>
          <t>Derivative contracts</t>
        </is>
      </c>
      <c r="B2" s="4" t="inlineStr">
        <is>
          <t xml:space="preserve"> </t>
        </is>
      </c>
      <c r="C2" s="4" t="inlineStr">
        <is>
          <t xml:space="preserve"> </t>
        </is>
      </c>
    </row>
    <row r="3">
      <c r="A3" s="4" t="inlineStr">
        <is>
          <t>Asset derivatives</t>
        </is>
      </c>
      <c r="B3" s="6" t="n">
        <v>14264</v>
      </c>
      <c r="C3" s="6" t="n">
        <v>3196</v>
      </c>
    </row>
    <row r="4">
      <c r="A4" s="4" t="inlineStr">
        <is>
          <t>Liability derivatives</t>
        </is>
      </c>
      <c r="B4" s="5" t="n">
        <v>758</v>
      </c>
      <c r="C4" s="5" t="n">
        <v>5373</v>
      </c>
    </row>
    <row r="5">
      <c r="A5" s="4" t="inlineStr">
        <is>
          <t>Foreign currency exchange forward contracts | Other current assets</t>
        </is>
      </c>
      <c r="B5" s="4" t="inlineStr">
        <is>
          <t xml:space="preserve"> </t>
        </is>
      </c>
      <c r="C5" s="4" t="inlineStr">
        <is>
          <t xml:space="preserve"> </t>
        </is>
      </c>
    </row>
    <row r="6">
      <c r="A6" s="3" t="inlineStr">
        <is>
          <t>Derivative contracts</t>
        </is>
      </c>
      <c r="B6" s="4" t="inlineStr">
        <is>
          <t xml:space="preserve"> </t>
        </is>
      </c>
      <c r="C6" s="4" t="inlineStr">
        <is>
          <t xml:space="preserve"> </t>
        </is>
      </c>
    </row>
    <row r="7">
      <c r="A7" s="4" t="inlineStr">
        <is>
          <t>Asset derivatives</t>
        </is>
      </c>
      <c r="B7" s="5" t="n">
        <v>10300</v>
      </c>
      <c r="C7" s="5" t="n">
        <v>3196</v>
      </c>
    </row>
    <row r="8">
      <c r="A8" s="4" t="inlineStr">
        <is>
          <t>Foreign currency exchange forward contracts | Other current liabilities</t>
        </is>
      </c>
      <c r="B8" s="4" t="inlineStr">
        <is>
          <t xml:space="preserve"> </t>
        </is>
      </c>
      <c r="C8" s="4" t="inlineStr">
        <is>
          <t xml:space="preserve"> </t>
        </is>
      </c>
    </row>
    <row r="9">
      <c r="A9" s="3" t="inlineStr">
        <is>
          <t>Derivative contracts</t>
        </is>
      </c>
      <c r="B9" s="4" t="inlineStr">
        <is>
          <t xml:space="preserve"> </t>
        </is>
      </c>
      <c r="C9" s="4" t="inlineStr">
        <is>
          <t xml:space="preserve"> </t>
        </is>
      </c>
    </row>
    <row r="10">
      <c r="A10" s="4" t="inlineStr">
        <is>
          <t>Liability derivatives</t>
        </is>
      </c>
      <c r="B10" s="5" t="n">
        <v>758</v>
      </c>
      <c r="C10" s="5" t="n">
        <v>5373</v>
      </c>
    </row>
    <row r="11">
      <c r="A11" s="4" t="inlineStr">
        <is>
          <t>Interest rate swaps | Other current assets</t>
        </is>
      </c>
      <c r="B11" s="4" t="inlineStr">
        <is>
          <t xml:space="preserve"> </t>
        </is>
      </c>
      <c r="C11" s="4" t="inlineStr">
        <is>
          <t xml:space="preserve"> </t>
        </is>
      </c>
    </row>
    <row r="12">
      <c r="A12" s="3" t="inlineStr">
        <is>
          <t>Derivative contracts</t>
        </is>
      </c>
      <c r="B12" s="4" t="inlineStr">
        <is>
          <t xml:space="preserve"> </t>
        </is>
      </c>
      <c r="C12" s="4" t="inlineStr">
        <is>
          <t xml:space="preserve"> </t>
        </is>
      </c>
    </row>
    <row r="13">
      <c r="A13" s="4" t="inlineStr">
        <is>
          <t>Asset derivatives</t>
        </is>
      </c>
      <c r="B13" s="5" t="n">
        <v>3326</v>
      </c>
      <c r="C13" s="4" t="inlineStr">
        <is>
          <t xml:space="preserve"> </t>
        </is>
      </c>
    </row>
    <row r="14">
      <c r="A14" s="4" t="inlineStr">
        <is>
          <t>Interest rate swaps | Other assets</t>
        </is>
      </c>
      <c r="B14" s="4" t="inlineStr">
        <is>
          <t xml:space="preserve"> </t>
        </is>
      </c>
      <c r="C14" s="4" t="inlineStr">
        <is>
          <t xml:space="preserve"> </t>
        </is>
      </c>
    </row>
    <row r="15">
      <c r="A15" s="3" t="inlineStr">
        <is>
          <t>Derivative contracts</t>
        </is>
      </c>
      <c r="B15" s="4" t="inlineStr">
        <is>
          <t xml:space="preserve"> </t>
        </is>
      </c>
      <c r="C15" s="4" t="inlineStr">
        <is>
          <t xml:space="preserve"> </t>
        </is>
      </c>
    </row>
    <row r="16">
      <c r="A16" s="4" t="inlineStr">
        <is>
          <t>Asset derivatives</t>
        </is>
      </c>
      <c r="B16" s="5" t="n">
        <v>638</v>
      </c>
      <c r="C16" s="4" t="inlineStr">
        <is>
          <t xml:space="preserve"> </t>
        </is>
      </c>
    </row>
    <row r="17">
      <c r="A17" s="4" t="inlineStr">
        <is>
          <t>Fair Value of Derivatives Designated as Hedging Instruments</t>
        </is>
      </c>
      <c r="B17" s="4" t="inlineStr">
        <is>
          <t xml:space="preserve"> </t>
        </is>
      </c>
      <c r="C17" s="4" t="inlineStr">
        <is>
          <t xml:space="preserve"> </t>
        </is>
      </c>
    </row>
    <row r="18">
      <c r="A18" s="3" t="inlineStr">
        <is>
          <t>Derivative contracts</t>
        </is>
      </c>
      <c r="B18" s="4" t="inlineStr">
        <is>
          <t xml:space="preserve"> </t>
        </is>
      </c>
      <c r="C18" s="4" t="inlineStr">
        <is>
          <t xml:space="preserve"> </t>
        </is>
      </c>
    </row>
    <row r="19">
      <c r="A19" s="4" t="inlineStr">
        <is>
          <t>Asset derivatives</t>
        </is>
      </c>
      <c r="B19" s="5" t="n">
        <v>4447</v>
      </c>
      <c r="C19" s="5" t="n">
        <v>1042</v>
      </c>
    </row>
    <row r="20">
      <c r="A20" s="4" t="inlineStr">
        <is>
          <t>Liability derivatives</t>
        </is>
      </c>
      <c r="B20" s="5" t="n">
        <v>4</v>
      </c>
      <c r="C20" s="5" t="n">
        <v>577</v>
      </c>
    </row>
    <row r="21">
      <c r="A21" s="4" t="inlineStr">
        <is>
          <t>Fair Value of Derivatives Designated as Hedging Instruments | Foreign currency exchange forward contracts | Other current assets</t>
        </is>
      </c>
      <c r="B21" s="4" t="inlineStr">
        <is>
          <t xml:space="preserve"> </t>
        </is>
      </c>
      <c r="C21" s="4" t="inlineStr">
        <is>
          <t xml:space="preserve"> </t>
        </is>
      </c>
    </row>
    <row r="22">
      <c r="A22" s="3" t="inlineStr">
        <is>
          <t>Derivative contracts</t>
        </is>
      </c>
      <c r="B22" s="4" t="inlineStr">
        <is>
          <t xml:space="preserve"> </t>
        </is>
      </c>
      <c r="C22" s="4" t="inlineStr">
        <is>
          <t xml:space="preserve"> </t>
        </is>
      </c>
    </row>
    <row r="23">
      <c r="A23" s="4" t="inlineStr">
        <is>
          <t>Asset derivatives</t>
        </is>
      </c>
      <c r="B23" s="5" t="n">
        <v>483</v>
      </c>
      <c r="C23" s="5" t="n">
        <v>1042</v>
      </c>
    </row>
    <row r="24">
      <c r="A24" s="4" t="inlineStr">
        <is>
          <t>Fair Value of Derivatives Designated as Hedging Instruments | Foreign currency exchange forward contracts | Other current liabilities</t>
        </is>
      </c>
      <c r="B24" s="4" t="inlineStr">
        <is>
          <t xml:space="preserve"> </t>
        </is>
      </c>
      <c r="C24" s="4" t="inlineStr">
        <is>
          <t xml:space="preserve"> </t>
        </is>
      </c>
    </row>
    <row r="25">
      <c r="A25" s="3" t="inlineStr">
        <is>
          <t>Derivative contracts</t>
        </is>
      </c>
      <c r="B25" s="4" t="inlineStr">
        <is>
          <t xml:space="preserve"> </t>
        </is>
      </c>
      <c r="C25" s="4" t="inlineStr">
        <is>
          <t xml:space="preserve"> </t>
        </is>
      </c>
    </row>
    <row r="26">
      <c r="A26" s="4" t="inlineStr">
        <is>
          <t>Liability derivatives</t>
        </is>
      </c>
      <c r="B26" s="5" t="n">
        <v>4</v>
      </c>
      <c r="C26" s="5" t="n">
        <v>577</v>
      </c>
    </row>
    <row r="27">
      <c r="A27" s="4" t="inlineStr">
        <is>
          <t>Fair Value of Derivatives Designated as Hedging Instruments | Interest rate swaps | Other current assets</t>
        </is>
      </c>
      <c r="B27" s="4" t="inlineStr">
        <is>
          <t xml:space="preserve"> </t>
        </is>
      </c>
      <c r="C27" s="4" t="inlineStr">
        <is>
          <t xml:space="preserve"> </t>
        </is>
      </c>
    </row>
    <row r="28">
      <c r="A28" s="3" t="inlineStr">
        <is>
          <t>Derivative contracts</t>
        </is>
      </c>
      <c r="B28" s="4" t="inlineStr">
        <is>
          <t xml:space="preserve"> </t>
        </is>
      </c>
      <c r="C28" s="4" t="inlineStr">
        <is>
          <t xml:space="preserve"> </t>
        </is>
      </c>
    </row>
    <row r="29">
      <c r="A29" s="4" t="inlineStr">
        <is>
          <t>Asset derivatives</t>
        </is>
      </c>
      <c r="B29" s="5" t="n">
        <v>3326</v>
      </c>
      <c r="C29" s="4" t="inlineStr">
        <is>
          <t xml:space="preserve"> </t>
        </is>
      </c>
    </row>
    <row r="30">
      <c r="A30" s="4" t="inlineStr">
        <is>
          <t>Fair Value of Derivatives Designated as Hedging Instruments | Interest rate swaps | Other assets</t>
        </is>
      </c>
      <c r="B30" s="4" t="inlineStr">
        <is>
          <t xml:space="preserve"> </t>
        </is>
      </c>
      <c r="C30" s="4" t="inlineStr">
        <is>
          <t xml:space="preserve"> </t>
        </is>
      </c>
    </row>
    <row r="31">
      <c r="A31" s="3" t="inlineStr">
        <is>
          <t>Derivative contracts</t>
        </is>
      </c>
      <c r="B31" s="4" t="inlineStr">
        <is>
          <t xml:space="preserve"> </t>
        </is>
      </c>
      <c r="C31" s="4" t="inlineStr">
        <is>
          <t xml:space="preserve"> </t>
        </is>
      </c>
    </row>
    <row r="32">
      <c r="A32" s="4" t="inlineStr">
        <is>
          <t>Asset derivatives</t>
        </is>
      </c>
      <c r="B32" s="5" t="n">
        <v>638</v>
      </c>
      <c r="C32" s="4" t="inlineStr">
        <is>
          <t xml:space="preserve"> </t>
        </is>
      </c>
    </row>
    <row r="33">
      <c r="A33" s="4" t="inlineStr">
        <is>
          <t>Fair Value of Derivatives Not Designated as Hedging Instruments</t>
        </is>
      </c>
      <c r="B33" s="4" t="inlineStr">
        <is>
          <t xml:space="preserve"> </t>
        </is>
      </c>
      <c r="C33" s="4" t="inlineStr">
        <is>
          <t xml:space="preserve"> </t>
        </is>
      </c>
    </row>
    <row r="34">
      <c r="A34" s="3" t="inlineStr">
        <is>
          <t>Derivative contracts</t>
        </is>
      </c>
      <c r="B34" s="4" t="inlineStr">
        <is>
          <t xml:space="preserve"> </t>
        </is>
      </c>
      <c r="C34" s="4" t="inlineStr">
        <is>
          <t xml:space="preserve"> </t>
        </is>
      </c>
    </row>
    <row r="35">
      <c r="A35" s="4" t="inlineStr">
        <is>
          <t>Asset derivatives</t>
        </is>
      </c>
      <c r="B35" s="5" t="n">
        <v>9817</v>
      </c>
      <c r="C35" s="5" t="n">
        <v>2154</v>
      </c>
    </row>
    <row r="36">
      <c r="A36" s="4" t="inlineStr">
        <is>
          <t>Liability derivatives</t>
        </is>
      </c>
      <c r="B36" s="5" t="n">
        <v>754</v>
      </c>
      <c r="C36" s="5" t="n">
        <v>4796</v>
      </c>
    </row>
    <row r="37">
      <c r="A37" s="4" t="inlineStr">
        <is>
          <t>Fair Value of Derivatives Not Designated as Hedging Instruments | Foreign currency exchange forward contracts | Other current assets</t>
        </is>
      </c>
      <c r="B37" s="4" t="inlineStr">
        <is>
          <t xml:space="preserve"> </t>
        </is>
      </c>
      <c r="C37" s="4" t="inlineStr">
        <is>
          <t xml:space="preserve"> </t>
        </is>
      </c>
    </row>
    <row r="38">
      <c r="A38" s="3" t="inlineStr">
        <is>
          <t>Derivative contracts</t>
        </is>
      </c>
      <c r="B38" s="4" t="inlineStr">
        <is>
          <t xml:space="preserve"> </t>
        </is>
      </c>
      <c r="C38" s="4" t="inlineStr">
        <is>
          <t xml:space="preserve"> </t>
        </is>
      </c>
    </row>
    <row r="39">
      <c r="A39" s="4" t="inlineStr">
        <is>
          <t>Asset derivatives</t>
        </is>
      </c>
      <c r="B39" s="5" t="n">
        <v>9817</v>
      </c>
      <c r="C39" s="5" t="n">
        <v>2154</v>
      </c>
    </row>
    <row r="40">
      <c r="A40" s="4" t="inlineStr">
        <is>
          <t>Fair Value of Derivatives Not Designated as Hedging Instruments | Foreign currency exchange forward contracts | Other current liabilities</t>
        </is>
      </c>
      <c r="B40" s="4" t="inlineStr">
        <is>
          <t xml:space="preserve"> </t>
        </is>
      </c>
      <c r="C40" s="4" t="inlineStr">
        <is>
          <t xml:space="preserve"> </t>
        </is>
      </c>
    </row>
    <row r="41">
      <c r="A41" s="3" t="inlineStr">
        <is>
          <t>Derivative contracts</t>
        </is>
      </c>
      <c r="B41" s="4" t="inlineStr">
        <is>
          <t xml:space="preserve"> </t>
        </is>
      </c>
      <c r="C41" s="4" t="inlineStr">
        <is>
          <t xml:space="preserve"> </t>
        </is>
      </c>
    </row>
    <row r="42">
      <c r="A42" s="4" t="inlineStr">
        <is>
          <t>Liability derivatives</t>
        </is>
      </c>
      <c r="B42" s="5" t="n">
        <v>754</v>
      </c>
      <c r="C42" s="6" t="n">
        <v>4796</v>
      </c>
    </row>
    <row r="43">
      <c r="A43" s="4" t="inlineStr">
        <is>
          <t>Fair Value of Derivatives Not Designated as Hedging Instruments | Interest rate swaps | Other current assets</t>
        </is>
      </c>
      <c r="B43" s="4" t="inlineStr">
        <is>
          <t xml:space="preserve"> </t>
        </is>
      </c>
      <c r="C43" s="4" t="inlineStr">
        <is>
          <t xml:space="preserve"> </t>
        </is>
      </c>
    </row>
    <row r="44">
      <c r="A44" s="3" t="inlineStr">
        <is>
          <t>Derivative contracts</t>
        </is>
      </c>
      <c r="B44" s="4" t="inlineStr">
        <is>
          <t xml:space="preserve"> </t>
        </is>
      </c>
      <c r="C44" s="4" t="inlineStr">
        <is>
          <t xml:space="preserve"> </t>
        </is>
      </c>
    </row>
    <row r="45">
      <c r="A45" s="4" t="inlineStr">
        <is>
          <t>Asset derivatives</t>
        </is>
      </c>
      <c r="B45" s="5" t="n">
        <v>0</v>
      </c>
      <c r="C45" s="4" t="inlineStr">
        <is>
          <t xml:space="preserve"> </t>
        </is>
      </c>
    </row>
    <row r="46">
      <c r="A46" s="4" t="inlineStr">
        <is>
          <t>Fair Value of Derivatives Not Designated as Hedging Instruments | Interest rate swaps | Other assets</t>
        </is>
      </c>
      <c r="B46" s="4" t="inlineStr">
        <is>
          <t xml:space="preserve"> </t>
        </is>
      </c>
      <c r="C46" s="4" t="inlineStr">
        <is>
          <t xml:space="preserve"> </t>
        </is>
      </c>
    </row>
    <row r="47">
      <c r="A47" s="3" t="inlineStr">
        <is>
          <t>Derivative contracts</t>
        </is>
      </c>
      <c r="B47" s="4" t="inlineStr">
        <is>
          <t xml:space="preserve"> </t>
        </is>
      </c>
      <c r="C47" s="4" t="inlineStr">
        <is>
          <t xml:space="preserve"> </t>
        </is>
      </c>
    </row>
    <row r="48">
      <c r="A48" s="4" t="inlineStr">
        <is>
          <t>Asset derivatives</t>
        </is>
      </c>
      <c r="B48" s="6" t="n">
        <v>0</v>
      </c>
      <c r="C4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Instruments, Hedging Activities and Fair Value - Narrative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Foreign Currency Derivati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sset (liability) offset against collateral</t>
        </is>
      </c>
      <c r="B4" s="6" t="n">
        <v>2100000</v>
      </c>
      <c r="C4" s="4" t="inlineStr">
        <is>
          <t xml:space="preserve"> </t>
        </is>
      </c>
      <c r="D4" s="6" t="n">
        <v>2100000</v>
      </c>
      <c r="E4" s="4" t="inlineStr">
        <is>
          <t xml:space="preserve"> </t>
        </is>
      </c>
      <c r="F4" s="6" t="n">
        <v>-100000</v>
      </c>
    </row>
    <row r="5">
      <c r="A5" s="4" t="inlineStr">
        <is>
          <t>Pre-tax net gains (losses) on certain loans designated as hedges of net investments in foreign subsidiaries</t>
        </is>
      </c>
      <c r="B5" s="5" t="n">
        <v>300000</v>
      </c>
      <c r="C5" s="6" t="n">
        <v>1000000</v>
      </c>
      <c r="D5" s="5" t="n">
        <v>-1200000</v>
      </c>
      <c r="E5" s="6" t="n">
        <v>2200000</v>
      </c>
      <c r="F5" s="4" t="inlineStr">
        <is>
          <t xml:space="preserve"> </t>
        </is>
      </c>
    </row>
    <row r="6">
      <c r="A6" s="4" t="inlineStr">
        <is>
          <t>Long-term debt, fair value</t>
        </is>
      </c>
      <c r="B6" s="5" t="n">
        <v>1355400000</v>
      </c>
      <c r="C6" s="4" t="inlineStr">
        <is>
          <t xml:space="preserve"> </t>
        </is>
      </c>
      <c r="D6" s="5" t="n">
        <v>1355400000</v>
      </c>
      <c r="E6" s="4" t="inlineStr">
        <is>
          <t xml:space="preserve"> </t>
        </is>
      </c>
      <c r="F6" s="5" t="n">
        <v>1227600000</v>
      </c>
    </row>
    <row r="7">
      <c r="A7" s="4" t="inlineStr">
        <is>
          <t>Foreign currency exchange forward contrac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oreign Currency Derivativ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Notional Amount</t>
        </is>
      </c>
      <c r="B9" s="5" t="n">
        <v>577400000</v>
      </c>
      <c r="C9" s="4" t="inlineStr">
        <is>
          <t xml:space="preserve"> </t>
        </is>
      </c>
      <c r="D9" s="5" t="n">
        <v>577400000</v>
      </c>
      <c r="E9" s="4" t="inlineStr">
        <is>
          <t xml:space="preserve"> </t>
        </is>
      </c>
      <c r="F9" s="5" t="n">
        <v>573800000</v>
      </c>
    </row>
    <row r="10">
      <c r="A10" s="4" t="inlineStr">
        <is>
          <t>Term Lo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oreign Currency Derivativ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t>
        </is>
      </c>
      <c r="B12" s="5" t="n">
        <v>300000000</v>
      </c>
      <c r="C12" s="4" t="inlineStr">
        <is>
          <t xml:space="preserve"> </t>
        </is>
      </c>
      <c r="D12" s="6" t="n">
        <v>300000000</v>
      </c>
      <c r="E12" s="4" t="inlineStr">
        <is>
          <t xml:space="preserve"> </t>
        </is>
      </c>
      <c r="F12" s="4" t="inlineStr">
        <is>
          <t xml:space="preserve"> </t>
        </is>
      </c>
    </row>
    <row r="13">
      <c r="A13" s="4" t="inlineStr">
        <is>
          <t>Term Loan Facility, Fixed-Rate | Term Lo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oreign Currency Derivativ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6" t="n">
        <v>200000000</v>
      </c>
    </row>
    <row r="16">
      <c r="A16" s="4" t="inlineStr">
        <is>
          <t>LIBOR | Term Loan Facility, Fixed-Rate | Term Lo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oreign Currency Derivativ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ariable rate basis spread (as a percent)</t>
        </is>
      </c>
      <c r="B18" s="4" t="inlineStr">
        <is>
          <t xml:space="preserve"> </t>
        </is>
      </c>
      <c r="C18" s="4" t="inlineStr">
        <is>
          <t xml:space="preserve"> </t>
        </is>
      </c>
      <c r="D18" s="4" t="inlineStr">
        <is>
          <t xml:space="preserve"> </t>
        </is>
      </c>
      <c r="E18" s="4" t="inlineStr">
        <is>
          <t xml:space="preserve"> </t>
        </is>
      </c>
      <c r="F18" s="12" t="n">
        <v>0.0312</v>
      </c>
    </row>
    <row r="19">
      <c r="A19" s="4" t="inlineStr">
        <is>
          <t>Secured Overnight Financing Rate (SOFR) Overnight Index Swap Rate | Term Loan | Term Loan Facility, Fixed-Rate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oreign Currency Derivativ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ariable rate basis spread (as a percent)</t>
        </is>
      </c>
      <c r="B21" s="4" t="inlineStr">
        <is>
          <t xml:space="preserve"> </t>
        </is>
      </c>
      <c r="C21" s="4" t="inlineStr">
        <is>
          <t xml:space="preserve"> </t>
        </is>
      </c>
      <c r="D21" s="12" t="n">
        <v>0.0417</v>
      </c>
      <c r="E21" s="4" t="inlineStr">
        <is>
          <t xml:space="preserve"> </t>
        </is>
      </c>
      <c r="F21" s="4" t="inlineStr">
        <is>
          <t xml:space="preserve"> </t>
        </is>
      </c>
    </row>
    <row r="22">
      <c r="A22" s="4" t="inlineStr">
        <is>
          <t>Secured Overnight Financing Rate (SOFR) Overnight Index Swap Rate | Term Loan | Term Loan Facility, Fixed-Rate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oreign Currency Derivativ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ariable rate basis spread (as a percent)</t>
        </is>
      </c>
      <c r="B24" s="4" t="inlineStr">
        <is>
          <t xml:space="preserve"> </t>
        </is>
      </c>
      <c r="C24" s="4" t="inlineStr">
        <is>
          <t xml:space="preserve"> </t>
        </is>
      </c>
      <c r="D24" s="12" t="n">
        <v>0.0421</v>
      </c>
      <c r="E24" s="4" t="inlineStr">
        <is>
          <t xml:space="preserve"> </t>
        </is>
      </c>
      <c r="F24" s="4" t="inlineStr">
        <is>
          <t xml:space="preserve"> </t>
        </is>
      </c>
    </row>
    <row r="25">
      <c r="A25" s="4" t="inlineStr">
        <is>
          <t>Reported Value Measur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oreign Currency Derivativ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term Debt</t>
        </is>
      </c>
      <c r="B27" s="6" t="n">
        <v>1428200000</v>
      </c>
      <c r="C27" s="4" t="inlineStr">
        <is>
          <t xml:space="preserve"> </t>
        </is>
      </c>
      <c r="D27" s="6" t="n">
        <v>1428200000</v>
      </c>
      <c r="E27" s="4" t="inlineStr">
        <is>
          <t xml:space="preserve"> </t>
        </is>
      </c>
      <c r="F27" s="6" t="n">
        <v>136420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Hedging Activities and Fair Value - Effect of Derivative Instru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ffect of derivative instruments</t>
        </is>
      </c>
      <c r="B3" s="4" t="inlineStr">
        <is>
          <t xml:space="preserve"> </t>
        </is>
      </c>
      <c r="C3" s="4" t="inlineStr">
        <is>
          <t xml:space="preserve"> </t>
        </is>
      </c>
      <c r="D3" s="4" t="inlineStr">
        <is>
          <t xml:space="preserve"> </t>
        </is>
      </c>
      <c r="E3" s="4" t="inlineStr">
        <is>
          <t xml:space="preserve"> </t>
        </is>
      </c>
    </row>
    <row r="4">
      <c r="A4" s="4" t="inlineStr">
        <is>
          <t>Gain (Loss) Recognized in OCI on Derivatives</t>
        </is>
      </c>
      <c r="B4" s="6" t="n">
        <v>2763</v>
      </c>
      <c r="C4" s="6" t="n">
        <v>1517</v>
      </c>
      <c r="D4" s="6" t="n">
        <v>4907</v>
      </c>
      <c r="E4" s="6" t="n">
        <v>3483</v>
      </c>
    </row>
    <row r="5">
      <c r="A5" s="4" t="inlineStr">
        <is>
          <t>Gain (Loss) Reclassified from AOCI into Income - Effective Portion or Equity</t>
        </is>
      </c>
      <c r="B5" s="5" t="n">
        <v>-1095</v>
      </c>
      <c r="C5" s="5" t="n">
        <v>-28</v>
      </c>
      <c r="D5" s="5" t="n">
        <v>-683</v>
      </c>
      <c r="E5" s="5" t="n">
        <v>497</v>
      </c>
    </row>
    <row r="6">
      <c r="A6" s="4" t="inlineStr">
        <is>
          <t>Foreign currency exchange forward contracts</t>
        </is>
      </c>
      <c r="B6" s="4" t="inlineStr">
        <is>
          <t xml:space="preserve"> </t>
        </is>
      </c>
      <c r="C6" s="4" t="inlineStr">
        <is>
          <t xml:space="preserve"> </t>
        </is>
      </c>
      <c r="D6" s="4" t="inlineStr">
        <is>
          <t xml:space="preserve"> </t>
        </is>
      </c>
      <c r="E6" s="4" t="inlineStr">
        <is>
          <t xml:space="preserve"> </t>
        </is>
      </c>
    </row>
    <row r="7">
      <c r="A7" s="3" t="inlineStr">
        <is>
          <t>Effect of derivative instruments</t>
        </is>
      </c>
      <c r="B7" s="4" t="inlineStr">
        <is>
          <t xml:space="preserve"> </t>
        </is>
      </c>
      <c r="C7" s="4" t="inlineStr">
        <is>
          <t xml:space="preserve"> </t>
        </is>
      </c>
      <c r="D7" s="4" t="inlineStr">
        <is>
          <t xml:space="preserve"> </t>
        </is>
      </c>
      <c r="E7" s="4" t="inlineStr">
        <is>
          <t xml:space="preserve"> </t>
        </is>
      </c>
    </row>
    <row r="8">
      <c r="A8" s="4" t="inlineStr">
        <is>
          <t>Gain (Loss) Recognized in OCI on Derivatives</t>
        </is>
      </c>
      <c r="B8" s="5" t="n">
        <v>373</v>
      </c>
      <c r="C8" s="5" t="n">
        <v>1517</v>
      </c>
      <c r="D8" s="5" t="n">
        <v>-748</v>
      </c>
      <c r="E8" s="5" t="n">
        <v>3483</v>
      </c>
    </row>
    <row r="9">
      <c r="A9" s="4" t="inlineStr">
        <is>
          <t>Foreign currency exchange forward contracts | Income (Loss) from Discontinued Businesses</t>
        </is>
      </c>
      <c r="B9" s="4" t="inlineStr">
        <is>
          <t xml:space="preserve"> </t>
        </is>
      </c>
      <c r="C9" s="4" t="inlineStr">
        <is>
          <t xml:space="preserve"> </t>
        </is>
      </c>
      <c r="D9" s="4" t="inlineStr">
        <is>
          <t xml:space="preserve"> </t>
        </is>
      </c>
      <c r="E9" s="4" t="inlineStr">
        <is>
          <t xml:space="preserve"> </t>
        </is>
      </c>
    </row>
    <row r="10">
      <c r="A10" s="3" t="inlineStr">
        <is>
          <t>Effect of derivative instruments</t>
        </is>
      </c>
      <c r="B10" s="4" t="inlineStr">
        <is>
          <t xml:space="preserve"> </t>
        </is>
      </c>
      <c r="C10" s="4" t="inlineStr">
        <is>
          <t xml:space="preserve"> </t>
        </is>
      </c>
      <c r="D10" s="4" t="inlineStr">
        <is>
          <t xml:space="preserve"> </t>
        </is>
      </c>
      <c r="E10" s="4" t="inlineStr">
        <is>
          <t xml:space="preserve"> </t>
        </is>
      </c>
    </row>
    <row r="11">
      <c r="A11" s="4" t="inlineStr">
        <is>
          <t>Gain (Loss) Reclassified from AOCI into Income - Effective Portion or Equity</t>
        </is>
      </c>
      <c r="B11" s="5" t="n">
        <v>-270</v>
      </c>
      <c r="C11" s="5" t="n">
        <v>-1101</v>
      </c>
      <c r="D11" s="5" t="n">
        <v>1007</v>
      </c>
      <c r="E11" s="5" t="n">
        <v>-2687</v>
      </c>
    </row>
    <row r="12">
      <c r="A12" s="4" t="inlineStr">
        <is>
          <t>Interest rate swaps</t>
        </is>
      </c>
      <c r="B12" s="4" t="inlineStr">
        <is>
          <t xml:space="preserve"> </t>
        </is>
      </c>
      <c r="C12" s="4" t="inlineStr">
        <is>
          <t xml:space="preserve"> </t>
        </is>
      </c>
      <c r="D12" s="4" t="inlineStr">
        <is>
          <t xml:space="preserve"> </t>
        </is>
      </c>
      <c r="E12" s="4" t="inlineStr">
        <is>
          <t xml:space="preserve"> </t>
        </is>
      </c>
    </row>
    <row r="13">
      <c r="A13" s="3" t="inlineStr">
        <is>
          <t>Effect of derivative instruments</t>
        </is>
      </c>
      <c r="B13" s="4" t="inlineStr">
        <is>
          <t xml:space="preserve"> </t>
        </is>
      </c>
      <c r="C13" s="4" t="inlineStr">
        <is>
          <t xml:space="preserve"> </t>
        </is>
      </c>
      <c r="D13" s="4" t="inlineStr">
        <is>
          <t xml:space="preserve"> </t>
        </is>
      </c>
      <c r="E13" s="4" t="inlineStr">
        <is>
          <t xml:space="preserve"> </t>
        </is>
      </c>
    </row>
    <row r="14">
      <c r="A14" s="4" t="inlineStr">
        <is>
          <t>Gain (Loss) Recognized in OCI on Derivatives</t>
        </is>
      </c>
      <c r="B14" s="5" t="n">
        <v>2390</v>
      </c>
      <c r="C14" s="5" t="n">
        <v>0</v>
      </c>
      <c r="D14" s="5" t="n">
        <v>5655</v>
      </c>
      <c r="E14" s="5" t="n">
        <v>0</v>
      </c>
    </row>
    <row r="15">
      <c r="A15" s="4" t="inlineStr">
        <is>
          <t>Interest rate swaps | Income (Loss) from Discontinued Businesses</t>
        </is>
      </c>
      <c r="B15" s="4" t="inlineStr">
        <is>
          <t xml:space="preserve"> </t>
        </is>
      </c>
      <c r="C15" s="4" t="inlineStr">
        <is>
          <t xml:space="preserve"> </t>
        </is>
      </c>
      <c r="D15" s="4" t="inlineStr">
        <is>
          <t xml:space="preserve"> </t>
        </is>
      </c>
      <c r="E15" s="4" t="inlineStr">
        <is>
          <t xml:space="preserve"> </t>
        </is>
      </c>
    </row>
    <row r="16">
      <c r="A16" s="3" t="inlineStr">
        <is>
          <t>Effect of derivative instruments</t>
        </is>
      </c>
      <c r="B16" s="4" t="inlineStr">
        <is>
          <t xml:space="preserve"> </t>
        </is>
      </c>
      <c r="C16" s="4" t="inlineStr">
        <is>
          <t xml:space="preserve"> </t>
        </is>
      </c>
      <c r="D16" s="4" t="inlineStr">
        <is>
          <t xml:space="preserve"> </t>
        </is>
      </c>
      <c r="E16" s="4" t="inlineStr">
        <is>
          <t xml:space="preserve"> </t>
        </is>
      </c>
    </row>
    <row r="17">
      <c r="A17" s="4" t="inlineStr">
        <is>
          <t>Gain (Loss) Reclassified from AOCI into Income - Effective Portion or Equity</t>
        </is>
      </c>
      <c r="B17" s="5" t="n">
        <v>0</v>
      </c>
      <c r="C17" s="5" t="n">
        <v>0</v>
      </c>
      <c r="D17" s="5" t="n">
        <v>0</v>
      </c>
      <c r="E17" s="5" t="n">
        <v>0</v>
      </c>
    </row>
    <row r="18">
      <c r="A18" s="4" t="inlineStr">
        <is>
          <t>Interest rate swaps | Interest Expense</t>
        </is>
      </c>
      <c r="B18" s="4" t="inlineStr">
        <is>
          <t xml:space="preserve"> </t>
        </is>
      </c>
      <c r="C18" s="4" t="inlineStr">
        <is>
          <t xml:space="preserve"> </t>
        </is>
      </c>
      <c r="D18" s="4" t="inlineStr">
        <is>
          <t xml:space="preserve"> </t>
        </is>
      </c>
      <c r="E18" s="4" t="inlineStr">
        <is>
          <t xml:space="preserve"> </t>
        </is>
      </c>
    </row>
    <row r="19">
      <c r="A19" s="3" t="inlineStr">
        <is>
          <t>Effect of derivative instruments</t>
        </is>
      </c>
      <c r="B19" s="4" t="inlineStr">
        <is>
          <t xml:space="preserve"> </t>
        </is>
      </c>
      <c r="C19" s="4" t="inlineStr">
        <is>
          <t xml:space="preserve"> </t>
        </is>
      </c>
      <c r="D19" s="4" t="inlineStr">
        <is>
          <t xml:space="preserve"> </t>
        </is>
      </c>
      <c r="E19" s="4" t="inlineStr">
        <is>
          <t xml:space="preserve"> </t>
        </is>
      </c>
    </row>
    <row r="20">
      <c r="A20" s="4" t="inlineStr">
        <is>
          <t>Gain (Loss) Reclassified from AOCI into Income - Effective Portion or Equity</t>
        </is>
      </c>
      <c r="B20" s="6" t="n">
        <v>-825</v>
      </c>
      <c r="C20" s="6" t="n">
        <v>1073</v>
      </c>
      <c r="D20" s="6" t="n">
        <v>-1690</v>
      </c>
      <c r="E20" s="6" t="n">
        <v>318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Hedging Activities and Fair Value - Derivatives Designated as Hedging Instru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26739</v>
      </c>
      <c r="C4" s="6" t="n">
        <v>-19751</v>
      </c>
      <c r="D4" s="6" t="n">
        <v>-76791</v>
      </c>
      <c r="E4" s="6" t="n">
        <v>-51535</v>
      </c>
    </row>
    <row r="5">
      <c r="A5" s="4" t="inlineStr">
        <is>
          <t>Income (loss) from discontinued businesses</t>
        </is>
      </c>
      <c r="B5" s="5" t="n">
        <v>-3317</v>
      </c>
      <c r="C5" s="5" t="n">
        <v>1993</v>
      </c>
      <c r="D5" s="5" t="n">
        <v>4858</v>
      </c>
      <c r="E5" s="5" t="n">
        <v>-35225</v>
      </c>
    </row>
    <row r="6">
      <c r="A6" s="4" t="inlineStr">
        <is>
          <t>Gain or (loss) reclassified from AOCI into income</t>
        </is>
      </c>
      <c r="B6" s="5" t="n">
        <v>1095</v>
      </c>
      <c r="C6" s="5" t="n">
        <v>28</v>
      </c>
      <c r="D6" s="5" t="n">
        <v>683</v>
      </c>
      <c r="E6" s="5" t="n">
        <v>-497</v>
      </c>
    </row>
    <row r="7">
      <c r="A7" s="4" t="inlineStr">
        <is>
          <t>Fair Value of Derivatives Designated as Hedging Instrument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Interest expense</t>
        </is>
      </c>
      <c r="B9" s="5" t="n">
        <v>-26739</v>
      </c>
      <c r="C9" s="5" t="n">
        <v>-19751</v>
      </c>
      <c r="D9" s="5" t="n">
        <v>-76791</v>
      </c>
      <c r="E9" s="5" t="n">
        <v>-51535</v>
      </c>
    </row>
    <row r="10">
      <c r="A10" s="4" t="inlineStr">
        <is>
          <t>Interest Expense | Interest rate swap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Gain or (loss) reclassified from AOCI into income</t>
        </is>
      </c>
      <c r="B12" s="5" t="n">
        <v>825</v>
      </c>
      <c r="C12" s="5" t="n">
        <v>-1073</v>
      </c>
      <c r="D12" s="5" t="n">
        <v>1690</v>
      </c>
      <c r="E12" s="5" t="n">
        <v>-3184</v>
      </c>
    </row>
    <row r="13">
      <c r="A13" s="4" t="inlineStr">
        <is>
          <t>Amount recognized in earnings due to ineffectiveness</t>
        </is>
      </c>
      <c r="B13" s="5" t="n">
        <v>0</v>
      </c>
      <c r="C13" s="5" t="n">
        <v>238</v>
      </c>
      <c r="D13" s="5" t="n">
        <v>0</v>
      </c>
      <c r="E13" s="5" t="n">
        <v>1850</v>
      </c>
    </row>
    <row r="14">
      <c r="A14" s="4" t="inlineStr">
        <is>
          <t>Interest Expense | Foreign exchange contract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Gain or (loss) reclassified from AOCI into income</t>
        </is>
      </c>
      <c r="B16" s="5" t="n">
        <v>0</v>
      </c>
      <c r="C16" s="5" t="n">
        <v>0</v>
      </c>
      <c r="D16" s="5" t="n">
        <v>0</v>
      </c>
      <c r="E16" s="5" t="n">
        <v>0</v>
      </c>
    </row>
    <row r="17">
      <c r="A17" s="4" t="inlineStr">
        <is>
          <t>Income (Loss) from Discontinued Businesses | Interest rate swap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Gain or (loss) reclassified from AOCI into income</t>
        </is>
      </c>
      <c r="B19" s="5" t="n">
        <v>0</v>
      </c>
      <c r="C19" s="5" t="n">
        <v>0</v>
      </c>
      <c r="D19" s="5" t="n">
        <v>0</v>
      </c>
      <c r="E19" s="5" t="n">
        <v>0</v>
      </c>
    </row>
    <row r="20">
      <c r="A20" s="4" t="inlineStr">
        <is>
          <t>Amount recognized in earnings due to ineffectiveness</t>
        </is>
      </c>
      <c r="B20" s="5" t="n">
        <v>0</v>
      </c>
      <c r="C20" s="5" t="n">
        <v>0</v>
      </c>
      <c r="D20" s="5" t="n">
        <v>0</v>
      </c>
      <c r="E20" s="5" t="n">
        <v>0</v>
      </c>
    </row>
    <row r="21">
      <c r="A21" s="4" t="inlineStr">
        <is>
          <t>Income (Loss) from Discontinued Businesses | Foreign exchange contracts</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Gain or (loss) reclassified from AOCI into income</t>
        </is>
      </c>
      <c r="B23" s="6" t="n">
        <v>270</v>
      </c>
      <c r="C23" s="6" t="n">
        <v>1101</v>
      </c>
      <c r="D23" s="6" t="n">
        <v>-1007</v>
      </c>
      <c r="E23" s="6" t="n">
        <v>268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Hedging Activities and Fair Value - Instrument Not Designated As Hedging Instru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oreign currency exchange forward contracts | Cost of sale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Derivative Instruments Not Designated as Hedging Instruments, Gain (Loss), Net</t>
        </is>
      </c>
      <c r="B5" s="6" t="n">
        <v>12174</v>
      </c>
      <c r="C5" s="6" t="n">
        <v>18764</v>
      </c>
      <c r="D5" s="6" t="n">
        <v>13739</v>
      </c>
      <c r="E5" s="6" t="n">
        <v>4083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20" customWidth="1" min="3" max="3"/>
    <col width="22" customWidth="1" min="4" max="4"/>
    <col width="27" customWidth="1" min="5" max="5"/>
    <col width="18" customWidth="1" min="6" max="6"/>
    <col width="37" customWidth="1" min="7" max="7"/>
    <col width="25" customWidth="1" min="8" max="8"/>
  </cols>
  <sheetData>
    <row r="1">
      <c r="A1" s="1" t="inlineStr">
        <is>
          <t>CONDENSED CONSOLIDATED STATEMENTS OF EQUITY (Unaudited) - USD ($) $ in Thousands</t>
        </is>
      </c>
      <c r="B1" s="2" t="inlineStr">
        <is>
          <t>Total</t>
        </is>
      </c>
      <c r="C1" s="2" t="inlineStr">
        <is>
          <t>Common Stock Issued</t>
        </is>
      </c>
      <c r="D1" s="2" t="inlineStr">
        <is>
          <t>Common Stock Treasury</t>
        </is>
      </c>
      <c r="E1" s="2" t="inlineStr">
        <is>
          <t>Additional Paid-in Capital</t>
        </is>
      </c>
      <c r="F1" s="2" t="inlineStr">
        <is>
          <t>Retained Earnings</t>
        </is>
      </c>
      <c r="G1" s="2" t="inlineStr">
        <is>
          <t>Accumulated Other Comprehensive Loss</t>
        </is>
      </c>
      <c r="H1" s="2" t="inlineStr">
        <is>
          <t>Noncontrolling Interests</t>
        </is>
      </c>
    </row>
    <row r="2">
      <c r="A2" s="4" t="inlineStr">
        <is>
          <t>Beginning balance at Dec. 31, 2021</t>
        </is>
      </c>
      <c r="B2" s="6" t="n">
        <v>805770</v>
      </c>
      <c r="C2" s="6" t="n">
        <v>144883</v>
      </c>
      <c r="D2" s="6" t="n">
        <v>-846622</v>
      </c>
      <c r="E2" s="6" t="n">
        <v>215528</v>
      </c>
      <c r="F2" s="6" t="n">
        <v>1794510</v>
      </c>
      <c r="G2" s="6" t="n">
        <v>-560139</v>
      </c>
      <c r="H2" s="6" t="n">
        <v>57610</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38680</v>
      </c>
      <c r="C4" s="4" t="inlineStr">
        <is>
          <t xml:space="preserve"> </t>
        </is>
      </c>
      <c r="D4" s="4" t="inlineStr">
        <is>
          <t xml:space="preserve"> </t>
        </is>
      </c>
      <c r="E4" s="4" t="inlineStr">
        <is>
          <t xml:space="preserve"> </t>
        </is>
      </c>
      <c r="F4" s="5" t="n">
        <v>-39839</v>
      </c>
      <c r="G4" s="4" t="inlineStr">
        <is>
          <t xml:space="preserve"> </t>
        </is>
      </c>
      <c r="H4" s="5" t="n">
        <v>1159</v>
      </c>
    </row>
    <row r="5">
      <c r="A5" s="4" t="inlineStr">
        <is>
          <t>Total other comprehensive income</t>
        </is>
      </c>
      <c r="B5" s="5" t="n">
        <v>12008</v>
      </c>
      <c r="C5" s="4" t="inlineStr">
        <is>
          <t xml:space="preserve"> </t>
        </is>
      </c>
      <c r="D5" s="4" t="inlineStr">
        <is>
          <t xml:space="preserve"> </t>
        </is>
      </c>
      <c r="E5" s="4" t="inlineStr">
        <is>
          <t xml:space="preserve"> </t>
        </is>
      </c>
      <c r="F5" s="4" t="inlineStr">
        <is>
          <t xml:space="preserve"> </t>
        </is>
      </c>
      <c r="G5" s="5" t="n">
        <v>12490</v>
      </c>
      <c r="H5" s="5" t="n">
        <v>-482</v>
      </c>
    </row>
    <row r="6">
      <c r="A6" s="4" t="inlineStr">
        <is>
          <t>Vesting of restricted stock units and other stock grants, net</t>
        </is>
      </c>
      <c r="B6" s="5" t="n">
        <v>-1632</v>
      </c>
      <c r="C6" s="5" t="n">
        <v>378</v>
      </c>
      <c r="D6" s="5" t="n">
        <v>-1632</v>
      </c>
      <c r="E6" s="5" t="n">
        <v>-378</v>
      </c>
      <c r="F6" s="4" t="inlineStr">
        <is>
          <t xml:space="preserve"> </t>
        </is>
      </c>
      <c r="G6" s="4" t="inlineStr">
        <is>
          <t xml:space="preserve"> </t>
        </is>
      </c>
      <c r="H6" s="4" t="inlineStr">
        <is>
          <t xml:space="preserve"> </t>
        </is>
      </c>
    </row>
    <row r="7">
      <c r="A7" s="4" t="inlineStr">
        <is>
          <t>Amortization of unearned portion of stock-based compensation, net of forfeitures</t>
        </is>
      </c>
      <c r="B7" s="5" t="n">
        <v>3629</v>
      </c>
      <c r="C7" s="4" t="inlineStr">
        <is>
          <t xml:space="preserve"> </t>
        </is>
      </c>
      <c r="D7" s="4" t="inlineStr">
        <is>
          <t xml:space="preserve"> </t>
        </is>
      </c>
      <c r="E7" s="5" t="n">
        <v>3629</v>
      </c>
      <c r="F7" s="4" t="inlineStr">
        <is>
          <t xml:space="preserve"> </t>
        </is>
      </c>
      <c r="G7" s="4" t="inlineStr">
        <is>
          <t xml:space="preserve"> </t>
        </is>
      </c>
      <c r="H7" s="4" t="inlineStr">
        <is>
          <t xml:space="preserve"> </t>
        </is>
      </c>
    </row>
    <row r="8">
      <c r="A8" s="4" t="inlineStr">
        <is>
          <t>Ending balance at Mar. 31, 2022</t>
        </is>
      </c>
      <c r="B8" s="5" t="n">
        <v>781095</v>
      </c>
      <c r="C8" s="5" t="n">
        <v>145261</v>
      </c>
      <c r="D8" s="5" t="n">
        <v>-848254</v>
      </c>
      <c r="E8" s="5" t="n">
        <v>218779</v>
      </c>
      <c r="F8" s="5" t="n">
        <v>1754671</v>
      </c>
      <c r="G8" s="5" t="n">
        <v>-547649</v>
      </c>
      <c r="H8" s="5" t="n">
        <v>58287</v>
      </c>
    </row>
    <row r="9">
      <c r="A9" s="4" t="inlineStr">
        <is>
          <t>Beginning balance at Dec. 31, 2021</t>
        </is>
      </c>
      <c r="B9" s="5" t="n">
        <v>805770</v>
      </c>
      <c r="C9" s="5" t="n">
        <v>144883</v>
      </c>
      <c r="D9" s="5" t="n">
        <v>-846622</v>
      </c>
      <c r="E9" s="5" t="n">
        <v>215528</v>
      </c>
      <c r="F9" s="5" t="n">
        <v>1794510</v>
      </c>
      <c r="G9" s="5" t="n">
        <v>-560139</v>
      </c>
      <c r="H9" s="5" t="n">
        <v>57610</v>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 (loss)</t>
        </is>
      </c>
      <c r="B11" s="5" t="n">
        <v>-14029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other comprehensive income</t>
        </is>
      </c>
      <c r="B12" s="5" t="n">
        <v>-4273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balance at Sep. 30, 2022</t>
        </is>
      </c>
      <c r="B13" s="5" t="n">
        <v>626135</v>
      </c>
      <c r="C13" s="5" t="n">
        <v>145390</v>
      </c>
      <c r="D13" s="5" t="n">
        <v>-848439</v>
      </c>
      <c r="E13" s="5" t="n">
        <v>223172</v>
      </c>
      <c r="F13" s="5" t="n">
        <v>1651159</v>
      </c>
      <c r="G13" s="5" t="n">
        <v>-596764</v>
      </c>
      <c r="H13" s="5" t="n">
        <v>51617</v>
      </c>
    </row>
    <row r="14">
      <c r="A14" s="4" t="inlineStr">
        <is>
          <t>Beginning balance at Mar. 31, 2022</t>
        </is>
      </c>
      <c r="B14" s="5" t="n">
        <v>781095</v>
      </c>
      <c r="C14" s="5" t="n">
        <v>145261</v>
      </c>
      <c r="D14" s="5" t="n">
        <v>-848254</v>
      </c>
      <c r="E14" s="5" t="n">
        <v>218779</v>
      </c>
      <c r="F14" s="5" t="n">
        <v>1754671</v>
      </c>
      <c r="G14" s="5" t="n">
        <v>-547649</v>
      </c>
      <c r="H14" s="5" t="n">
        <v>58287</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loss)</t>
        </is>
      </c>
      <c r="B16" s="5" t="n">
        <v>-104496</v>
      </c>
      <c r="C16" s="4" t="inlineStr">
        <is>
          <t xml:space="preserve"> </t>
        </is>
      </c>
      <c r="D16" s="4" t="inlineStr">
        <is>
          <t xml:space="preserve"> </t>
        </is>
      </c>
      <c r="E16" s="4" t="inlineStr">
        <is>
          <t xml:space="preserve"> </t>
        </is>
      </c>
      <c r="F16" s="5" t="n">
        <v>-105591</v>
      </c>
      <c r="G16" s="4" t="inlineStr">
        <is>
          <t xml:space="preserve"> </t>
        </is>
      </c>
      <c r="H16" s="5" t="n">
        <v>1095</v>
      </c>
    </row>
    <row r="17">
      <c r="A17" s="4" t="inlineStr">
        <is>
          <t>Total other comprehensive income</t>
        </is>
      </c>
      <c r="B17" s="5" t="n">
        <v>-29126</v>
      </c>
      <c r="C17" s="4" t="inlineStr">
        <is>
          <t xml:space="preserve"> </t>
        </is>
      </c>
      <c r="D17" s="4" t="inlineStr">
        <is>
          <t xml:space="preserve"> </t>
        </is>
      </c>
      <c r="E17" s="4" t="inlineStr">
        <is>
          <t xml:space="preserve"> </t>
        </is>
      </c>
      <c r="F17" s="4" t="inlineStr">
        <is>
          <t xml:space="preserve"> </t>
        </is>
      </c>
      <c r="G17" s="5" t="n">
        <v>-26223</v>
      </c>
      <c r="H17" s="5" t="n">
        <v>-2903</v>
      </c>
    </row>
    <row r="18">
      <c r="A18" s="4" t="inlineStr">
        <is>
          <t>Amortization of unearned portion of stock-based compensation, net of forfeitures</t>
        </is>
      </c>
      <c r="B18" s="5" t="n">
        <v>2396</v>
      </c>
      <c r="C18" s="4" t="inlineStr">
        <is>
          <t xml:space="preserve"> </t>
        </is>
      </c>
      <c r="D18" s="4" t="inlineStr">
        <is>
          <t xml:space="preserve"> </t>
        </is>
      </c>
      <c r="E18" s="5" t="n">
        <v>2396</v>
      </c>
      <c r="F18" s="4" t="inlineStr">
        <is>
          <t xml:space="preserve"> </t>
        </is>
      </c>
      <c r="G18" s="4" t="inlineStr">
        <is>
          <t xml:space="preserve"> </t>
        </is>
      </c>
      <c r="H18" s="4" t="inlineStr">
        <is>
          <t xml:space="preserve"> </t>
        </is>
      </c>
    </row>
    <row r="19">
      <c r="A19" s="4" t="inlineStr">
        <is>
          <t>Contributions from noncontrolling interests</t>
        </is>
      </c>
      <c r="B19" s="5" t="n">
        <v>1900</v>
      </c>
      <c r="C19" s="4" t="inlineStr">
        <is>
          <t xml:space="preserve"> </t>
        </is>
      </c>
      <c r="D19" s="4" t="inlineStr">
        <is>
          <t xml:space="preserve"> </t>
        </is>
      </c>
      <c r="E19" s="4" t="inlineStr">
        <is>
          <t xml:space="preserve"> </t>
        </is>
      </c>
      <c r="F19" s="4" t="inlineStr">
        <is>
          <t xml:space="preserve"> </t>
        </is>
      </c>
      <c r="G19" s="4" t="inlineStr">
        <is>
          <t xml:space="preserve"> </t>
        </is>
      </c>
      <c r="H19" s="5" t="n">
        <v>1900</v>
      </c>
    </row>
    <row r="20">
      <c r="A20" s="4" t="inlineStr">
        <is>
          <t>Stock appreciation rights exercised, net</t>
        </is>
      </c>
      <c r="B20" s="5" t="n">
        <v>-66</v>
      </c>
      <c r="C20" s="5" t="n">
        <v>29</v>
      </c>
      <c r="D20" s="5" t="n">
        <v>-66</v>
      </c>
      <c r="E20" s="5" t="n">
        <v>-29</v>
      </c>
      <c r="F20" s="4" t="inlineStr">
        <is>
          <t xml:space="preserve"> </t>
        </is>
      </c>
      <c r="G20" s="4" t="inlineStr">
        <is>
          <t xml:space="preserve"> </t>
        </is>
      </c>
      <c r="H20" s="4" t="inlineStr">
        <is>
          <t xml:space="preserve"> </t>
        </is>
      </c>
    </row>
    <row r="21">
      <c r="A21" s="4" t="inlineStr">
        <is>
          <t>Vesting of performance share units, net</t>
        </is>
      </c>
      <c r="B21" s="5" t="n">
        <v>0</v>
      </c>
      <c r="C21" s="5" t="n">
        <v>29</v>
      </c>
      <c r="D21" s="5" t="n">
        <v>0</v>
      </c>
      <c r="E21" s="5" t="n">
        <v>-29</v>
      </c>
      <c r="F21" s="4" t="inlineStr">
        <is>
          <t xml:space="preserve"> </t>
        </is>
      </c>
      <c r="G21" s="4" t="inlineStr">
        <is>
          <t xml:space="preserve"> </t>
        </is>
      </c>
      <c r="H21" s="4" t="inlineStr">
        <is>
          <t xml:space="preserve"> </t>
        </is>
      </c>
    </row>
    <row r="22">
      <c r="A22" s="4" t="inlineStr">
        <is>
          <t>Ending balance at Jun. 30, 2022</t>
        </is>
      </c>
      <c r="B22" s="5" t="n">
        <v>651703</v>
      </c>
      <c r="C22" s="5" t="n">
        <v>145319</v>
      </c>
      <c r="D22" s="5" t="n">
        <v>-848320</v>
      </c>
      <c r="E22" s="5" t="n">
        <v>221117</v>
      </c>
      <c r="F22" s="5" t="n">
        <v>1649080</v>
      </c>
      <c r="G22" s="5" t="n">
        <v>-573872</v>
      </c>
      <c r="H22" s="5" t="n">
        <v>58379</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loss)</t>
        </is>
      </c>
      <c r="B24" s="5" t="n">
        <v>2881</v>
      </c>
      <c r="C24" s="4" t="inlineStr">
        <is>
          <t xml:space="preserve"> </t>
        </is>
      </c>
      <c r="D24" s="4" t="inlineStr">
        <is>
          <t xml:space="preserve"> </t>
        </is>
      </c>
      <c r="E24" s="4" t="inlineStr">
        <is>
          <t xml:space="preserve"> </t>
        </is>
      </c>
      <c r="F24" s="5" t="n">
        <v>2079</v>
      </c>
      <c r="G24" s="4" t="inlineStr">
        <is>
          <t xml:space="preserve"> </t>
        </is>
      </c>
      <c r="H24" s="5" t="n">
        <v>802</v>
      </c>
    </row>
    <row r="25">
      <c r="A25" s="4" t="inlineStr">
        <is>
          <t>Noncontrolling interests</t>
        </is>
      </c>
      <c r="B25" s="5" t="n">
        <v>-4841</v>
      </c>
      <c r="C25" s="4" t="inlineStr">
        <is>
          <t xml:space="preserve"> </t>
        </is>
      </c>
      <c r="D25" s="4" t="inlineStr">
        <is>
          <t xml:space="preserve"> </t>
        </is>
      </c>
      <c r="E25" s="4" t="inlineStr">
        <is>
          <t xml:space="preserve"> </t>
        </is>
      </c>
      <c r="F25" s="4" t="inlineStr">
        <is>
          <t xml:space="preserve"> </t>
        </is>
      </c>
      <c r="G25" s="4" t="inlineStr">
        <is>
          <t xml:space="preserve"> </t>
        </is>
      </c>
      <c r="H25" s="5" t="n">
        <v>-4841</v>
      </c>
    </row>
    <row r="26">
      <c r="A26" s="4" t="inlineStr">
        <is>
          <t>Total other comprehensive income</t>
        </is>
      </c>
      <c r="B26" s="5" t="n">
        <v>-25615</v>
      </c>
      <c r="C26" s="4" t="inlineStr">
        <is>
          <t xml:space="preserve"> </t>
        </is>
      </c>
      <c r="D26" s="4" t="inlineStr">
        <is>
          <t xml:space="preserve"> </t>
        </is>
      </c>
      <c r="E26" s="4" t="inlineStr">
        <is>
          <t xml:space="preserve"> </t>
        </is>
      </c>
      <c r="F26" s="4" t="inlineStr">
        <is>
          <t xml:space="preserve"> </t>
        </is>
      </c>
      <c r="G26" s="5" t="n">
        <v>-22892</v>
      </c>
      <c r="H26" s="5" t="n">
        <v>-2723</v>
      </c>
    </row>
    <row r="27">
      <c r="A27" s="4" t="inlineStr">
        <is>
          <t>Vesting of restricted stock units and other stock grants, net</t>
        </is>
      </c>
      <c r="B27" s="5" t="n">
        <v>-119</v>
      </c>
      <c r="C27" s="5" t="n">
        <v>71</v>
      </c>
      <c r="D27" s="5" t="n">
        <v>-119</v>
      </c>
      <c r="E27" s="5" t="n">
        <v>-71</v>
      </c>
      <c r="F27" s="4" t="inlineStr">
        <is>
          <t xml:space="preserve"> </t>
        </is>
      </c>
      <c r="G27" s="4" t="inlineStr">
        <is>
          <t xml:space="preserve"> </t>
        </is>
      </c>
      <c r="H27" s="4" t="inlineStr">
        <is>
          <t xml:space="preserve"> </t>
        </is>
      </c>
    </row>
    <row r="28">
      <c r="A28" s="4" t="inlineStr">
        <is>
          <t>Amortization of unearned portion of stock-based compensation, net of forfeitures</t>
        </is>
      </c>
      <c r="B28" s="5" t="n">
        <v>2126</v>
      </c>
      <c r="C28" s="4" t="inlineStr">
        <is>
          <t xml:space="preserve"> </t>
        </is>
      </c>
      <c r="D28" s="4" t="inlineStr">
        <is>
          <t xml:space="preserve"> </t>
        </is>
      </c>
      <c r="E28" s="5" t="n">
        <v>2126</v>
      </c>
      <c r="F28" s="4" t="inlineStr">
        <is>
          <t xml:space="preserve"> </t>
        </is>
      </c>
      <c r="G28" s="4" t="inlineStr">
        <is>
          <t xml:space="preserve"> </t>
        </is>
      </c>
      <c r="H28" s="4" t="inlineStr">
        <is>
          <t xml:space="preserve"> </t>
        </is>
      </c>
    </row>
    <row r="29">
      <c r="A29" s="4" t="inlineStr">
        <is>
          <t>Ending balance at Sep. 30, 2022</t>
        </is>
      </c>
      <c r="B29" s="5" t="n">
        <v>626135</v>
      </c>
      <c r="C29" s="5" t="n">
        <v>145390</v>
      </c>
      <c r="D29" s="5" t="n">
        <v>-848439</v>
      </c>
      <c r="E29" s="5" t="n">
        <v>223172</v>
      </c>
      <c r="F29" s="5" t="n">
        <v>1651159</v>
      </c>
      <c r="G29" s="5" t="n">
        <v>-596764</v>
      </c>
      <c r="H29" s="5" t="n">
        <v>51617</v>
      </c>
    </row>
    <row r="30">
      <c r="A30" s="4" t="inlineStr">
        <is>
          <t>Beginning balance at Dec. 31, 2022</t>
        </is>
      </c>
      <c r="B30" s="5" t="n">
        <v>623042</v>
      </c>
      <c r="C30" s="5" t="n">
        <v>145448</v>
      </c>
      <c r="D30" s="5" t="n">
        <v>-848570</v>
      </c>
      <c r="E30" s="5" t="n">
        <v>225759</v>
      </c>
      <c r="F30" s="5" t="n">
        <v>1614441</v>
      </c>
      <c r="G30" s="5" t="n">
        <v>-567636</v>
      </c>
      <c r="H30" s="5" t="n">
        <v>53600</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income (loss)</t>
        </is>
      </c>
      <c r="B32" s="5" t="n">
        <v>-8590</v>
      </c>
      <c r="C32" s="4" t="inlineStr">
        <is>
          <t xml:space="preserve"> </t>
        </is>
      </c>
      <c r="D32" s="4" t="inlineStr">
        <is>
          <t xml:space="preserve"> </t>
        </is>
      </c>
      <c r="E32" s="4" t="inlineStr">
        <is>
          <t xml:space="preserve"> </t>
        </is>
      </c>
      <c r="F32" s="5" t="n">
        <v>-9525</v>
      </c>
      <c r="G32" s="4" t="inlineStr">
        <is>
          <t xml:space="preserve"> </t>
        </is>
      </c>
      <c r="H32" s="5" t="n">
        <v>935</v>
      </c>
    </row>
    <row r="33">
      <c r="A33" s="4" t="inlineStr">
        <is>
          <t>Total other comprehensive income</t>
        </is>
      </c>
      <c r="B33" s="5" t="n">
        <v>7152</v>
      </c>
      <c r="C33" s="4" t="inlineStr">
        <is>
          <t xml:space="preserve"> </t>
        </is>
      </c>
      <c r="D33" s="4" t="inlineStr">
        <is>
          <t xml:space="preserve"> </t>
        </is>
      </c>
      <c r="E33" s="4" t="inlineStr">
        <is>
          <t xml:space="preserve"> </t>
        </is>
      </c>
      <c r="F33" s="4" t="inlineStr">
        <is>
          <t xml:space="preserve"> </t>
        </is>
      </c>
      <c r="G33" s="5" t="n">
        <v>6794</v>
      </c>
      <c r="H33" s="5" t="n">
        <v>358</v>
      </c>
    </row>
    <row r="34">
      <c r="A34" s="4" t="inlineStr">
        <is>
          <t>Sale of subsidiary shares to noncontrolling interest</t>
        </is>
      </c>
      <c r="B34" s="4" t="inlineStr">
        <is>
          <t xml:space="preserve"> </t>
        </is>
      </c>
      <c r="C34" s="4" t="inlineStr">
        <is>
          <t xml:space="preserve"> </t>
        </is>
      </c>
      <c r="D34" s="4" t="inlineStr">
        <is>
          <t xml:space="preserve"> </t>
        </is>
      </c>
      <c r="E34" s="5" t="n">
        <v>398</v>
      </c>
      <c r="F34" s="4" t="inlineStr">
        <is>
          <t xml:space="preserve"> </t>
        </is>
      </c>
      <c r="G34" s="4" t="inlineStr">
        <is>
          <t xml:space="preserve"> </t>
        </is>
      </c>
      <c r="H34" s="5" t="n">
        <v>-398</v>
      </c>
    </row>
    <row r="35">
      <c r="A35" s="4" t="inlineStr">
        <is>
          <t>Vesting of restricted stock units and other stock grants, net</t>
        </is>
      </c>
      <c r="B35" s="5" t="n">
        <v>-1108</v>
      </c>
      <c r="C35" s="5" t="n">
        <v>395</v>
      </c>
      <c r="D35" s="5" t="n">
        <v>-1108</v>
      </c>
      <c r="E35" s="5" t="n">
        <v>-395</v>
      </c>
      <c r="F35" s="4" t="inlineStr">
        <is>
          <t xml:space="preserve"> </t>
        </is>
      </c>
      <c r="G35" s="4" t="inlineStr">
        <is>
          <t xml:space="preserve"> </t>
        </is>
      </c>
      <c r="H35" s="4" t="inlineStr">
        <is>
          <t xml:space="preserve"> </t>
        </is>
      </c>
    </row>
    <row r="36">
      <c r="A36" s="4" t="inlineStr">
        <is>
          <t>Amortization of unearned portion of stock-based compensation, net of forfeitures</t>
        </is>
      </c>
      <c r="B36" s="5" t="n">
        <v>3456</v>
      </c>
      <c r="C36" s="4" t="inlineStr">
        <is>
          <t xml:space="preserve"> </t>
        </is>
      </c>
      <c r="D36" s="4" t="inlineStr">
        <is>
          <t xml:space="preserve"> </t>
        </is>
      </c>
      <c r="E36" s="5" t="n">
        <v>3456</v>
      </c>
      <c r="F36" s="4" t="inlineStr">
        <is>
          <t xml:space="preserve"> </t>
        </is>
      </c>
      <c r="G36" s="4" t="inlineStr">
        <is>
          <t xml:space="preserve"> </t>
        </is>
      </c>
      <c r="H36" s="4" t="inlineStr">
        <is>
          <t xml:space="preserve"> </t>
        </is>
      </c>
    </row>
    <row r="37">
      <c r="A37" s="4" t="inlineStr">
        <is>
          <t>Ending balance at Mar. 31, 2023</t>
        </is>
      </c>
      <c r="B37" s="5" t="n">
        <v>623952</v>
      </c>
      <c r="C37" s="5" t="n">
        <v>145843</v>
      </c>
      <c r="D37" s="5" t="n">
        <v>-849678</v>
      </c>
      <c r="E37" s="5" t="n">
        <v>229218</v>
      </c>
      <c r="F37" s="5" t="n">
        <v>1604916</v>
      </c>
      <c r="G37" s="5" t="n">
        <v>-560842</v>
      </c>
      <c r="H37" s="5" t="n">
        <v>54495</v>
      </c>
    </row>
    <row r="38">
      <c r="A38" s="4" t="inlineStr">
        <is>
          <t>Beginning balance at Dec. 31, 2022</t>
        </is>
      </c>
      <c r="B38" s="5" t="n">
        <v>623042</v>
      </c>
      <c r="C38" s="5" t="n">
        <v>145448</v>
      </c>
      <c r="D38" s="5" t="n">
        <v>-848570</v>
      </c>
      <c r="E38" s="5" t="n">
        <v>225759</v>
      </c>
      <c r="F38" s="5" t="n">
        <v>1614441</v>
      </c>
      <c r="G38" s="5" t="n">
        <v>-567636</v>
      </c>
      <c r="H38" s="5" t="n">
        <v>53600</v>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ome (loss)</t>
        </is>
      </c>
      <c r="B40" s="5" t="n">
        <v>-3452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other comprehensive income</t>
        </is>
      </c>
      <c r="B41" s="5" t="n">
        <v>1524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nding balance at Sep. 30, 2023</t>
        </is>
      </c>
      <c r="B42" s="5" t="n">
        <v>613765</v>
      </c>
      <c r="C42" s="5" t="n">
        <v>146079</v>
      </c>
      <c r="D42" s="5" t="n">
        <v>-849944</v>
      </c>
      <c r="E42" s="5" t="n">
        <v>235245</v>
      </c>
      <c r="F42" s="5" t="n">
        <v>1582675</v>
      </c>
      <c r="G42" s="5" t="n">
        <v>-550334</v>
      </c>
      <c r="H42" s="5" t="n">
        <v>50044</v>
      </c>
    </row>
    <row r="43">
      <c r="A43" s="4" t="inlineStr">
        <is>
          <t>Beginning balance at Mar. 31, 2023</t>
        </is>
      </c>
      <c r="B43" s="5" t="n">
        <v>623952</v>
      </c>
      <c r="C43" s="5" t="n">
        <v>145843</v>
      </c>
      <c r="D43" s="5" t="n">
        <v>-849678</v>
      </c>
      <c r="E43" s="5" t="n">
        <v>229218</v>
      </c>
      <c r="F43" s="5" t="n">
        <v>1604916</v>
      </c>
      <c r="G43" s="5" t="n">
        <v>-560842</v>
      </c>
      <c r="H43" s="5" t="n">
        <v>54495</v>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income (loss)</t>
        </is>
      </c>
      <c r="B45" s="5" t="n">
        <v>-15838</v>
      </c>
      <c r="C45" s="4" t="inlineStr">
        <is>
          <t xml:space="preserve"> </t>
        </is>
      </c>
      <c r="D45" s="4" t="inlineStr">
        <is>
          <t xml:space="preserve"> </t>
        </is>
      </c>
      <c r="E45" s="4" t="inlineStr">
        <is>
          <t xml:space="preserve"> </t>
        </is>
      </c>
      <c r="F45" s="5" t="n">
        <v>-11439</v>
      </c>
      <c r="G45" s="4" t="inlineStr">
        <is>
          <t xml:space="preserve"> </t>
        </is>
      </c>
      <c r="H45" s="5" t="n">
        <v>-4399</v>
      </c>
    </row>
    <row r="46">
      <c r="A46" s="4" t="inlineStr">
        <is>
          <t>Total other comprehensive income</t>
        </is>
      </c>
      <c r="B46" s="5" t="n">
        <v>14401</v>
      </c>
      <c r="C46" s="4" t="inlineStr">
        <is>
          <t xml:space="preserve"> </t>
        </is>
      </c>
      <c r="D46" s="4" t="inlineStr">
        <is>
          <t xml:space="preserve"> </t>
        </is>
      </c>
      <c r="E46" s="4" t="inlineStr">
        <is>
          <t xml:space="preserve"> </t>
        </is>
      </c>
      <c r="F46" s="4" t="inlineStr">
        <is>
          <t xml:space="preserve"> </t>
        </is>
      </c>
      <c r="G46" s="5" t="n">
        <v>16236</v>
      </c>
      <c r="H46" s="5" t="n">
        <v>-1835</v>
      </c>
    </row>
    <row r="47">
      <c r="A47" s="4" t="inlineStr">
        <is>
          <t>Vesting of restricted stock units and other stock grants, net</t>
        </is>
      </c>
      <c r="B47" s="5" t="n">
        <v>-130</v>
      </c>
      <c r="C47" s="5" t="n">
        <v>123</v>
      </c>
      <c r="D47" s="5" t="n">
        <v>-130</v>
      </c>
      <c r="E47" s="5" t="n">
        <v>-123</v>
      </c>
      <c r="F47" s="4" t="inlineStr">
        <is>
          <t xml:space="preserve"> </t>
        </is>
      </c>
      <c r="G47" s="4" t="inlineStr">
        <is>
          <t xml:space="preserve"> </t>
        </is>
      </c>
      <c r="H47" s="4" t="inlineStr">
        <is>
          <t xml:space="preserve"> </t>
        </is>
      </c>
    </row>
    <row r="48">
      <c r="A48" s="4" t="inlineStr">
        <is>
          <t>Amortization of unearned portion of stock-based compensation, net of forfeitures</t>
        </is>
      </c>
      <c r="B48" s="5" t="n">
        <v>3368</v>
      </c>
      <c r="C48" s="4" t="inlineStr">
        <is>
          <t xml:space="preserve"> </t>
        </is>
      </c>
      <c r="D48" s="4" t="inlineStr">
        <is>
          <t xml:space="preserve"> </t>
        </is>
      </c>
      <c r="E48" s="5" t="n">
        <v>3368</v>
      </c>
      <c r="F48" s="4" t="inlineStr">
        <is>
          <t xml:space="preserve"> </t>
        </is>
      </c>
      <c r="G48" s="4" t="inlineStr">
        <is>
          <t xml:space="preserve"> </t>
        </is>
      </c>
      <c r="H48" s="4" t="inlineStr">
        <is>
          <t xml:space="preserve"> </t>
        </is>
      </c>
    </row>
    <row r="49">
      <c r="A49" s="4" t="inlineStr">
        <is>
          <t>Contributions from noncontrolling interests</t>
        </is>
      </c>
      <c r="B49" s="5" t="n">
        <v>1654</v>
      </c>
      <c r="C49" s="4" t="inlineStr">
        <is>
          <t xml:space="preserve"> </t>
        </is>
      </c>
      <c r="D49" s="4" t="inlineStr">
        <is>
          <t xml:space="preserve"> </t>
        </is>
      </c>
      <c r="E49" s="4" t="inlineStr">
        <is>
          <t xml:space="preserve"> </t>
        </is>
      </c>
      <c r="F49" s="4" t="inlineStr">
        <is>
          <t xml:space="preserve"> </t>
        </is>
      </c>
      <c r="G49" s="4" t="inlineStr">
        <is>
          <t xml:space="preserve"> </t>
        </is>
      </c>
      <c r="H49" s="5" t="n">
        <v>1654</v>
      </c>
    </row>
    <row r="50">
      <c r="A50" s="4" t="inlineStr">
        <is>
          <t>Ending balance at Jun. 30, 2023</t>
        </is>
      </c>
      <c r="B50" s="5" t="n">
        <v>627407</v>
      </c>
      <c r="C50" s="5" t="n">
        <v>145966</v>
      </c>
      <c r="D50" s="5" t="n">
        <v>-849808</v>
      </c>
      <c r="E50" s="5" t="n">
        <v>232463</v>
      </c>
      <c r="F50" s="5" t="n">
        <v>1593477</v>
      </c>
      <c r="G50" s="5" t="n">
        <v>-544606</v>
      </c>
      <c r="H50" s="5" t="n">
        <v>49915</v>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income (loss)</t>
        </is>
      </c>
      <c r="B52" s="5" t="n">
        <v>-10094</v>
      </c>
      <c r="C52" s="4" t="inlineStr">
        <is>
          <t xml:space="preserve"> </t>
        </is>
      </c>
      <c r="D52" s="4" t="inlineStr">
        <is>
          <t xml:space="preserve"> </t>
        </is>
      </c>
      <c r="E52" s="4" t="inlineStr">
        <is>
          <t xml:space="preserve"> </t>
        </is>
      </c>
      <c r="F52" s="5" t="n">
        <v>-10802</v>
      </c>
      <c r="G52" s="4" t="inlineStr">
        <is>
          <t xml:space="preserve"> </t>
        </is>
      </c>
      <c r="H52" s="5" t="n">
        <v>708</v>
      </c>
    </row>
    <row r="53">
      <c r="A53" s="4" t="inlineStr">
        <is>
          <t>Total other comprehensive income</t>
        </is>
      </c>
      <c r="B53" s="5" t="n">
        <v>-6307</v>
      </c>
      <c r="C53" s="4" t="inlineStr">
        <is>
          <t xml:space="preserve"> </t>
        </is>
      </c>
      <c r="D53" s="4" t="inlineStr">
        <is>
          <t xml:space="preserve"> </t>
        </is>
      </c>
      <c r="E53" s="4" t="inlineStr">
        <is>
          <t xml:space="preserve"> </t>
        </is>
      </c>
      <c r="F53" s="4" t="inlineStr">
        <is>
          <t xml:space="preserve"> </t>
        </is>
      </c>
      <c r="G53" s="5" t="n">
        <v>-5728</v>
      </c>
      <c r="H53" s="5" t="n">
        <v>-579</v>
      </c>
    </row>
    <row r="54">
      <c r="A54" s="4" t="inlineStr">
        <is>
          <t>Vesting of restricted stock units and other stock grants, net</t>
        </is>
      </c>
      <c r="B54" s="5" t="n">
        <v>-136</v>
      </c>
      <c r="C54" s="5" t="n">
        <v>113</v>
      </c>
      <c r="D54" s="5" t="n">
        <v>-136</v>
      </c>
      <c r="E54" s="5" t="n">
        <v>-113</v>
      </c>
      <c r="F54" s="4" t="inlineStr">
        <is>
          <t xml:space="preserve"> </t>
        </is>
      </c>
      <c r="G54" s="4" t="inlineStr">
        <is>
          <t xml:space="preserve"> </t>
        </is>
      </c>
      <c r="H54" s="4" t="inlineStr">
        <is>
          <t xml:space="preserve"> </t>
        </is>
      </c>
    </row>
    <row r="55">
      <c r="A55" s="4" t="inlineStr">
        <is>
          <t>Amortization of unearned portion of stock-based compensation, net of forfeitures</t>
        </is>
      </c>
      <c r="B55" s="5" t="n">
        <v>2895</v>
      </c>
      <c r="C55" s="4" t="inlineStr">
        <is>
          <t xml:space="preserve"> </t>
        </is>
      </c>
      <c r="D55" s="4" t="inlineStr">
        <is>
          <t xml:space="preserve"> </t>
        </is>
      </c>
      <c r="E55" s="5" t="n">
        <v>2895</v>
      </c>
      <c r="F55" s="4" t="inlineStr">
        <is>
          <t xml:space="preserve"> </t>
        </is>
      </c>
      <c r="G55" s="4" t="inlineStr">
        <is>
          <t xml:space="preserve"> </t>
        </is>
      </c>
      <c r="H55" s="4" t="inlineStr">
        <is>
          <t xml:space="preserve"> </t>
        </is>
      </c>
    </row>
    <row r="56">
      <c r="A56" s="4" t="inlineStr">
        <is>
          <t>Ending balance at Sep. 30, 2023</t>
        </is>
      </c>
      <c r="B56" s="6" t="n">
        <v>613765</v>
      </c>
      <c r="C56" s="6" t="n">
        <v>146079</v>
      </c>
      <c r="D56" s="6" t="n">
        <v>-849944</v>
      </c>
      <c r="E56" s="6" t="n">
        <v>235245</v>
      </c>
      <c r="F56" s="6" t="n">
        <v>1582675</v>
      </c>
      <c r="G56" s="6" t="n">
        <v>-550334</v>
      </c>
      <c r="H56" s="6" t="n">
        <v>5004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iew of Operations by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ons by segment</t>
        </is>
      </c>
      <c r="B3" s="4" t="inlineStr">
        <is>
          <t xml:space="preserve"> </t>
        </is>
      </c>
      <c r="C3" s="4" t="inlineStr">
        <is>
          <t xml:space="preserve"> </t>
        </is>
      </c>
      <c r="D3" s="4" t="inlineStr">
        <is>
          <t xml:space="preserve"> </t>
        </is>
      </c>
      <c r="E3" s="4" t="inlineStr">
        <is>
          <t xml:space="preserve"> </t>
        </is>
      </c>
    </row>
    <row r="4">
      <c r="A4" s="4" t="inlineStr">
        <is>
          <t>Revenues</t>
        </is>
      </c>
      <c r="B4" s="6" t="n">
        <v>524588</v>
      </c>
      <c r="C4" s="6" t="n">
        <v>486914</v>
      </c>
      <c r="D4" s="6" t="n">
        <v>1540409</v>
      </c>
      <c r="E4" s="6" t="n">
        <v>1420763</v>
      </c>
    </row>
    <row r="5">
      <c r="A5" s="4" t="inlineStr">
        <is>
          <t>Operating income from continuing operations</t>
        </is>
      </c>
      <c r="B5" s="5" t="n">
        <v>29775</v>
      </c>
      <c r="C5" s="5" t="n">
        <v>30123</v>
      </c>
      <c r="D5" s="5" t="n">
        <v>83095</v>
      </c>
      <c r="E5" s="5" t="n">
        <v>-59132</v>
      </c>
    </row>
    <row r="6">
      <c r="A6" s="4" t="inlineStr">
        <is>
          <t>Interest income</t>
        </is>
      </c>
      <c r="B6" s="5" t="n">
        <v>1679</v>
      </c>
      <c r="C6" s="5" t="n">
        <v>952</v>
      </c>
      <c r="D6" s="5" t="n">
        <v>4701</v>
      </c>
      <c r="E6" s="5" t="n">
        <v>2289</v>
      </c>
    </row>
    <row r="7">
      <c r="A7" s="4" t="inlineStr">
        <is>
          <t>Interest expense</t>
        </is>
      </c>
      <c r="B7" s="5" t="n">
        <v>-26739</v>
      </c>
      <c r="C7" s="5" t="n">
        <v>-19751</v>
      </c>
      <c r="D7" s="5" t="n">
        <v>-76791</v>
      </c>
      <c r="E7" s="5" t="n">
        <v>-51535</v>
      </c>
    </row>
    <row r="8">
      <c r="A8" s="4" t="inlineStr">
        <is>
          <t>Facility fees and debt-related income (expense)</t>
        </is>
      </c>
      <c r="B8" s="5" t="n">
        <v>-2806</v>
      </c>
      <c r="C8" s="5" t="n">
        <v>-2511</v>
      </c>
      <c r="D8" s="5" t="n">
        <v>-7899</v>
      </c>
      <c r="E8" s="5" t="n">
        <v>-894</v>
      </c>
    </row>
    <row r="9">
      <c r="A9" s="4" t="inlineStr">
        <is>
          <t>Defined benefit pension income (expense)</t>
        </is>
      </c>
      <c r="B9" s="5" t="n">
        <v>-5436</v>
      </c>
      <c r="C9" s="5" t="n">
        <v>2118</v>
      </c>
      <c r="D9" s="5" t="n">
        <v>-16178</v>
      </c>
      <c r="E9" s="5" t="n">
        <v>6775</v>
      </c>
    </row>
    <row r="10">
      <c r="A10" s="4" t="inlineStr">
        <is>
          <t>Income (loss) from continuing operations before income taxes and equity income</t>
        </is>
      </c>
      <c r="B10" s="5" t="n">
        <v>-3527</v>
      </c>
      <c r="C10" s="5" t="n">
        <v>10931</v>
      </c>
      <c r="D10" s="5" t="n">
        <v>-13072</v>
      </c>
      <c r="E10" s="5" t="n">
        <v>-102497</v>
      </c>
    </row>
    <row r="11">
      <c r="A11" s="4" t="inlineStr">
        <is>
          <t>Depreciation</t>
        </is>
      </c>
      <c r="B11" s="5" t="n">
        <v>35397</v>
      </c>
      <c r="C11" s="5" t="n">
        <v>31892</v>
      </c>
      <c r="D11" s="5" t="n">
        <v>102893</v>
      </c>
      <c r="E11" s="5" t="n">
        <v>97959</v>
      </c>
    </row>
    <row r="12">
      <c r="A12" s="4" t="inlineStr">
        <is>
          <t>Amortization</t>
        </is>
      </c>
      <c r="B12" s="5" t="n">
        <v>8295</v>
      </c>
      <c r="C12" s="5" t="n">
        <v>8538</v>
      </c>
      <c r="D12" s="5" t="n">
        <v>24327</v>
      </c>
      <c r="E12" s="5" t="n">
        <v>25605</v>
      </c>
    </row>
    <row r="13">
      <c r="A13" s="4" t="inlineStr">
        <is>
          <t>Capital Expenditures</t>
        </is>
      </c>
      <c r="B13" s="5" t="n">
        <v>27010</v>
      </c>
      <c r="C13" s="5" t="n">
        <v>39392</v>
      </c>
      <c r="D13" s="5" t="n">
        <v>92115</v>
      </c>
      <c r="E13" s="5" t="n">
        <v>100151</v>
      </c>
    </row>
    <row r="14">
      <c r="A14" s="4" t="inlineStr">
        <is>
          <t>Operating Segments</t>
        </is>
      </c>
      <c r="B14" s="4" t="inlineStr">
        <is>
          <t xml:space="preserve"> </t>
        </is>
      </c>
      <c r="C14" s="4" t="inlineStr">
        <is>
          <t xml:space="preserve"> </t>
        </is>
      </c>
      <c r="D14" s="4" t="inlineStr">
        <is>
          <t xml:space="preserve"> </t>
        </is>
      </c>
      <c r="E14" s="4" t="inlineStr">
        <is>
          <t xml:space="preserve"> </t>
        </is>
      </c>
    </row>
    <row r="15">
      <c r="A15" s="3" t="inlineStr">
        <is>
          <t>Operations by segment</t>
        </is>
      </c>
      <c r="B15" s="4" t="inlineStr">
        <is>
          <t xml:space="preserve"> </t>
        </is>
      </c>
      <c r="C15" s="4" t="inlineStr">
        <is>
          <t xml:space="preserve"> </t>
        </is>
      </c>
      <c r="D15" s="4" t="inlineStr">
        <is>
          <t xml:space="preserve"> </t>
        </is>
      </c>
      <c r="E15" s="4" t="inlineStr">
        <is>
          <t xml:space="preserve"> </t>
        </is>
      </c>
    </row>
    <row r="16">
      <c r="A16" s="4" t="inlineStr">
        <is>
          <t>Operating income from continuing operations</t>
        </is>
      </c>
      <c r="B16" s="5" t="n">
        <v>39364</v>
      </c>
      <c r="C16" s="5" t="n">
        <v>39432</v>
      </c>
      <c r="D16" s="5" t="n">
        <v>113887</v>
      </c>
      <c r="E16" s="5" t="n">
        <v>-31719</v>
      </c>
    </row>
    <row r="17">
      <c r="A17" s="4" t="inlineStr">
        <is>
          <t>Operating Segments | Harsco Environmental Segment</t>
        </is>
      </c>
      <c r="B17" s="4" t="inlineStr">
        <is>
          <t xml:space="preserve"> </t>
        </is>
      </c>
      <c r="C17" s="4" t="inlineStr">
        <is>
          <t xml:space="preserve"> </t>
        </is>
      </c>
      <c r="D17" s="4" t="inlineStr">
        <is>
          <t xml:space="preserve"> </t>
        </is>
      </c>
      <c r="E17" s="4" t="inlineStr">
        <is>
          <t xml:space="preserve"> </t>
        </is>
      </c>
    </row>
    <row r="18">
      <c r="A18" s="3" t="inlineStr">
        <is>
          <t>Operations by segment</t>
        </is>
      </c>
      <c r="B18" s="4" t="inlineStr">
        <is>
          <t xml:space="preserve"> </t>
        </is>
      </c>
      <c r="C18" s="4" t="inlineStr">
        <is>
          <t xml:space="preserve"> </t>
        </is>
      </c>
      <c r="D18" s="4" t="inlineStr">
        <is>
          <t xml:space="preserve"> </t>
        </is>
      </c>
      <c r="E18" s="4" t="inlineStr">
        <is>
          <t xml:space="preserve"> </t>
        </is>
      </c>
    </row>
    <row r="19">
      <c r="A19" s="4" t="inlineStr">
        <is>
          <t>Revenues</t>
        </is>
      </c>
      <c r="B19" s="5" t="n">
        <v>285877</v>
      </c>
      <c r="C19" s="5" t="n">
        <v>264717</v>
      </c>
      <c r="D19" s="5" t="n">
        <v>848659</v>
      </c>
      <c r="E19" s="5" t="n">
        <v>804367</v>
      </c>
    </row>
    <row r="20">
      <c r="A20" s="4" t="inlineStr">
        <is>
          <t>Operating income from continuing operations</t>
        </is>
      </c>
      <c r="B20" s="5" t="n">
        <v>17867</v>
      </c>
      <c r="C20" s="5" t="n">
        <v>22117</v>
      </c>
      <c r="D20" s="5" t="n">
        <v>52885</v>
      </c>
      <c r="E20" s="5" t="n">
        <v>63931</v>
      </c>
    </row>
    <row r="21">
      <c r="A21" s="4" t="inlineStr">
        <is>
          <t>Depreciation</t>
        </is>
      </c>
      <c r="B21" s="5" t="n">
        <v>28793</v>
      </c>
      <c r="C21" s="5" t="n">
        <v>26772</v>
      </c>
      <c r="D21" s="5" t="n">
        <v>84707</v>
      </c>
      <c r="E21" s="5" t="n">
        <v>82311</v>
      </c>
    </row>
    <row r="22">
      <c r="A22" s="4" t="inlineStr">
        <is>
          <t>Amortization</t>
        </is>
      </c>
      <c r="B22" s="5" t="n">
        <v>1013</v>
      </c>
      <c r="C22" s="5" t="n">
        <v>1619</v>
      </c>
      <c r="D22" s="5" t="n">
        <v>3020</v>
      </c>
      <c r="E22" s="5" t="n">
        <v>5161</v>
      </c>
    </row>
    <row r="23">
      <c r="A23" s="4" t="inlineStr">
        <is>
          <t>Capital Expenditures</t>
        </is>
      </c>
      <c r="B23" s="5" t="n">
        <v>20735</v>
      </c>
      <c r="C23" s="5" t="n">
        <v>31688</v>
      </c>
      <c r="D23" s="5" t="n">
        <v>75826</v>
      </c>
      <c r="E23" s="5" t="n">
        <v>80063</v>
      </c>
    </row>
    <row r="24">
      <c r="A24" s="4" t="inlineStr">
        <is>
          <t>Operating Segments | Clean Earth Segment</t>
        </is>
      </c>
      <c r="B24" s="4" t="inlineStr">
        <is>
          <t xml:space="preserve"> </t>
        </is>
      </c>
      <c r="C24" s="4" t="inlineStr">
        <is>
          <t xml:space="preserve"> </t>
        </is>
      </c>
      <c r="D24" s="4" t="inlineStr">
        <is>
          <t xml:space="preserve"> </t>
        </is>
      </c>
      <c r="E24" s="4" t="inlineStr">
        <is>
          <t xml:space="preserve"> </t>
        </is>
      </c>
    </row>
    <row r="25">
      <c r="A25" s="3" t="inlineStr">
        <is>
          <t>Operations by segment</t>
        </is>
      </c>
      <c r="B25" s="4" t="inlineStr">
        <is>
          <t xml:space="preserve"> </t>
        </is>
      </c>
      <c r="C25" s="4" t="inlineStr">
        <is>
          <t xml:space="preserve"> </t>
        </is>
      </c>
      <c r="D25" s="4" t="inlineStr">
        <is>
          <t xml:space="preserve"> </t>
        </is>
      </c>
      <c r="E25" s="4" t="inlineStr">
        <is>
          <t xml:space="preserve"> </t>
        </is>
      </c>
    </row>
    <row r="26">
      <c r="A26" s="4" t="inlineStr">
        <is>
          <t>Revenues</t>
        </is>
      </c>
      <c r="B26" s="5" t="n">
        <v>238711</v>
      </c>
      <c r="C26" s="5" t="n">
        <v>222197</v>
      </c>
      <c r="D26" s="5" t="n">
        <v>691750</v>
      </c>
      <c r="E26" s="5" t="n">
        <v>616396</v>
      </c>
    </row>
    <row r="27">
      <c r="A27" s="4" t="inlineStr">
        <is>
          <t>Operating income from continuing operations</t>
        </is>
      </c>
      <c r="B27" s="5" t="n">
        <v>21497</v>
      </c>
      <c r="C27" s="5" t="n">
        <v>17315</v>
      </c>
      <c r="D27" s="5" t="n">
        <v>61002</v>
      </c>
      <c r="E27" s="5" t="n">
        <v>-95650</v>
      </c>
    </row>
    <row r="28">
      <c r="A28" s="4" t="inlineStr">
        <is>
          <t>Depreciation</t>
        </is>
      </c>
      <c r="B28" s="5" t="n">
        <v>6054</v>
      </c>
      <c r="C28" s="5" t="n">
        <v>4576</v>
      </c>
      <c r="D28" s="5" t="n">
        <v>16528</v>
      </c>
      <c r="E28" s="5" t="n">
        <v>14213</v>
      </c>
    </row>
    <row r="29">
      <c r="A29" s="4" t="inlineStr">
        <is>
          <t>Amortization</t>
        </is>
      </c>
      <c r="B29" s="5" t="n">
        <v>6330</v>
      </c>
      <c r="C29" s="5" t="n">
        <v>6071</v>
      </c>
      <c r="D29" s="5" t="n">
        <v>18472</v>
      </c>
      <c r="E29" s="5" t="n">
        <v>18277</v>
      </c>
    </row>
    <row r="30">
      <c r="A30" s="4" t="inlineStr">
        <is>
          <t>Capital Expenditures</t>
        </is>
      </c>
      <c r="B30" s="5" t="n">
        <v>6186</v>
      </c>
      <c r="C30" s="5" t="n">
        <v>6331</v>
      </c>
      <c r="D30" s="5" t="n">
        <v>15990</v>
      </c>
      <c r="E30" s="5" t="n">
        <v>16577</v>
      </c>
    </row>
    <row r="31">
      <c r="A31" s="4" t="inlineStr">
        <is>
          <t>Corporate</t>
        </is>
      </c>
      <c r="B31" s="4" t="inlineStr">
        <is>
          <t xml:space="preserve"> </t>
        </is>
      </c>
      <c r="C31" s="4" t="inlineStr">
        <is>
          <t xml:space="preserve"> </t>
        </is>
      </c>
      <c r="D31" s="4" t="inlineStr">
        <is>
          <t xml:space="preserve"> </t>
        </is>
      </c>
      <c r="E31" s="4" t="inlineStr">
        <is>
          <t xml:space="preserve"> </t>
        </is>
      </c>
    </row>
    <row r="32">
      <c r="A32" s="3" t="inlineStr">
        <is>
          <t>Operations by segment</t>
        </is>
      </c>
      <c r="B32" s="4" t="inlineStr">
        <is>
          <t xml:space="preserve"> </t>
        </is>
      </c>
      <c r="C32" s="4" t="inlineStr">
        <is>
          <t xml:space="preserve"> </t>
        </is>
      </c>
      <c r="D32" s="4" t="inlineStr">
        <is>
          <t xml:space="preserve"> </t>
        </is>
      </c>
      <c r="E32" s="4" t="inlineStr">
        <is>
          <t xml:space="preserve"> </t>
        </is>
      </c>
    </row>
    <row r="33">
      <c r="A33" s="4" t="inlineStr">
        <is>
          <t>Operating income from continuing operations</t>
        </is>
      </c>
      <c r="B33" s="5" t="n">
        <v>-9589</v>
      </c>
      <c r="C33" s="5" t="n">
        <v>-9309</v>
      </c>
      <c r="D33" s="5" t="n">
        <v>-30792</v>
      </c>
      <c r="E33" s="5" t="n">
        <v>-27413</v>
      </c>
    </row>
    <row r="34">
      <c r="A34" s="4" t="inlineStr">
        <is>
          <t>Depreciation</t>
        </is>
      </c>
      <c r="B34" s="5" t="n">
        <v>550</v>
      </c>
      <c r="C34" s="5" t="n">
        <v>544</v>
      </c>
      <c r="D34" s="5" t="n">
        <v>1658</v>
      </c>
      <c r="E34" s="5" t="n">
        <v>1435</v>
      </c>
    </row>
    <row r="35">
      <c r="A35" s="4" t="inlineStr">
        <is>
          <t>Amortization</t>
        </is>
      </c>
      <c r="B35" s="5" t="n">
        <v>952</v>
      </c>
      <c r="C35" s="5" t="n">
        <v>848</v>
      </c>
      <c r="D35" s="5" t="n">
        <v>2835</v>
      </c>
      <c r="E35" s="5" t="n">
        <v>2167</v>
      </c>
    </row>
    <row r="36">
      <c r="A36" s="4" t="inlineStr">
        <is>
          <t>Capital Expenditures</t>
        </is>
      </c>
      <c r="B36" s="6" t="n">
        <v>89</v>
      </c>
      <c r="C36" s="6" t="n">
        <v>1373</v>
      </c>
      <c r="D36" s="6" t="n">
        <v>299</v>
      </c>
      <c r="E36" s="6" t="n">
        <v>351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s by Primary Geographical Marke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524588</v>
      </c>
      <c r="C4" s="6" t="n">
        <v>486914</v>
      </c>
      <c r="D4" s="6" t="n">
        <v>1540409</v>
      </c>
      <c r="E4" s="6" t="n">
        <v>1420763</v>
      </c>
    </row>
    <row r="5">
      <c r="A5" s="4" t="inlineStr">
        <is>
          <t>Environmental services related to resource recovery for metals manufacturing and related logistical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34274</v>
      </c>
      <c r="C7" s="5" t="n">
        <v>220578</v>
      </c>
      <c r="D7" s="5" t="n">
        <v>706273</v>
      </c>
      <c r="E7" s="5" t="n">
        <v>684432</v>
      </c>
    </row>
    <row r="8">
      <c r="A8" s="4" t="inlineStr">
        <is>
          <t>Eco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3841</v>
      </c>
      <c r="C10" s="5" t="n">
        <v>40274</v>
      </c>
      <c r="D10" s="5" t="n">
        <v>122747</v>
      </c>
      <c r="E10" s="5" t="n">
        <v>110322</v>
      </c>
    </row>
    <row r="11">
      <c r="A11" s="4" t="inlineStr">
        <is>
          <t>Environmental systems for aluminum dross and scrap process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7762</v>
      </c>
      <c r="C13" s="5" t="n">
        <v>3865</v>
      </c>
      <c r="D13" s="5" t="n">
        <v>19639</v>
      </c>
      <c r="E13" s="5" t="n">
        <v>9613</v>
      </c>
    </row>
    <row r="14">
      <c r="A14" s="4" t="inlineStr">
        <is>
          <t>Hazardous waste processing solu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94927</v>
      </c>
      <c r="C16" s="5" t="n">
        <v>182558</v>
      </c>
      <c r="D16" s="5" t="n">
        <v>578545</v>
      </c>
      <c r="E16" s="5" t="n">
        <v>512382</v>
      </c>
    </row>
    <row r="17">
      <c r="A17" s="4" t="inlineStr">
        <is>
          <t>Soil and dredged materials processing and reuse solut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43784</v>
      </c>
      <c r="C19" s="5" t="n">
        <v>39639</v>
      </c>
      <c r="D19" s="5" t="n">
        <v>113205</v>
      </c>
      <c r="E19" s="5" t="n">
        <v>104014</v>
      </c>
    </row>
    <row r="20">
      <c r="A20" s="4" t="inlineStr">
        <is>
          <t>North Americ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317239</v>
      </c>
      <c r="C22" s="5" t="n">
        <v>297426</v>
      </c>
      <c r="D22" s="5" t="n">
        <v>930367</v>
      </c>
      <c r="E22" s="5" t="n">
        <v>843413</v>
      </c>
    </row>
    <row r="23">
      <c r="A23" s="4" t="inlineStr">
        <is>
          <t>Western Europ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09473</v>
      </c>
      <c r="C25" s="5" t="n">
        <v>92757</v>
      </c>
      <c r="D25" s="5" t="n">
        <v>318177</v>
      </c>
      <c r="E25" s="5" t="n">
        <v>294427</v>
      </c>
    </row>
    <row r="26">
      <c r="A26" s="4" t="inlineStr">
        <is>
          <t>Latin Americ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44351</v>
      </c>
      <c r="C28" s="5" t="n">
        <v>40574</v>
      </c>
      <c r="D28" s="5" t="n">
        <v>127486</v>
      </c>
      <c r="E28" s="5" t="n">
        <v>115581</v>
      </c>
    </row>
    <row r="29">
      <c r="A29" s="4" t="inlineStr">
        <is>
          <t>Asia-Pacific</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25787</v>
      </c>
      <c r="C31" s="5" t="n">
        <v>31402</v>
      </c>
      <c r="D31" s="5" t="n">
        <v>87087</v>
      </c>
      <c r="E31" s="5" t="n">
        <v>91420</v>
      </c>
    </row>
    <row r="32">
      <c r="A32" s="4" t="inlineStr">
        <is>
          <t>Middle East and Africa</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22673</v>
      </c>
      <c r="C34" s="5" t="n">
        <v>20195</v>
      </c>
      <c r="D34" s="5" t="n">
        <v>62195</v>
      </c>
      <c r="E34" s="5" t="n">
        <v>60843</v>
      </c>
    </row>
    <row r="35">
      <c r="A35" s="4" t="inlineStr">
        <is>
          <t>Eastern Europ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5065</v>
      </c>
      <c r="C37" s="5" t="n">
        <v>4560</v>
      </c>
      <c r="D37" s="5" t="n">
        <v>15097</v>
      </c>
      <c r="E37" s="5" t="n">
        <v>15079</v>
      </c>
    </row>
    <row r="38">
      <c r="A38" s="4" t="inlineStr">
        <is>
          <t>Operating Segments | Harsco Environmental Segment</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285877</v>
      </c>
      <c r="C40" s="5" t="n">
        <v>264717</v>
      </c>
      <c r="D40" s="5" t="n">
        <v>848659</v>
      </c>
      <c r="E40" s="5" t="n">
        <v>804367</v>
      </c>
    </row>
    <row r="41">
      <c r="A41" s="4" t="inlineStr">
        <is>
          <t>Operating Segments | Harsco Environmental Segment | Environmental services related to resource recovery for metals manufacturing and related logistical servic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234274</v>
      </c>
      <c r="C43" s="5" t="n">
        <v>220578</v>
      </c>
      <c r="D43" s="5" t="n">
        <v>706273</v>
      </c>
      <c r="E43" s="5" t="n">
        <v>684432</v>
      </c>
    </row>
    <row r="44">
      <c r="A44" s="4" t="inlineStr">
        <is>
          <t>Operating Segments | Harsco Environmental Segment | Ecoproduc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43841</v>
      </c>
      <c r="C46" s="5" t="n">
        <v>40274</v>
      </c>
      <c r="D46" s="5" t="n">
        <v>122747</v>
      </c>
      <c r="E46" s="5" t="n">
        <v>110322</v>
      </c>
    </row>
    <row r="47">
      <c r="A47" s="4" t="inlineStr">
        <is>
          <t>Operating Segments | Harsco Environmental Segment | Environmental systems for aluminum dross and scrap processing</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7762</v>
      </c>
      <c r="C49" s="5" t="n">
        <v>3865</v>
      </c>
      <c r="D49" s="5" t="n">
        <v>19639</v>
      </c>
      <c r="E49" s="5" t="n">
        <v>9613</v>
      </c>
    </row>
    <row r="50">
      <c r="A50" s="4" t="inlineStr">
        <is>
          <t>Operating Segments | Harsco Environmental Segment | Hazardous waste processing solution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0</v>
      </c>
      <c r="C52" s="5" t="n">
        <v>0</v>
      </c>
      <c r="D52" s="5" t="n">
        <v>0</v>
      </c>
      <c r="E52" s="5" t="n">
        <v>0</v>
      </c>
    </row>
    <row r="53">
      <c r="A53" s="4" t="inlineStr">
        <is>
          <t>Operating Segments | Harsco Environmental Segment | Soil and dredged materials processing and reuse solution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0</v>
      </c>
      <c r="C55" s="5" t="n">
        <v>0</v>
      </c>
      <c r="D55" s="5" t="n">
        <v>0</v>
      </c>
      <c r="E55" s="5" t="n">
        <v>0</v>
      </c>
    </row>
    <row r="56">
      <c r="A56" s="4" t="inlineStr">
        <is>
          <t>Operating Segments | Harsco Environmental Segment | North America</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78528</v>
      </c>
      <c r="C58" s="5" t="n">
        <v>75229</v>
      </c>
      <c r="D58" s="5" t="n">
        <v>238617</v>
      </c>
      <c r="E58" s="5" t="n">
        <v>227017</v>
      </c>
    </row>
    <row r="59">
      <c r="A59" s="4" t="inlineStr">
        <is>
          <t>Operating Segments | Harsco Environmental Segment | Western Europ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109473</v>
      </c>
      <c r="C61" s="5" t="n">
        <v>92757</v>
      </c>
      <c r="D61" s="5" t="n">
        <v>318177</v>
      </c>
      <c r="E61" s="5" t="n">
        <v>294427</v>
      </c>
    </row>
    <row r="62">
      <c r="A62" s="4" t="inlineStr">
        <is>
          <t>Operating Segments | Harsco Environmental Segment | Latin America</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44351</v>
      </c>
      <c r="C64" s="5" t="n">
        <v>40574</v>
      </c>
      <c r="D64" s="5" t="n">
        <v>127486</v>
      </c>
      <c r="E64" s="5" t="n">
        <v>115581</v>
      </c>
    </row>
    <row r="65">
      <c r="A65" s="4" t="inlineStr">
        <is>
          <t>Operating Segments | Harsco Environmental Segment | Asia-Pacific</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25787</v>
      </c>
      <c r="C67" s="5" t="n">
        <v>31402</v>
      </c>
      <c r="D67" s="5" t="n">
        <v>87087</v>
      </c>
      <c r="E67" s="5" t="n">
        <v>91420</v>
      </c>
    </row>
    <row r="68">
      <c r="A68" s="4" t="inlineStr">
        <is>
          <t>Operating Segments | Harsco Environmental Segment | Middle East and Africa</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22673</v>
      </c>
      <c r="C70" s="5" t="n">
        <v>20195</v>
      </c>
      <c r="D70" s="5" t="n">
        <v>62195</v>
      </c>
      <c r="E70" s="5" t="n">
        <v>60843</v>
      </c>
    </row>
    <row r="71">
      <c r="A71" s="4" t="inlineStr">
        <is>
          <t>Operating Segments | Harsco Environmental Segment | Eastern Europ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5065</v>
      </c>
      <c r="C73" s="5" t="n">
        <v>4560</v>
      </c>
      <c r="D73" s="5" t="n">
        <v>15097</v>
      </c>
      <c r="E73" s="5" t="n">
        <v>15079</v>
      </c>
    </row>
    <row r="74">
      <c r="A74" s="4" t="inlineStr">
        <is>
          <t>Operating Segments | Clean Earth Segment</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238711</v>
      </c>
      <c r="C76" s="5" t="n">
        <v>222197</v>
      </c>
      <c r="D76" s="5" t="n">
        <v>691750</v>
      </c>
      <c r="E76" s="5" t="n">
        <v>616396</v>
      </c>
    </row>
    <row r="77">
      <c r="A77" s="4" t="inlineStr">
        <is>
          <t>Operating Segments | Clean Earth Segment | Environmental services related to resource recovery for metals manufacturing and related logistical servic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0</v>
      </c>
      <c r="C79" s="5" t="n">
        <v>0</v>
      </c>
      <c r="D79" s="5" t="n">
        <v>0</v>
      </c>
      <c r="E79" s="5" t="n">
        <v>0</v>
      </c>
    </row>
    <row r="80">
      <c r="A80" s="4" t="inlineStr">
        <is>
          <t>Operating Segments | Clean Earth Segment | Ecoproduct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t>
        </is>
      </c>
      <c r="B82" s="5" t="n">
        <v>0</v>
      </c>
      <c r="C82" s="5" t="n">
        <v>0</v>
      </c>
      <c r="D82" s="5" t="n">
        <v>0</v>
      </c>
      <c r="E82" s="5" t="n">
        <v>0</v>
      </c>
    </row>
    <row r="83">
      <c r="A83" s="4" t="inlineStr">
        <is>
          <t>Operating Segments | Clean Earth Segment | Environmental systems for aluminum dross and scrap processing</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t>
        </is>
      </c>
      <c r="B85" s="5" t="n">
        <v>0</v>
      </c>
      <c r="C85" s="5" t="n">
        <v>0</v>
      </c>
      <c r="D85" s="5" t="n">
        <v>0</v>
      </c>
      <c r="E85" s="5" t="n">
        <v>0</v>
      </c>
    </row>
    <row r="86">
      <c r="A86" s="4" t="inlineStr">
        <is>
          <t>Operating Segments | Clean Earth Segment | Hazardous waste processing solution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194927</v>
      </c>
      <c r="C88" s="5" t="n">
        <v>182558</v>
      </c>
      <c r="D88" s="5" t="n">
        <v>578545</v>
      </c>
      <c r="E88" s="5" t="n">
        <v>512382</v>
      </c>
    </row>
    <row r="89">
      <c r="A89" s="4" t="inlineStr">
        <is>
          <t>Operating Segments | Clean Earth Segment | Soil and dredged materials processing and reuse solution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s</t>
        </is>
      </c>
      <c r="B91" s="5" t="n">
        <v>43784</v>
      </c>
      <c r="C91" s="5" t="n">
        <v>39639</v>
      </c>
      <c r="D91" s="5" t="n">
        <v>113205</v>
      </c>
      <c r="E91" s="5" t="n">
        <v>104014</v>
      </c>
    </row>
    <row r="92">
      <c r="A92" s="4" t="inlineStr">
        <is>
          <t>Operating Segments | Clean Earth Segment | North America</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s</t>
        </is>
      </c>
      <c r="B94" s="5" t="n">
        <v>238711</v>
      </c>
      <c r="C94" s="5" t="n">
        <v>222197</v>
      </c>
      <c r="D94" s="5" t="n">
        <v>691750</v>
      </c>
      <c r="E94" s="5" t="n">
        <v>616396</v>
      </c>
    </row>
    <row r="95">
      <c r="A95" s="4" t="inlineStr">
        <is>
          <t>Operating Segments | Clean Earth Segment | Western Europe</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s</t>
        </is>
      </c>
      <c r="B97" s="5" t="n">
        <v>0</v>
      </c>
      <c r="C97" s="5" t="n">
        <v>0</v>
      </c>
      <c r="D97" s="5" t="n">
        <v>0</v>
      </c>
      <c r="E97" s="5" t="n">
        <v>0</v>
      </c>
    </row>
    <row r="98">
      <c r="A98" s="4" t="inlineStr">
        <is>
          <t>Operating Segments | Clean Earth Segment | Latin America</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5" t="n">
        <v>0</v>
      </c>
      <c r="C100" s="5" t="n">
        <v>0</v>
      </c>
      <c r="D100" s="5" t="n">
        <v>0</v>
      </c>
      <c r="E100" s="5" t="n">
        <v>0</v>
      </c>
    </row>
    <row r="101">
      <c r="A101" s="4" t="inlineStr">
        <is>
          <t>Operating Segments | Clean Earth Segment | Asia-Pacific</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5" t="n">
        <v>0</v>
      </c>
      <c r="C103" s="5" t="n">
        <v>0</v>
      </c>
      <c r="D103" s="5" t="n">
        <v>0</v>
      </c>
      <c r="E103" s="5" t="n">
        <v>0</v>
      </c>
    </row>
    <row r="104">
      <c r="A104" s="4" t="inlineStr">
        <is>
          <t>Operating Segments | Clean Earth Segment | Middle East and Africa</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s</t>
        </is>
      </c>
      <c r="B106" s="5" t="n">
        <v>0</v>
      </c>
      <c r="C106" s="5" t="n">
        <v>0</v>
      </c>
      <c r="D106" s="5" t="n">
        <v>0</v>
      </c>
      <c r="E106" s="5" t="n">
        <v>0</v>
      </c>
    </row>
    <row r="107">
      <c r="A107" s="4" t="inlineStr">
        <is>
          <t>Operating Segments | Clean Earth Segment | Eastern Europe</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s</t>
        </is>
      </c>
      <c r="B109" s="6" t="n">
        <v>0</v>
      </c>
      <c r="C109" s="6" t="n">
        <v>0</v>
      </c>
      <c r="D109" s="6" t="n">
        <v>0</v>
      </c>
      <c r="E109"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ntract assets</t>
        </is>
      </c>
      <c r="B4" s="9" t="n">
        <v>7.4</v>
      </c>
      <c r="C4" s="4" t="inlineStr">
        <is>
          <t xml:space="preserve"> </t>
        </is>
      </c>
      <c r="D4" s="9" t="n">
        <v>7.4</v>
      </c>
      <c r="E4" s="4" t="inlineStr">
        <is>
          <t xml:space="preserve"> </t>
        </is>
      </c>
      <c r="F4" s="9" t="n">
        <v>5.3</v>
      </c>
    </row>
    <row r="5">
      <c r="A5" s="4" t="inlineStr">
        <is>
          <t>Total advances on contracts</t>
        </is>
      </c>
      <c r="B5" s="11" t="n">
        <v>4.4</v>
      </c>
      <c r="C5" s="4" t="inlineStr">
        <is>
          <t xml:space="preserve"> </t>
        </is>
      </c>
      <c r="D5" s="11" t="n">
        <v>4.4</v>
      </c>
      <c r="E5" s="4" t="inlineStr">
        <is>
          <t xml:space="preserve"> </t>
        </is>
      </c>
      <c r="F5" s="9" t="n">
        <v>6.8</v>
      </c>
    </row>
    <row r="6">
      <c r="A6" s="4" t="inlineStr">
        <is>
          <t>Revenue recognized</t>
        </is>
      </c>
      <c r="B6" s="6" t="n">
        <v>1</v>
      </c>
      <c r="C6" s="6" t="n">
        <v>4</v>
      </c>
      <c r="D6" s="9" t="n">
        <v>6.5</v>
      </c>
      <c r="E6" s="6" t="n">
        <v>14</v>
      </c>
      <c r="F6"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Harsco Environmental Segment $ in Millions</t>
        </is>
      </c>
      <c r="B1" s="2" t="inlineStr">
        <is>
          <t>Sep. 30, 2023 USD ($)</t>
        </is>
      </c>
    </row>
    <row r="2">
      <c r="A2" s="3" t="inlineStr">
        <is>
          <t>Revenue, Remaining Performance Obligation, Expected Timing of Satisfaction [Line Items]</t>
        </is>
      </c>
      <c r="B2" s="4" t="inlineStr">
        <is>
          <t xml:space="preserve"> </t>
        </is>
      </c>
    </row>
    <row r="3">
      <c r="A3" s="4" t="inlineStr">
        <is>
          <t>Remaining performance obligation</t>
        </is>
      </c>
      <c r="B3" s="6" t="n">
        <v>61</v>
      </c>
    </row>
    <row r="4">
      <c r="A4" s="4" t="inlineStr">
        <is>
          <t>Revenue, Remaining Performance Obligation, Expected Timing of Satisfaction, Start Date [Axis]: 2022-10-01</t>
        </is>
      </c>
      <c r="B4" s="4" t="inlineStr">
        <is>
          <t xml:space="preserve"> </t>
        </is>
      </c>
    </row>
    <row r="5">
      <c r="A5" s="3" t="inlineStr">
        <is>
          <t>Revenue, Remaining Performance Obligation, Expected Timing of Satisfaction [Line Items]</t>
        </is>
      </c>
      <c r="B5" s="4" t="inlineStr">
        <is>
          <t xml:space="preserve"> </t>
        </is>
      </c>
    </row>
    <row r="6">
      <c r="A6" s="4" t="inlineStr">
        <is>
          <t>Period of expected timing of satisfaction</t>
        </is>
      </c>
      <c r="B6" s="4" t="inlineStr">
        <is>
          <t>1 year</t>
        </is>
      </c>
    </row>
    <row r="7">
      <c r="A7" s="4" t="inlineStr">
        <is>
          <t>Revenue, Remaining Performance Obligation, Expected Timing of Satisfaction, Start Date [Axis]: 2023-10-01</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t>
        </is>
      </c>
      <c r="B9" s="9" t="n">
        <v>20.4</v>
      </c>
    </row>
    <row r="10">
      <c r="A10" s="4" t="inlineStr">
        <is>
          <t>Period of expected timing of satisfaction</t>
        </is>
      </c>
      <c r="B10" s="4" t="inlineStr">
        <is>
          <t>1 year</t>
        </is>
      </c>
    </row>
    <row r="11">
      <c r="A11" s="4" t="inlineStr">
        <is>
          <t>Revenue, Remaining Performance Obligation, Expected Timing of Satisfaction, Start Date [Axis]: 2024-10-01</t>
        </is>
      </c>
      <c r="B11" s="4" t="inlineStr">
        <is>
          <t xml:space="preserve"> </t>
        </is>
      </c>
    </row>
    <row r="12">
      <c r="A12" s="3" t="inlineStr">
        <is>
          <t>Revenue, Remaining Performance Obligation, Expected Timing of Satisfaction [Line Items]</t>
        </is>
      </c>
      <c r="B12" s="4" t="inlineStr">
        <is>
          <t xml:space="preserve"> </t>
        </is>
      </c>
    </row>
    <row r="13">
      <c r="A13" s="4" t="inlineStr">
        <is>
          <t>Remaining performance obligation</t>
        </is>
      </c>
      <c r="B13" s="9" t="n">
        <v>20.2</v>
      </c>
    </row>
    <row r="14">
      <c r="A14" s="4" t="inlineStr">
        <is>
          <t>Period of expected timing of satisfaction</t>
        </is>
      </c>
      <c r="B14" s="4" t="inlineStr">
        <is>
          <t>1 year</t>
        </is>
      </c>
    </row>
    <row r="15">
      <c r="A15" s="4" t="inlineStr">
        <is>
          <t>Revenue, Remaining Performance Obligation, Expected Timing of Satisfaction, Start Date [Axis]: 2025-10-01</t>
        </is>
      </c>
      <c r="B15" s="4" t="inlineStr">
        <is>
          <t xml:space="preserve"> </t>
        </is>
      </c>
    </row>
    <row r="16">
      <c r="A16" s="3" t="inlineStr">
        <is>
          <t>Revenue, Remaining Performance Obligation, Expected Timing of Satisfaction [Line Items]</t>
        </is>
      </c>
      <c r="B16" s="4" t="inlineStr">
        <is>
          <t xml:space="preserve"> </t>
        </is>
      </c>
    </row>
    <row r="17">
      <c r="A17" s="4" t="inlineStr">
        <is>
          <t>Remaining performance obligation</t>
        </is>
      </c>
      <c r="B17" s="9" t="n">
        <v>8.6</v>
      </c>
    </row>
    <row r="18">
      <c r="A18" s="4" t="inlineStr">
        <is>
          <t>Period of expected timing of satisfaction</t>
        </is>
      </c>
      <c r="B18" s="4" t="inlineStr">
        <is>
          <t>1 year</t>
        </is>
      </c>
    </row>
    <row r="19">
      <c r="A19" s="4" t="inlineStr">
        <is>
          <t>Revenue, Remaining Performance Obligation, Expected Timing of Satisfaction, Start Date [Axis]: 2026-10-01</t>
        </is>
      </c>
      <c r="B19" s="4" t="inlineStr">
        <is>
          <t xml:space="preserve"> </t>
        </is>
      </c>
    </row>
    <row r="20">
      <c r="A20" s="3" t="inlineStr">
        <is>
          <t>Revenue, Remaining Performance Obligation, Expected Timing of Satisfaction [Line Items]</t>
        </is>
      </c>
      <c r="B20" s="4" t="inlineStr">
        <is>
          <t xml:space="preserve"> </t>
        </is>
      </c>
    </row>
    <row r="21">
      <c r="A21" s="4" t="inlineStr">
        <is>
          <t>Remaining performance obligation</t>
        </is>
      </c>
      <c r="B21" s="9" t="n">
        <v>5.5</v>
      </c>
    </row>
    <row r="22">
      <c r="A22" s="4" t="inlineStr">
        <is>
          <t>Period of expected timing of satisfaction</t>
        </is>
      </c>
      <c r="B2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Other (Income) Expenses,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Employee termination benefit costs</t>
        </is>
      </c>
      <c r="B4" s="6" t="n">
        <v>1217</v>
      </c>
      <c r="C4" s="6" t="n">
        <v>1412</v>
      </c>
      <c r="D4" s="6" t="n">
        <v>1871</v>
      </c>
      <c r="E4" s="6" t="n">
        <v>1707</v>
      </c>
    </row>
    <row r="5">
      <c r="A5" s="4" t="inlineStr">
        <is>
          <t>Other costs (income) for exit activities (a)</t>
        </is>
      </c>
      <c r="B5" s="5" t="n">
        <v>125</v>
      </c>
      <c r="C5" s="5" t="n">
        <v>239</v>
      </c>
      <c r="D5" s="5" t="n">
        <v>-8435</v>
      </c>
      <c r="E5" s="5" t="n">
        <v>1299</v>
      </c>
    </row>
    <row r="6">
      <c r="A6" s="4" t="inlineStr">
        <is>
          <t>Impaired asset write-downs</t>
        </is>
      </c>
      <c r="B6" s="5" t="n">
        <v>88</v>
      </c>
      <c r="C6" s="5" t="n">
        <v>4</v>
      </c>
      <c r="D6" s="5" t="n">
        <v>88</v>
      </c>
      <c r="E6" s="5" t="n">
        <v>359</v>
      </c>
    </row>
    <row r="7">
      <c r="A7" s="4" t="inlineStr">
        <is>
          <t>Net gains</t>
        </is>
      </c>
      <c r="B7" s="5" t="n">
        <v>-20</v>
      </c>
      <c r="C7" s="5" t="n">
        <v>-1077</v>
      </c>
      <c r="D7" s="5" t="n">
        <v>-250</v>
      </c>
      <c r="E7" s="5" t="n">
        <v>-2981</v>
      </c>
    </row>
    <row r="8">
      <c r="A8" s="4" t="inlineStr">
        <is>
          <t>Other</t>
        </is>
      </c>
      <c r="B8" s="5" t="n">
        <v>0</v>
      </c>
      <c r="C8" s="5" t="n">
        <v>-929</v>
      </c>
      <c r="D8" s="5" t="n">
        <v>-238</v>
      </c>
      <c r="E8" s="5" t="n">
        <v>131</v>
      </c>
    </row>
    <row r="9">
      <c r="A9" s="4" t="inlineStr">
        <is>
          <t>Other (income) expenses, net</t>
        </is>
      </c>
      <c r="B9" s="6" t="n">
        <v>1410</v>
      </c>
      <c r="C9" s="6" t="n">
        <v>-351</v>
      </c>
      <c r="D9" s="5" t="n">
        <v>-6964</v>
      </c>
      <c r="E9" s="6" t="n">
        <v>515</v>
      </c>
    </row>
    <row r="10">
      <c r="A10" s="4" t="inlineStr">
        <is>
          <t>Net gain</t>
        </is>
      </c>
      <c r="B10" s="4" t="inlineStr">
        <is>
          <t xml:space="preserve"> </t>
        </is>
      </c>
      <c r="C10" s="4" t="inlineStr">
        <is>
          <t xml:space="preserve"> </t>
        </is>
      </c>
      <c r="D10" s="6" t="n">
        <v>-9800</v>
      </c>
      <c r="E10"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onents of Accumulated Other Comprehensive Loss - Accumulated Other Comprehensive Income (Los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Components of Accumulated Other Comprehensive Incom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627407</v>
      </c>
      <c r="C4" s="6" t="n">
        <v>623952</v>
      </c>
      <c r="D4" s="6" t="n">
        <v>623042</v>
      </c>
      <c r="E4" s="6" t="n">
        <v>651703</v>
      </c>
      <c r="F4" s="6" t="n">
        <v>781095</v>
      </c>
      <c r="G4" s="6" t="n">
        <v>805770</v>
      </c>
      <c r="H4" s="6" t="n">
        <v>623042</v>
      </c>
      <c r="I4" s="6" t="n">
        <v>805770</v>
      </c>
    </row>
    <row r="5">
      <c r="A5" s="4" t="inlineStr">
        <is>
          <t>OCI before reclassific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145</v>
      </c>
      <c r="I5" s="5" t="n">
        <v>-55688</v>
      </c>
    </row>
    <row r="6">
      <c r="A6" s="4" t="inlineStr">
        <is>
          <t>Amounts reclassified from AOCI, net of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3101</v>
      </c>
      <c r="I6" s="5" t="n">
        <v>12955</v>
      </c>
    </row>
    <row r="7">
      <c r="A7" s="4" t="inlineStr">
        <is>
          <t>Total other comprehensive income (loss)</t>
        </is>
      </c>
      <c r="B7" s="5" t="n">
        <v>-6307</v>
      </c>
      <c r="C7" s="5" t="n">
        <v>14401</v>
      </c>
      <c r="D7" s="5" t="n">
        <v>7152</v>
      </c>
      <c r="E7" s="5" t="n">
        <v>-25615</v>
      </c>
      <c r="F7" s="5" t="n">
        <v>-29126</v>
      </c>
      <c r="G7" s="5" t="n">
        <v>12008</v>
      </c>
      <c r="H7" s="5" t="n">
        <v>15246</v>
      </c>
      <c r="I7" s="5" t="n">
        <v>-42733</v>
      </c>
    </row>
    <row r="8">
      <c r="A8" s="4" t="inlineStr">
        <is>
          <t>Less: OCI attributable to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056</v>
      </c>
      <c r="I8" s="5" t="n">
        <v>6108</v>
      </c>
    </row>
    <row r="9">
      <c r="A9" s="4" t="inlineStr">
        <is>
          <t>OCI attributable to Enviri Corpo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7302</v>
      </c>
      <c r="I9" s="5" t="n">
        <v>-36625</v>
      </c>
    </row>
    <row r="10">
      <c r="A10" s="4" t="inlineStr">
        <is>
          <t>Ending balance</t>
        </is>
      </c>
      <c r="B10" s="5" t="n">
        <v>613765</v>
      </c>
      <c r="C10" s="5" t="n">
        <v>627407</v>
      </c>
      <c r="D10" s="5" t="n">
        <v>623952</v>
      </c>
      <c r="E10" s="5" t="n">
        <v>626135</v>
      </c>
      <c r="F10" s="5" t="n">
        <v>651703</v>
      </c>
      <c r="G10" s="5" t="n">
        <v>781095</v>
      </c>
      <c r="H10" s="5" t="n">
        <v>613765</v>
      </c>
      <c r="I10" s="5" t="n">
        <v>626135</v>
      </c>
    </row>
    <row r="11">
      <c r="A11" s="4" t="inlineStr">
        <is>
          <t>Cumulative Foreign Exchange Translation Adju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mponents of Accumulated Other Comprehensive Income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t>
        </is>
      </c>
      <c r="B13" s="4" t="inlineStr">
        <is>
          <t xml:space="preserve"> </t>
        </is>
      </c>
      <c r="C13" s="4" t="inlineStr">
        <is>
          <t xml:space="preserve"> </t>
        </is>
      </c>
      <c r="D13" s="5" t="n">
        <v>-213104</v>
      </c>
      <c r="E13" s="4" t="inlineStr">
        <is>
          <t xml:space="preserve"> </t>
        </is>
      </c>
      <c r="F13" s="4" t="inlineStr">
        <is>
          <t xml:space="preserve"> </t>
        </is>
      </c>
      <c r="G13" s="5" t="n">
        <v>-134889</v>
      </c>
      <c r="H13" s="5" t="n">
        <v>-213104</v>
      </c>
      <c r="I13" s="5" t="n">
        <v>-134889</v>
      </c>
    </row>
    <row r="14">
      <c r="A14" s="4" t="inlineStr">
        <is>
          <t>OCI before reclassific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902</v>
      </c>
      <c r="I14" s="5" t="n">
        <v>-116407</v>
      </c>
    </row>
    <row r="15">
      <c r="A15" s="4" t="inlineStr">
        <is>
          <t>Amounts reclassified from AOCI, net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5" t="n">
        <v>0</v>
      </c>
    </row>
    <row r="16">
      <c r="A16" s="4" t="inlineStr">
        <is>
          <t>Total other 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902</v>
      </c>
      <c r="I16" s="5" t="n">
        <v>-116407</v>
      </c>
    </row>
    <row r="17">
      <c r="A17" s="4" t="inlineStr">
        <is>
          <t>Less: OCI attributable to 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056</v>
      </c>
      <c r="I17" s="5" t="n">
        <v>6108</v>
      </c>
    </row>
    <row r="18">
      <c r="A18" s="4" t="inlineStr">
        <is>
          <t>OCI attributable to Enviri Corpo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958</v>
      </c>
      <c r="I18" s="5" t="n">
        <v>-110299</v>
      </c>
    </row>
    <row r="19">
      <c r="A19" s="4" t="inlineStr">
        <is>
          <t>Ending balance</t>
        </is>
      </c>
      <c r="B19" s="5" t="n">
        <v>-209146</v>
      </c>
      <c r="C19" s="4" t="inlineStr">
        <is>
          <t xml:space="preserve"> </t>
        </is>
      </c>
      <c r="D19" s="4" t="inlineStr">
        <is>
          <t xml:space="preserve"> </t>
        </is>
      </c>
      <c r="E19" s="5" t="n">
        <v>-245188</v>
      </c>
      <c r="F19" s="4" t="inlineStr">
        <is>
          <t xml:space="preserve"> </t>
        </is>
      </c>
      <c r="G19" s="4" t="inlineStr">
        <is>
          <t xml:space="preserve"> </t>
        </is>
      </c>
      <c r="H19" s="5" t="n">
        <v>-209146</v>
      </c>
      <c r="I19" s="5" t="n">
        <v>-245188</v>
      </c>
    </row>
    <row r="20">
      <c r="A20" s="4" t="inlineStr">
        <is>
          <t>Effective Portion of Derivatives Designated as Hedging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ponents of Accumulated Other Comprehensive Income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t>
        </is>
      </c>
      <c r="B22" s="4" t="inlineStr">
        <is>
          <t xml:space="preserve"> </t>
        </is>
      </c>
      <c r="C22" s="4" t="inlineStr">
        <is>
          <t xml:space="preserve"> </t>
        </is>
      </c>
      <c r="D22" s="5" t="n">
        <v>157</v>
      </c>
      <c r="E22" s="4" t="inlineStr">
        <is>
          <t xml:space="preserve"> </t>
        </is>
      </c>
      <c r="F22" s="4" t="inlineStr">
        <is>
          <t xml:space="preserve"> </t>
        </is>
      </c>
      <c r="G22" s="5" t="n">
        <v>-3024</v>
      </c>
      <c r="H22" s="5" t="n">
        <v>157</v>
      </c>
      <c r="I22" s="5" t="n">
        <v>-3024</v>
      </c>
    </row>
    <row r="23">
      <c r="A23" s="4" t="inlineStr">
        <is>
          <t>OCI before reclassific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671</v>
      </c>
      <c r="I23" s="5" t="n">
        <v>2971</v>
      </c>
    </row>
    <row r="24">
      <c r="A24" s="4" t="inlineStr">
        <is>
          <t>Amounts reclassified from AOCI, net of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47</v>
      </c>
      <c r="I24" s="5" t="n">
        <v>32</v>
      </c>
    </row>
    <row r="25">
      <c r="A25" s="4" t="inlineStr">
        <is>
          <t>Total 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124</v>
      </c>
      <c r="I25" s="5" t="n">
        <v>3003</v>
      </c>
    </row>
    <row r="26">
      <c r="A26" s="4" t="inlineStr">
        <is>
          <t>Less: OCI attributable to 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5" t="n">
        <v>0</v>
      </c>
    </row>
    <row r="27">
      <c r="A27" s="4" t="inlineStr">
        <is>
          <t>OCI attributable to Enviri Corpo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124</v>
      </c>
      <c r="I27" s="5" t="n">
        <v>3003</v>
      </c>
    </row>
    <row r="28">
      <c r="A28" s="4" t="inlineStr">
        <is>
          <t>Ending balance</t>
        </is>
      </c>
      <c r="B28" s="5" t="n">
        <v>3281</v>
      </c>
      <c r="C28" s="4" t="inlineStr">
        <is>
          <t xml:space="preserve"> </t>
        </is>
      </c>
      <c r="D28" s="4" t="inlineStr">
        <is>
          <t xml:space="preserve"> </t>
        </is>
      </c>
      <c r="E28" s="5" t="n">
        <v>-21</v>
      </c>
      <c r="F28" s="4" t="inlineStr">
        <is>
          <t xml:space="preserve"> </t>
        </is>
      </c>
      <c r="G28" s="4" t="inlineStr">
        <is>
          <t xml:space="preserve"> </t>
        </is>
      </c>
      <c r="H28" s="5" t="n">
        <v>3281</v>
      </c>
      <c r="I28" s="5" t="n">
        <v>-21</v>
      </c>
    </row>
    <row r="29">
      <c r="A29" s="4" t="inlineStr">
        <is>
          <t>Cumulative Unrecognized Actuarial Losses on Pension Oblig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mponents of Accumulated Other Comprehensive Income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t>
        </is>
      </c>
      <c r="B31" s="4" t="inlineStr">
        <is>
          <t xml:space="preserve"> </t>
        </is>
      </c>
      <c r="C31" s="4" t="inlineStr">
        <is>
          <t xml:space="preserve"> </t>
        </is>
      </c>
      <c r="D31" s="5" t="n">
        <v>-354699</v>
      </c>
      <c r="E31" s="4" t="inlineStr">
        <is>
          <t xml:space="preserve"> </t>
        </is>
      </c>
      <c r="F31" s="4" t="inlineStr">
        <is>
          <t xml:space="preserve"> </t>
        </is>
      </c>
      <c r="G31" s="5" t="n">
        <v>-422248</v>
      </c>
      <c r="H31" s="5" t="n">
        <v>-354699</v>
      </c>
      <c r="I31" s="5" t="n">
        <v>-422248</v>
      </c>
    </row>
    <row r="32">
      <c r="A32" s="4" t="inlineStr">
        <is>
          <t>OCI before reclassific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430</v>
      </c>
      <c r="I32" s="5" t="n">
        <v>57768</v>
      </c>
    </row>
    <row r="33">
      <c r="A33" s="4" t="inlineStr">
        <is>
          <t>Amounts reclassified from AOCI, net of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3648</v>
      </c>
      <c r="I33" s="5" t="n">
        <v>12923</v>
      </c>
    </row>
    <row r="34">
      <c r="A34" s="4" t="inlineStr">
        <is>
          <t>Total other comprehensive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218</v>
      </c>
      <c r="I34" s="5" t="n">
        <v>70691</v>
      </c>
    </row>
    <row r="35">
      <c r="A35" s="4" t="inlineStr">
        <is>
          <t>Less: OCI attributable to noncontrolling intere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5" t="n">
        <v>0</v>
      </c>
    </row>
    <row r="36">
      <c r="A36" s="4" t="inlineStr">
        <is>
          <t>OCI attributable to Enviri Corpo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0218</v>
      </c>
      <c r="I36" s="5" t="n">
        <v>70691</v>
      </c>
    </row>
    <row r="37">
      <c r="A37" s="4" t="inlineStr">
        <is>
          <t>Ending balance</t>
        </is>
      </c>
      <c r="B37" s="5" t="n">
        <v>-344481</v>
      </c>
      <c r="C37" s="4" t="inlineStr">
        <is>
          <t xml:space="preserve"> </t>
        </is>
      </c>
      <c r="D37" s="4" t="inlineStr">
        <is>
          <t xml:space="preserve"> </t>
        </is>
      </c>
      <c r="E37" s="5" t="n">
        <v>-351557</v>
      </c>
      <c r="F37" s="4" t="inlineStr">
        <is>
          <t xml:space="preserve"> </t>
        </is>
      </c>
      <c r="G37" s="4" t="inlineStr">
        <is>
          <t xml:space="preserve"> </t>
        </is>
      </c>
      <c r="H37" s="5" t="n">
        <v>-344481</v>
      </c>
      <c r="I37" s="5" t="n">
        <v>-351557</v>
      </c>
    </row>
    <row r="38">
      <c r="A38" s="4" t="inlineStr">
        <is>
          <t>Unrealized Gain (Loss) on Marketable Secur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mponents of Accumulated Other Comprehensive Income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eginning balance</t>
        </is>
      </c>
      <c r="B40" s="4" t="inlineStr">
        <is>
          <t xml:space="preserve"> </t>
        </is>
      </c>
      <c r="C40" s="4" t="inlineStr">
        <is>
          <t xml:space="preserve"> </t>
        </is>
      </c>
      <c r="D40" s="5" t="n">
        <v>10</v>
      </c>
      <c r="E40" s="4" t="inlineStr">
        <is>
          <t xml:space="preserve"> </t>
        </is>
      </c>
      <c r="F40" s="4" t="inlineStr">
        <is>
          <t xml:space="preserve"> </t>
        </is>
      </c>
      <c r="G40" s="5" t="n">
        <v>22</v>
      </c>
      <c r="H40" s="5" t="n">
        <v>10</v>
      </c>
      <c r="I40" s="5" t="n">
        <v>22</v>
      </c>
    </row>
    <row r="41">
      <c r="A41" s="4" t="inlineStr">
        <is>
          <t>OCI before reclassific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v>
      </c>
      <c r="I41" s="5" t="n">
        <v>-20</v>
      </c>
    </row>
    <row r="42">
      <c r="A42" s="4" t="inlineStr">
        <is>
          <t>Amounts reclassified from AOCI, net of ta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0</v>
      </c>
      <c r="I42" s="5" t="n">
        <v>0</v>
      </c>
    </row>
    <row r="43">
      <c r="A43" s="4" t="inlineStr">
        <is>
          <t>Total other comprehensive incom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v>
      </c>
      <c r="I43" s="5" t="n">
        <v>-20</v>
      </c>
    </row>
    <row r="44">
      <c r="A44" s="4" t="inlineStr">
        <is>
          <t>Less: OCI attributable to noncontrolling intere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0</v>
      </c>
      <c r="I44" s="5" t="n">
        <v>0</v>
      </c>
    </row>
    <row r="45">
      <c r="A45" s="4" t="inlineStr">
        <is>
          <t>OCI attributable to Enviri Corpor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v>
      </c>
      <c r="I45" s="5" t="n">
        <v>-20</v>
      </c>
    </row>
    <row r="46">
      <c r="A46" s="4" t="inlineStr">
        <is>
          <t>Ending balance</t>
        </is>
      </c>
      <c r="B46" s="5" t="n">
        <v>12</v>
      </c>
      <c r="C46" s="4" t="inlineStr">
        <is>
          <t xml:space="preserve"> </t>
        </is>
      </c>
      <c r="D46" s="4" t="inlineStr">
        <is>
          <t xml:space="preserve"> </t>
        </is>
      </c>
      <c r="E46" s="5" t="n">
        <v>2</v>
      </c>
      <c r="F46" s="4" t="inlineStr">
        <is>
          <t xml:space="preserve"> </t>
        </is>
      </c>
      <c r="G46" s="4" t="inlineStr">
        <is>
          <t xml:space="preserve"> </t>
        </is>
      </c>
      <c r="H46" s="5" t="n">
        <v>12</v>
      </c>
      <c r="I46" s="5" t="n">
        <v>2</v>
      </c>
    </row>
    <row r="47">
      <c r="A47" s="4" t="inlineStr">
        <is>
          <t>Accumulated Other Comprehensiv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omponents of Accumulated Other Comprehensive Income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eginning balance</t>
        </is>
      </c>
      <c r="B49" s="5" t="n">
        <v>-544606</v>
      </c>
      <c r="C49" s="5" t="n">
        <v>-560842</v>
      </c>
      <c r="D49" s="5" t="n">
        <v>-567636</v>
      </c>
      <c r="E49" s="5" t="n">
        <v>-573872</v>
      </c>
      <c r="F49" s="5" t="n">
        <v>-547649</v>
      </c>
      <c r="G49" s="5" t="n">
        <v>-560139</v>
      </c>
      <c r="H49" s="5" t="n">
        <v>-567636</v>
      </c>
      <c r="I49" s="5" t="n">
        <v>-560139</v>
      </c>
    </row>
    <row r="50">
      <c r="A50" s="4" t="inlineStr">
        <is>
          <t>Total other comprehensive income (loss)</t>
        </is>
      </c>
      <c r="B50" s="5" t="n">
        <v>-5728</v>
      </c>
      <c r="C50" s="5" t="n">
        <v>16236</v>
      </c>
      <c r="D50" s="5" t="n">
        <v>6794</v>
      </c>
      <c r="E50" s="5" t="n">
        <v>-22892</v>
      </c>
      <c r="F50" s="5" t="n">
        <v>-26223</v>
      </c>
      <c r="G50" s="5" t="n">
        <v>12490</v>
      </c>
      <c r="H50" s="4" t="inlineStr">
        <is>
          <t xml:space="preserve"> </t>
        </is>
      </c>
      <c r="I50" s="4" t="inlineStr">
        <is>
          <t xml:space="preserve"> </t>
        </is>
      </c>
    </row>
    <row r="51">
      <c r="A51" s="4" t="inlineStr">
        <is>
          <t>Ending balance</t>
        </is>
      </c>
      <c r="B51" s="6" t="n">
        <v>-550334</v>
      </c>
      <c r="C51" s="6" t="n">
        <v>-544606</v>
      </c>
      <c r="D51" s="6" t="n">
        <v>-560842</v>
      </c>
      <c r="E51" s="6" t="n">
        <v>-596764</v>
      </c>
      <c r="F51" s="6" t="n">
        <v>-573872</v>
      </c>
      <c r="G51" s="6" t="n">
        <v>-547649</v>
      </c>
      <c r="H51" s="6" t="n">
        <v>-550334</v>
      </c>
      <c r="I51" s="6" t="n">
        <v>-596764</v>
      </c>
    </row>
  </sheetData>
  <mergeCells count="3">
    <mergeCell ref="A1:A2"/>
    <mergeCell ref="B1:G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onents of Accumulated Other Comprehensive Loss - Reclassification out of Accumulated Other Comprehensive Income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Reclassification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t>
        </is>
      </c>
      <c r="B4" s="6" t="n">
        <v>26739</v>
      </c>
      <c r="C4" s="4" t="inlineStr">
        <is>
          <t xml:space="preserve"> </t>
        </is>
      </c>
      <c r="D4" s="4" t="inlineStr">
        <is>
          <t xml:space="preserve"> </t>
        </is>
      </c>
      <c r="E4" s="6" t="n">
        <v>19751</v>
      </c>
      <c r="F4" s="4" t="inlineStr">
        <is>
          <t xml:space="preserve"> </t>
        </is>
      </c>
      <c r="G4" s="4" t="inlineStr">
        <is>
          <t xml:space="preserve"> </t>
        </is>
      </c>
      <c r="H4" s="6" t="n">
        <v>76791</v>
      </c>
      <c r="I4" s="6" t="n">
        <v>51535</v>
      </c>
    </row>
    <row r="5">
      <c r="A5" s="4" t="inlineStr">
        <is>
          <t>Income from continuing operations before income taxes</t>
        </is>
      </c>
      <c r="B5" s="5" t="n">
        <v>-3527</v>
      </c>
      <c r="C5" s="4" t="inlineStr">
        <is>
          <t xml:space="preserve"> </t>
        </is>
      </c>
      <c r="D5" s="4" t="inlineStr">
        <is>
          <t xml:space="preserve"> </t>
        </is>
      </c>
      <c r="E5" s="5" t="n">
        <v>10931</v>
      </c>
      <c r="F5" s="4" t="inlineStr">
        <is>
          <t xml:space="preserve"> </t>
        </is>
      </c>
      <c r="G5" s="4" t="inlineStr">
        <is>
          <t xml:space="preserve"> </t>
        </is>
      </c>
      <c r="H5" s="5" t="n">
        <v>-13072</v>
      </c>
      <c r="I5" s="5" t="n">
        <v>-102497</v>
      </c>
    </row>
    <row r="6">
      <c r="A6" s="4" t="inlineStr">
        <is>
          <t>Income tax expense (benefit)</t>
        </is>
      </c>
      <c r="B6" s="5" t="n">
        <v>4109</v>
      </c>
      <c r="C6" s="4" t="inlineStr">
        <is>
          <t xml:space="preserve"> </t>
        </is>
      </c>
      <c r="D6" s="4" t="inlineStr">
        <is>
          <t xml:space="preserve"> </t>
        </is>
      </c>
      <c r="E6" s="5" t="n">
        <v>9376</v>
      </c>
      <c r="F6" s="4" t="inlineStr">
        <is>
          <t xml:space="preserve"> </t>
        </is>
      </c>
      <c r="G6" s="4" t="inlineStr">
        <is>
          <t xml:space="preserve"> </t>
        </is>
      </c>
      <c r="H6" s="5" t="n">
        <v>21351</v>
      </c>
      <c r="I6" s="5" t="n">
        <v>7482</v>
      </c>
    </row>
    <row r="7">
      <c r="A7" s="4" t="inlineStr">
        <is>
          <t>Net income (loss)</t>
        </is>
      </c>
      <c r="B7" s="5" t="n">
        <v>-10094</v>
      </c>
      <c r="C7" s="6" t="n">
        <v>-15838</v>
      </c>
      <c r="D7" s="6" t="n">
        <v>-8590</v>
      </c>
      <c r="E7" s="5" t="n">
        <v>2881</v>
      </c>
      <c r="F7" s="6" t="n">
        <v>-104496</v>
      </c>
      <c r="G7" s="6" t="n">
        <v>-38680</v>
      </c>
      <c r="H7" s="5" t="n">
        <v>-34522</v>
      </c>
      <c r="I7" s="5" t="n">
        <v>-140295</v>
      </c>
    </row>
    <row r="8">
      <c r="A8" s="4" t="inlineStr">
        <is>
          <t>Amount Reclassified from Accumulated Other Comprehensive Loss | Cash flow hedging in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classification out of Accumulated Other Comprehensive Incom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come from continuing operations before income taxes</t>
        </is>
      </c>
      <c r="B10" s="5" t="n">
        <v>-1095</v>
      </c>
      <c r="C10" s="4" t="inlineStr">
        <is>
          <t xml:space="preserve"> </t>
        </is>
      </c>
      <c r="D10" s="4" t="inlineStr">
        <is>
          <t xml:space="preserve"> </t>
        </is>
      </c>
      <c r="E10" s="5" t="n">
        <v>-28</v>
      </c>
      <c r="F10" s="4" t="inlineStr">
        <is>
          <t xml:space="preserve"> </t>
        </is>
      </c>
      <c r="G10" s="4" t="inlineStr">
        <is>
          <t xml:space="preserve"> </t>
        </is>
      </c>
      <c r="H10" s="5" t="n">
        <v>-683</v>
      </c>
      <c r="I10" s="5" t="n">
        <v>497</v>
      </c>
    </row>
    <row r="11">
      <c r="A11" s="4" t="inlineStr">
        <is>
          <t>Income tax expense (benefit)</t>
        </is>
      </c>
      <c r="B11" s="5" t="n">
        <v>229</v>
      </c>
      <c r="C11" s="4" t="inlineStr">
        <is>
          <t xml:space="preserve"> </t>
        </is>
      </c>
      <c r="D11" s="4" t="inlineStr">
        <is>
          <t xml:space="preserve"> </t>
        </is>
      </c>
      <c r="E11" s="5" t="n">
        <v>-108</v>
      </c>
      <c r="F11" s="4" t="inlineStr">
        <is>
          <t xml:space="preserve"> </t>
        </is>
      </c>
      <c r="G11" s="4" t="inlineStr">
        <is>
          <t xml:space="preserve"> </t>
        </is>
      </c>
      <c r="H11" s="5" t="n">
        <v>136</v>
      </c>
      <c r="I11" s="5" t="n">
        <v>-465</v>
      </c>
    </row>
    <row r="12">
      <c r="A12" s="4" t="inlineStr">
        <is>
          <t>Net income (loss)</t>
        </is>
      </c>
      <c r="B12" s="5" t="n">
        <v>-866</v>
      </c>
      <c r="C12" s="4" t="inlineStr">
        <is>
          <t xml:space="preserve"> </t>
        </is>
      </c>
      <c r="D12" s="4" t="inlineStr">
        <is>
          <t xml:space="preserve"> </t>
        </is>
      </c>
      <c r="E12" s="5" t="n">
        <v>-136</v>
      </c>
      <c r="F12" s="4" t="inlineStr">
        <is>
          <t xml:space="preserve"> </t>
        </is>
      </c>
      <c r="G12" s="4" t="inlineStr">
        <is>
          <t xml:space="preserve"> </t>
        </is>
      </c>
      <c r="H12" s="5" t="n">
        <v>-547</v>
      </c>
      <c r="I12" s="5" t="n">
        <v>32</v>
      </c>
    </row>
    <row r="13">
      <c r="A13" s="4" t="inlineStr">
        <is>
          <t>Amount Reclassified from Accumulated Other Comprehensive Loss | Cash flow hedging intruments | Foreign currency exchange forward contra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classification out of Accumulated Other Comprehensive Incom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come (loss) from discontinued businesses</t>
        </is>
      </c>
      <c r="B15" s="5" t="n">
        <v>-270</v>
      </c>
      <c r="C15" s="4" t="inlineStr">
        <is>
          <t xml:space="preserve"> </t>
        </is>
      </c>
      <c r="D15" s="4" t="inlineStr">
        <is>
          <t xml:space="preserve"> </t>
        </is>
      </c>
      <c r="E15" s="5" t="n">
        <v>-1101</v>
      </c>
      <c r="F15" s="4" t="inlineStr">
        <is>
          <t xml:space="preserve"> </t>
        </is>
      </c>
      <c r="G15" s="4" t="inlineStr">
        <is>
          <t xml:space="preserve"> </t>
        </is>
      </c>
      <c r="H15" s="5" t="n">
        <v>1007</v>
      </c>
      <c r="I15" s="5" t="n">
        <v>-2687</v>
      </c>
    </row>
    <row r="16">
      <c r="A16" s="4" t="inlineStr">
        <is>
          <t>Amount Reclassified from Accumulated Other Comprehensive Loss | Cash flow hedging intruments | Interest rate swa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classification out of Accumulated Other Comprehensive Incom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expense</t>
        </is>
      </c>
      <c r="B18" s="5" t="n">
        <v>-825</v>
      </c>
      <c r="C18" s="4" t="inlineStr">
        <is>
          <t xml:space="preserve"> </t>
        </is>
      </c>
      <c r="D18" s="4" t="inlineStr">
        <is>
          <t xml:space="preserve"> </t>
        </is>
      </c>
      <c r="E18" s="5" t="n">
        <v>1073</v>
      </c>
      <c r="F18" s="4" t="inlineStr">
        <is>
          <t xml:space="preserve"> </t>
        </is>
      </c>
      <c r="G18" s="4" t="inlineStr">
        <is>
          <t xml:space="preserve"> </t>
        </is>
      </c>
      <c r="H18" s="5" t="n">
        <v>-1690</v>
      </c>
      <c r="I18" s="5" t="n">
        <v>3184</v>
      </c>
    </row>
    <row r="19">
      <c r="A19" s="4" t="inlineStr">
        <is>
          <t>Amount Reclassified from Accumulated Other Comprehensive Loss | Defined benefit pension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classification out of Accumulated Other Comprehensive Incom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come from continuing operations before income taxes</t>
        </is>
      </c>
      <c r="B21" s="5" t="n">
        <v>4897</v>
      </c>
      <c r="C21" s="4" t="inlineStr">
        <is>
          <t xml:space="preserve"> </t>
        </is>
      </c>
      <c r="D21" s="4" t="inlineStr">
        <is>
          <t xml:space="preserve"> </t>
        </is>
      </c>
      <c r="E21" s="5" t="n">
        <v>4405</v>
      </c>
      <c r="F21" s="4" t="inlineStr">
        <is>
          <t xml:space="preserve"> </t>
        </is>
      </c>
      <c r="G21" s="4" t="inlineStr">
        <is>
          <t xml:space="preserve"> </t>
        </is>
      </c>
      <c r="H21" s="5" t="n">
        <v>14525</v>
      </c>
      <c r="I21" s="5" t="n">
        <v>13861</v>
      </c>
    </row>
    <row r="22">
      <c r="A22" s="4" t="inlineStr">
        <is>
          <t>Income tax expense (benefit)</t>
        </is>
      </c>
      <c r="B22" s="5" t="n">
        <v>-292</v>
      </c>
      <c r="C22" s="4" t="inlineStr">
        <is>
          <t xml:space="preserve"> </t>
        </is>
      </c>
      <c r="D22" s="4" t="inlineStr">
        <is>
          <t xml:space="preserve"> </t>
        </is>
      </c>
      <c r="E22" s="5" t="n">
        <v>-313</v>
      </c>
      <c r="F22" s="4" t="inlineStr">
        <is>
          <t xml:space="preserve"> </t>
        </is>
      </c>
      <c r="G22" s="4" t="inlineStr">
        <is>
          <t xml:space="preserve"> </t>
        </is>
      </c>
      <c r="H22" s="5" t="n">
        <v>-877</v>
      </c>
      <c r="I22" s="5" t="n">
        <v>-938</v>
      </c>
    </row>
    <row r="23">
      <c r="A23" s="4" t="inlineStr">
        <is>
          <t>Net income (loss)</t>
        </is>
      </c>
      <c r="B23" s="5" t="n">
        <v>4605</v>
      </c>
      <c r="C23" s="4" t="inlineStr">
        <is>
          <t xml:space="preserve"> </t>
        </is>
      </c>
      <c r="D23" s="4" t="inlineStr">
        <is>
          <t xml:space="preserve"> </t>
        </is>
      </c>
      <c r="E23" s="5" t="n">
        <v>4092</v>
      </c>
      <c r="F23" s="4" t="inlineStr">
        <is>
          <t xml:space="preserve"> </t>
        </is>
      </c>
      <c r="G23" s="4" t="inlineStr">
        <is>
          <t xml:space="preserve"> </t>
        </is>
      </c>
      <c r="H23" s="5" t="n">
        <v>13648</v>
      </c>
      <c r="I23" s="5" t="n">
        <v>12923</v>
      </c>
    </row>
    <row r="24">
      <c r="A24" s="4" t="inlineStr">
        <is>
          <t>Amount Reclassified from Accumulated Other Comprehensive Loss | Actuarial los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classification out of Accumulated Other Comprehensive Incom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fined benefit pension income (expense)</t>
        </is>
      </c>
      <c r="B26" s="5" t="n">
        <v>4782</v>
      </c>
      <c r="C26" s="4" t="inlineStr">
        <is>
          <t xml:space="preserve"> </t>
        </is>
      </c>
      <c r="D26" s="4" t="inlineStr">
        <is>
          <t xml:space="preserve"> </t>
        </is>
      </c>
      <c r="E26" s="5" t="n">
        <v>4298</v>
      </c>
      <c r="F26" s="4" t="inlineStr">
        <is>
          <t xml:space="preserve"> </t>
        </is>
      </c>
      <c r="G26" s="4" t="inlineStr">
        <is>
          <t xml:space="preserve"> </t>
        </is>
      </c>
      <c r="H26" s="5" t="n">
        <v>14181</v>
      </c>
      <c r="I26" s="5" t="n">
        <v>13521</v>
      </c>
    </row>
    <row r="27">
      <c r="A27" s="4" t="inlineStr">
        <is>
          <t>Amount Reclassified from Accumulated Other Comprehensive Loss | Prior servi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classification out of Accumulated Other Comprehensive Incom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fined benefit pension income (expense)</t>
        </is>
      </c>
      <c r="B29" s="6" t="n">
        <v>115</v>
      </c>
      <c r="C29" s="4" t="inlineStr">
        <is>
          <t xml:space="preserve"> </t>
        </is>
      </c>
      <c r="D29" s="4" t="inlineStr">
        <is>
          <t xml:space="preserve"> </t>
        </is>
      </c>
      <c r="E29" s="6" t="n">
        <v>107</v>
      </c>
      <c r="F29" s="4" t="inlineStr">
        <is>
          <t xml:space="preserve"> </t>
        </is>
      </c>
      <c r="G29" s="4" t="inlineStr">
        <is>
          <t xml:space="preserve"> </t>
        </is>
      </c>
      <c r="H29" s="6" t="n">
        <v>344</v>
      </c>
      <c r="I29" s="6" t="n">
        <v>340</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EQUITY (Unaudited) (Parenthetical) - USD ($) $ in Thousand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other comprehensive income, deferred income taxes</t>
        </is>
      </c>
      <c r="B4" s="6" t="n">
        <v>-2636</v>
      </c>
      <c r="C4" s="6" t="n">
        <v>-684</v>
      </c>
      <c r="D4" s="6" t="n">
        <v>1901</v>
      </c>
      <c r="E4" s="6" t="n">
        <v>-5297</v>
      </c>
      <c r="F4" s="6" t="n">
        <v>-5225</v>
      </c>
      <c r="G4" s="6" t="n">
        <v>-2520</v>
      </c>
    </row>
    <row r="5">
      <c r="A5" s="4" t="inlineStr">
        <is>
          <t>Vesting of restricted stock units and other stock grants (in shares)</t>
        </is>
      </c>
      <c r="B5" s="5" t="n">
        <v>73223</v>
      </c>
      <c r="C5" s="5" t="n">
        <v>82415</v>
      </c>
      <c r="D5" s="5" t="n">
        <v>177574</v>
      </c>
      <c r="E5" s="5" t="n">
        <v>32836</v>
      </c>
      <c r="F5" s="5" t="n">
        <v>23224</v>
      </c>
      <c r="G5" s="5" t="n">
        <v>176253</v>
      </c>
    </row>
    <row r="6">
      <c r="A6" s="4" t="inlineStr">
        <is>
          <t>Stock appreciation rights exercised (in shares)</t>
        </is>
      </c>
      <c r="B6" s="4" t="inlineStr">
        <is>
          <t xml:space="preserve"> </t>
        </is>
      </c>
      <c r="C6" s="4" t="inlineStr">
        <is>
          <t xml:space="preserve"> </t>
        </is>
      </c>
      <c r="D6" s="4" t="inlineStr">
        <is>
          <t xml:space="preserve"> </t>
        </is>
      </c>
      <c r="E6" s="4" t="inlineStr">
        <is>
          <t xml:space="preserve"> </t>
        </is>
      </c>
      <c r="F6" s="5" t="n">
        <v>16671</v>
      </c>
      <c r="G6" s="4" t="inlineStr">
        <is>
          <t xml:space="preserve"> </t>
        </is>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Effective June 5, 2023, the corporate name of the Company was changed from Harsco Corporation to Enviri Corporation. The Company has prepared these unaudited condensed consolidated financial statements in accordance with U.S. GAAP for interim financial information and with the instructions to Form 10-Q and Rule 10-01 of Regulation S-X of the SEC. Accordingly, the unaudited condensed consolidated financial statements do not include all information and disclosure required by U.S. GAAP for annual financial statements. The December 31, 2022 Condensed Consolidated Balance Sheet information contained in this Quarterly Report on Form 10-Q was derived from the 2022 audited consolidated financial statements. These unaudited condensed consolidated financial statements should be read in conjunction with the audited consolidated financial statements, including the notes thereto, included in the Company’s Annual Report on Form 10-K for the year ended December 31, 2022. In the opinion of management, all adjustments (all of which are of a normal recurring nature) that are necessary for a fair statement are reflected in these unaudited condensed consolidated financial statements. Liquidity The Company’s cash flow forecasts, combined with existing cash and cash equivalents and borrowings available under the Senior Secured Credit Facilities, indicate sufficient liquidity to fund the Company’s operations for at least the next twelve months. As such, the Company’s unaudited consolidated financial statements have been prepared on the basis that it will continue as a going concern for a period extending beyond twelve months from the date the unaudited consolidated financial statements are issued. This assessment includes the expected ability to meet required financial covenants and the continued ability to draw down on the Senior Secured Credit Facilities (see Note 9, Debt and Credit Agreements). Reclassifications Certain reclassifications have been made to prior year amounts to conform with current year classifications. These reclassifications did not have a material impact on the Company's condensed consolidated financial statements, including the notes theret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5:48:40Z</dcterms:created>
  <dcterms:modified xmlns:dcterms="http://purl.org/dc/terms/" xmlns:xsi="http://www.w3.org/2001/XMLSchema-instance" xsi:type="dcterms:W3CDTF">2023-11-02T15:48:40Z</dcterms:modified>
</cp:coreProperties>
</file>